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Pay vs Performance Disclosure"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AND PRINCIPAL ACTI" sheetId="14" state="visible" r:id="rId14"/>
    <sheet xmlns:r="http://schemas.openxmlformats.org/officeDocument/2006/relationships" name="SUMMARY OF SIGNIFICANT ACCOUNTI" sheetId="15" state="visible" r:id="rId15"/>
    <sheet xmlns:r="http://schemas.openxmlformats.org/officeDocument/2006/relationships" name="ASSETS ACQUISITION" sheetId="16" state="visible" r:id="rId16"/>
    <sheet xmlns:r="http://schemas.openxmlformats.org/officeDocument/2006/relationships" name="PREPAID EXPENSES AND OTHER CURR" sheetId="17" state="visible" r:id="rId17"/>
    <sheet xmlns:r="http://schemas.openxmlformats.org/officeDocument/2006/relationships" name="PROPERTY, EQUIPMENT AND SOFTWAR" sheetId="18" state="visible" r:id="rId18"/>
    <sheet xmlns:r="http://schemas.openxmlformats.org/officeDocument/2006/relationships" name="LAND USE RIGHTS, NET" sheetId="19" state="visible" r:id="rId19"/>
    <sheet xmlns:r="http://schemas.openxmlformats.org/officeDocument/2006/relationships" name="INTANGIBLE ASSETS, NET" sheetId="20" state="visible" r:id="rId20"/>
    <sheet xmlns:r="http://schemas.openxmlformats.org/officeDocument/2006/relationships" name="ACCRUED EXPENSES AND OTHER CURR" sheetId="21" state="visible" r:id="rId21"/>
    <sheet xmlns:r="http://schemas.openxmlformats.org/officeDocument/2006/relationships" name="FAIR VALUE MEASUREMENT" sheetId="22" state="visible" r:id="rId22"/>
    <sheet xmlns:r="http://schemas.openxmlformats.org/officeDocument/2006/relationships" name="SHARE-BASED COMPENSATION" sheetId="23" state="visible" r:id="rId23"/>
    <sheet xmlns:r="http://schemas.openxmlformats.org/officeDocument/2006/relationships" name="ORDINARY SHARES" sheetId="24" state="visible" r:id="rId24"/>
    <sheet xmlns:r="http://schemas.openxmlformats.org/officeDocument/2006/relationships" name="INCOME TAXES" sheetId="25" state="visible" r:id="rId25"/>
    <sheet xmlns:r="http://schemas.openxmlformats.org/officeDocument/2006/relationships" name="NET INCOME_(LOSS) PER SHARE" sheetId="26" state="visible" r:id="rId26"/>
    <sheet xmlns:r="http://schemas.openxmlformats.org/officeDocument/2006/relationships" name="EMPLOYEE DEFINED CONTRIBUTION P" sheetId="27" state="visible" r:id="rId27"/>
    <sheet xmlns:r="http://schemas.openxmlformats.org/officeDocument/2006/relationships" name="RELATED PARTY TRANSACTION" sheetId="28" state="visible" r:id="rId28"/>
    <sheet xmlns:r="http://schemas.openxmlformats.org/officeDocument/2006/relationships" name="LEASE" sheetId="29" state="visible" r:id="rId29"/>
    <sheet xmlns:r="http://schemas.openxmlformats.org/officeDocument/2006/relationships" name="CONTINGENCIES" sheetId="30" state="visible" r:id="rId30"/>
    <sheet xmlns:r="http://schemas.openxmlformats.org/officeDocument/2006/relationships" name="SEGMENT INFORMATION" sheetId="31" state="visible" r:id="rId31"/>
    <sheet xmlns:r="http://schemas.openxmlformats.org/officeDocument/2006/relationships" name="RESTRICTED NET ASSETS" sheetId="32" state="visible" r:id="rId32"/>
    <sheet xmlns:r="http://schemas.openxmlformats.org/officeDocument/2006/relationships" name="ADDITIONAL INFORMATION-FINANCIA" sheetId="33" state="visible" r:id="rId33"/>
    <sheet xmlns:r="http://schemas.openxmlformats.org/officeDocument/2006/relationships" name="SUMMARY OF SIGNIFICANT ACCOUN_2" sheetId="34" state="visible" r:id="rId34"/>
    <sheet xmlns:r="http://schemas.openxmlformats.org/officeDocument/2006/relationships" name="ORGANIZATION AND PRINCIPAL AC_2" sheetId="35" state="visible" r:id="rId35"/>
    <sheet xmlns:r="http://schemas.openxmlformats.org/officeDocument/2006/relationships" name="SUMMARY OF SIGNIFICANT ACCOUN_3" sheetId="36" state="visible" r:id="rId36"/>
    <sheet xmlns:r="http://schemas.openxmlformats.org/officeDocument/2006/relationships" name="PREPAID EXPENSES AND OTHER CU_2" sheetId="37" state="visible" r:id="rId37"/>
    <sheet xmlns:r="http://schemas.openxmlformats.org/officeDocument/2006/relationships" name="PROPERTY, EQUIPMENT AND SOFTW_2" sheetId="38" state="visible" r:id="rId38"/>
    <sheet xmlns:r="http://schemas.openxmlformats.org/officeDocument/2006/relationships" name="LAND USE RIGHTS, NET (Tables)" sheetId="39" state="visible" r:id="rId39"/>
    <sheet xmlns:r="http://schemas.openxmlformats.org/officeDocument/2006/relationships" name="INTANGIBLE ASSETS, NET (Tables)" sheetId="40" state="visible" r:id="rId40"/>
    <sheet xmlns:r="http://schemas.openxmlformats.org/officeDocument/2006/relationships" name="ACCRUED EXPENSES AND OTHER CU_2" sheetId="41" state="visible" r:id="rId41"/>
    <sheet xmlns:r="http://schemas.openxmlformats.org/officeDocument/2006/relationships" name="FAIR VALUE MEASUREMENT (Tables)"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NET INCOME_(LOSS) PER SHARE (Ta" sheetId="45" state="visible" r:id="rId45"/>
    <sheet xmlns:r="http://schemas.openxmlformats.org/officeDocument/2006/relationships" name="LEASE (Tables)"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 ORGANIZATION AND PRINCIPAL AC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BUSINESS ACQUISITION - Summary " sheetId="56" state="visible" r:id="rId56"/>
    <sheet xmlns:r="http://schemas.openxmlformats.org/officeDocument/2006/relationships" name="BUSINESS ACQUISITION - Addition" sheetId="57" state="visible" r:id="rId57"/>
    <sheet xmlns:r="http://schemas.openxmlformats.org/officeDocument/2006/relationships" name="ASSETS ACQUISITION - Additional" sheetId="58" state="visible" r:id="rId58"/>
    <sheet xmlns:r="http://schemas.openxmlformats.org/officeDocument/2006/relationships" name="PREPAID EXPENSES AND OTHER CU_3" sheetId="59" state="visible" r:id="rId59"/>
    <sheet xmlns:r="http://schemas.openxmlformats.org/officeDocument/2006/relationships" name="PREPAID EXPENSES AND OTHER CU_4" sheetId="60" state="visible" r:id="rId60"/>
    <sheet xmlns:r="http://schemas.openxmlformats.org/officeDocument/2006/relationships" name="PROPERTY, EQUIPMENT AND SOFTW_3" sheetId="61" state="visible" r:id="rId61"/>
    <sheet xmlns:r="http://schemas.openxmlformats.org/officeDocument/2006/relationships" name="PROPERTY, EQUIPMENT AND SOFTW_4" sheetId="62" state="visible" r:id="rId62"/>
    <sheet xmlns:r="http://schemas.openxmlformats.org/officeDocument/2006/relationships" name="LAND USE RIGHTS, NET - Summary " sheetId="63" state="visible" r:id="rId63"/>
    <sheet xmlns:r="http://schemas.openxmlformats.org/officeDocument/2006/relationships" name="LAND USE RIGHTS, NET - Addition" sheetId="64" state="visible" r:id="rId64"/>
    <sheet xmlns:r="http://schemas.openxmlformats.org/officeDocument/2006/relationships" name="GOODWILL - Additional Informati" sheetId="65" state="visible" r:id="rId65"/>
    <sheet xmlns:r="http://schemas.openxmlformats.org/officeDocument/2006/relationships" name="INTANGIBLE ASSETS, NET - Summar" sheetId="66" state="visible" r:id="rId66"/>
    <sheet xmlns:r="http://schemas.openxmlformats.org/officeDocument/2006/relationships" name="INTANGIBLE ASSETS, NET - Additi" sheetId="67" state="visible" r:id="rId67"/>
    <sheet xmlns:r="http://schemas.openxmlformats.org/officeDocument/2006/relationships" name="ACCRUED EXPENSES AND OTHER CU_3" sheetId="68" state="visible" r:id="rId68"/>
    <sheet xmlns:r="http://schemas.openxmlformats.org/officeDocument/2006/relationships" name="FAIR VALUE MEASUREMENT - Additi" sheetId="69" state="visible" r:id="rId69"/>
    <sheet xmlns:r="http://schemas.openxmlformats.org/officeDocument/2006/relationships" name="FAIR VALUE MEASUREMENT - Summar"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ORDINARY SHARES - Additional In" sheetId="74" state="visible" r:id="rId74"/>
    <sheet xmlns:r="http://schemas.openxmlformats.org/officeDocument/2006/relationships" name="INCOME TAXES - Additional Infor" sheetId="75" state="visible" r:id="rId75"/>
    <sheet xmlns:r="http://schemas.openxmlformats.org/officeDocument/2006/relationships" name="INCOME TAXES - Summary of curre" sheetId="76" state="visible" r:id="rId76"/>
    <sheet xmlns:r="http://schemas.openxmlformats.org/officeDocument/2006/relationships" name="INCOME TAXES - Summary of princ" sheetId="77" state="visible" r:id="rId77"/>
    <sheet xmlns:r="http://schemas.openxmlformats.org/officeDocument/2006/relationships" name="INCOME TAXES - Summary of movem" sheetId="78" state="visible" r:id="rId78"/>
    <sheet xmlns:r="http://schemas.openxmlformats.org/officeDocument/2006/relationships" name="INCOME TAXES - Summary of recon" sheetId="79" state="visible" r:id="rId79"/>
    <sheet xmlns:r="http://schemas.openxmlformats.org/officeDocument/2006/relationships" name="INCOME TAXES - Summary of rec_2" sheetId="80" state="visible" r:id="rId80"/>
    <sheet xmlns:r="http://schemas.openxmlformats.org/officeDocument/2006/relationships" name="NET INCOME_(LOSS) PER SHARE - S" sheetId="81" state="visible" r:id="rId81"/>
    <sheet xmlns:r="http://schemas.openxmlformats.org/officeDocument/2006/relationships" name="NET INCOME_(LOSS) PER SHARE - A" sheetId="82" state="visible" r:id="rId82"/>
    <sheet xmlns:r="http://schemas.openxmlformats.org/officeDocument/2006/relationships" name="EMPLOYEE DEFINED CONTRIBUTION_2" sheetId="83" state="visible" r:id="rId83"/>
    <sheet xmlns:r="http://schemas.openxmlformats.org/officeDocument/2006/relationships" name="RELATED PARTY TRANSACTION - Add" sheetId="84" state="visible" r:id="rId84"/>
    <sheet xmlns:r="http://schemas.openxmlformats.org/officeDocument/2006/relationships" name="LEASE - Additional Information " sheetId="85" state="visible" r:id="rId85"/>
    <sheet xmlns:r="http://schemas.openxmlformats.org/officeDocument/2006/relationships" name="LEASE - Supplementary Informati" sheetId="86" state="visible" r:id="rId86"/>
    <sheet xmlns:r="http://schemas.openxmlformats.org/officeDocument/2006/relationships" name="LEASE - Summary of future minim" sheetId="87" state="visible" r:id="rId87"/>
    <sheet xmlns:r="http://schemas.openxmlformats.org/officeDocument/2006/relationships" name="SEGMENT INFORMATION - Additiona" sheetId="88" state="visible" r:id="rId88"/>
    <sheet xmlns:r="http://schemas.openxmlformats.org/officeDocument/2006/relationships" name="RESTRICTED NET ASSETS - Additio" sheetId="89" state="visible" r:id="rId89"/>
    <sheet xmlns:r="http://schemas.openxmlformats.org/officeDocument/2006/relationships" name="ADDITIONAL INFORMATION-FINANC_2" sheetId="90" state="visible" r:id="rId90"/>
    <sheet xmlns:r="http://schemas.openxmlformats.org/officeDocument/2006/relationships" name="ADDITIONAL INFORMATION-FINANC_3" sheetId="91" state="visible" r:id="rId91"/>
    <sheet xmlns:r="http://schemas.openxmlformats.org/officeDocument/2006/relationships" name="ADDITIONAL INFORMATION-FINANC_4" sheetId="92" state="visible" r:id="rId92"/>
    <sheet xmlns:r="http://schemas.openxmlformats.org/officeDocument/2006/relationships" name="ADDITIONAL INFORMATION-FINANC_5" sheetId="93" state="visible" r:id="rId93"/>
    <sheet xmlns:r="http://schemas.openxmlformats.org/officeDocument/2006/relationships" name="ADDITIONAL INFORMATION-FINANC_6" sheetId="94" state="visible" r:id="rId94"/>
    <sheet xmlns:r="http://schemas.openxmlformats.org/officeDocument/2006/relationships" name="ADDITIONAL INFORMATION-FINANC_7" sheetId="95" state="visible" r:id="rId95"/>
    <sheet xmlns:r="http://schemas.openxmlformats.org/officeDocument/2006/relationships" name="ADDITIONAL INFORMATION-FINANC_8"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_);(#,##0.00%)"/>
    <numFmt numFmtId="170" formatCode="#,##0%_);(#,##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923</t>
        </is>
      </c>
    </row>
    <row r="15">
      <c r="A15" s="4" t="inlineStr">
        <is>
          <t>Entity Registrant Name</t>
        </is>
      </c>
      <c r="B15" s="4" t="inlineStr">
        <is>
          <t>Gaotu Techedu Inc.</t>
        </is>
      </c>
    </row>
    <row r="16">
      <c r="A16" s="4" t="inlineStr">
        <is>
          <t>Entity Central Index Key</t>
        </is>
      </c>
      <c r="B16" s="4" t="inlineStr">
        <is>
          <t>0001768259</t>
        </is>
      </c>
    </row>
    <row r="17">
      <c r="A17" s="4" t="inlineStr">
        <is>
          <t>Entity Address, Address Line One</t>
        </is>
      </c>
      <c r="B17" s="4" t="inlineStr">
        <is>
          <t>5F, Gientech Building</t>
        </is>
      </c>
    </row>
    <row r="18">
      <c r="A18" s="4" t="inlineStr">
        <is>
          <t>Entity Address, Address Line Two</t>
        </is>
      </c>
      <c r="B18" s="4" t="inlineStr">
        <is>
          <t>17 East Zone,10 Xibeiwang East Road</t>
        </is>
      </c>
    </row>
    <row r="19">
      <c r="A19" s="4" t="inlineStr">
        <is>
          <t>Entity Address, City or Town</t>
        </is>
      </c>
      <c r="B19" s="4" t="inlineStr">
        <is>
          <t>Haidian District, Beijing</t>
        </is>
      </c>
    </row>
    <row r="20">
      <c r="A20" s="4" t="inlineStr">
        <is>
          <t>Entity Incorporation, State or Country Code</t>
        </is>
      </c>
      <c r="B20" s="4" t="inlineStr">
        <is>
          <t>E9</t>
        </is>
      </c>
    </row>
    <row r="21">
      <c r="A21" s="4" t="inlineStr">
        <is>
          <t>Entity Address, Country</t>
        </is>
      </c>
      <c r="B21" s="4" t="inlineStr">
        <is>
          <t>CN</t>
        </is>
      </c>
    </row>
    <row r="22">
      <c r="A22" s="4" t="inlineStr">
        <is>
          <t>Entity Address, Postal Zip Code</t>
        </is>
      </c>
      <c r="B22" s="4" t="inlineStr">
        <is>
          <t>10019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Entity Shell Company</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Firm ID</t>
        </is>
      </c>
      <c r="B33" s="4" t="inlineStr">
        <is>
          <t>1113</t>
        </is>
      </c>
    </row>
    <row r="34">
      <c r="A34" s="4" t="inlineStr">
        <is>
          <t>Auditor Name</t>
        </is>
      </c>
      <c r="B34" s="4" t="inlineStr">
        <is>
          <t>Deloitte Touche Tohmatsu Certified Public Accountants LLP</t>
        </is>
      </c>
    </row>
    <row r="35">
      <c r="A35" s="4" t="inlineStr">
        <is>
          <t>Auditor Location</t>
        </is>
      </c>
      <c r="B35" s="4" t="inlineStr">
        <is>
          <t>Beijing, the People’s Republic of China</t>
        </is>
      </c>
    </row>
    <row r="36">
      <c r="A36" s="4" t="inlineStr">
        <is>
          <t>Auditor Opinion</t>
        </is>
      </c>
      <c r="B36" s="4" t="inlineStr">
        <is>
          <t>Opinion on the Financial Statements We have audited the accompanying consolidated balance sheets of Gaotu Techedu Inc. and its subsidiaries (the “Company”) as of December 31, 2023 and 2024, the related consolidated statements of operations, comprehensive income/(loss), changes in shareholders’ equity and cash flows for each of the three years in the period ended December 31, 2024, and the related notes and the financial statement schedule listed in Schedule I (collectively referred to as the “financial statements”). In our opinion, the financial statements present fairly, in all material respects, the financial position of the Company as of December 31, 2023 and 2024,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April 22, 2025, expressed an unqualified opinion on the Company’s internal control over financial reporting.</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5F, Gientech Building</t>
        </is>
      </c>
    </row>
    <row r="40">
      <c r="A40" s="4" t="inlineStr">
        <is>
          <t>Entity Address, Address Line Two</t>
        </is>
      </c>
      <c r="B40" s="4" t="inlineStr">
        <is>
          <t>17 East Zone,10 Xibeiwang East Road</t>
        </is>
      </c>
    </row>
    <row r="41">
      <c r="A41" s="4" t="inlineStr">
        <is>
          <t>Entity Address, City or Town</t>
        </is>
      </c>
      <c r="B41" s="4" t="inlineStr">
        <is>
          <t>Haidian District, Beijing</t>
        </is>
      </c>
    </row>
    <row r="42">
      <c r="A42" s="4" t="inlineStr">
        <is>
          <t>Entity Address, Country</t>
        </is>
      </c>
      <c r="B42" s="4" t="inlineStr">
        <is>
          <t>CN</t>
        </is>
      </c>
    </row>
    <row r="43">
      <c r="A43" s="4" t="inlineStr">
        <is>
          <t>Entity Address, Postal Zip Code</t>
        </is>
      </c>
      <c r="B43" s="4" t="inlineStr">
        <is>
          <t>100193</t>
        </is>
      </c>
    </row>
    <row r="44">
      <c r="A44" s="4" t="inlineStr">
        <is>
          <t>Local Phone Number</t>
        </is>
      </c>
      <c r="B44" s="4" t="inlineStr">
        <is>
          <t>8282-6826</t>
        </is>
      </c>
    </row>
    <row r="45">
      <c r="A45" s="4" t="inlineStr">
        <is>
          <t>Contact Personnel Name</t>
        </is>
      </c>
      <c r="B45" s="4" t="inlineStr">
        <is>
          <t>Nan Shen</t>
        </is>
      </c>
    </row>
    <row r="46">
      <c r="A46" s="4" t="inlineStr">
        <is>
          <t>Contact Personnel Email Address</t>
        </is>
      </c>
      <c r="B46" s="4" t="inlineStr">
        <is>
          <t>shennan@gaotu.cn</t>
        </is>
      </c>
    </row>
    <row r="47">
      <c r="A47" s="4" t="inlineStr">
        <is>
          <t>City Area Code</t>
        </is>
      </c>
      <c r="B47" s="4" t="inlineStr">
        <is>
          <t>86 10</t>
        </is>
      </c>
    </row>
    <row r="48">
      <c r="A48" s="4" t="inlineStr">
        <is>
          <t>Common Class A [Member]</t>
        </is>
      </c>
      <c r="B48" s="4" t="inlineStr">
        <is>
          <t xml:space="preserve"> </t>
        </is>
      </c>
    </row>
    <row r="49">
      <c r="A49" s="3" t="inlineStr">
        <is>
          <t>Document Information [Line Items]</t>
        </is>
      </c>
      <c r="B49" s="4" t="inlineStr">
        <is>
          <t xml:space="preserve"> </t>
        </is>
      </c>
    </row>
    <row r="50">
      <c r="A50" s="4" t="inlineStr">
        <is>
          <t>Title of 12(b) Security</t>
        </is>
      </c>
      <c r="B50" s="4" t="inlineStr">
        <is>
          <t>Class A ordinary shares,par value US$0.0001 per share</t>
        </is>
      </c>
    </row>
    <row r="51">
      <c r="A51" s="4" t="inlineStr">
        <is>
          <t>Security Exchange Name</t>
        </is>
      </c>
      <c r="B51" s="4" t="inlineStr">
        <is>
          <t>NYSE</t>
        </is>
      </c>
    </row>
    <row r="52">
      <c r="A52" s="4" t="inlineStr">
        <is>
          <t>No Trading Symbol Flag</t>
        </is>
      </c>
      <c r="B52" s="4" t="inlineStr">
        <is>
          <t>true</t>
        </is>
      </c>
    </row>
    <row r="53">
      <c r="A53" s="4" t="inlineStr">
        <is>
          <t>Entity Common Stock, Shares Outstanding</t>
        </is>
      </c>
      <c r="B53" s="5" t="n">
        <v>95317937</v>
      </c>
    </row>
    <row r="54">
      <c r="A54" s="4" t="inlineStr">
        <is>
          <t>Common Class B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73305288</v>
      </c>
    </row>
    <row r="57">
      <c r="A57" s="4" t="inlineStr">
        <is>
          <t>American Depositary Shares [Member]</t>
        </is>
      </c>
      <c r="B57" s="4" t="inlineStr">
        <is>
          <t xml:space="preserve"> </t>
        </is>
      </c>
    </row>
    <row r="58">
      <c r="A58" s="3" t="inlineStr">
        <is>
          <t>Document Information [Line Items]</t>
        </is>
      </c>
      <c r="B58" s="4" t="inlineStr">
        <is>
          <t xml:space="preserve"> </t>
        </is>
      </c>
    </row>
    <row r="59">
      <c r="A59" s="4" t="inlineStr">
        <is>
          <t>Title of 12(b) Security</t>
        </is>
      </c>
      <c r="B59" s="4" t="inlineStr">
        <is>
          <t>American Depositary Shares, every threerepresenting two Class A ordinary shares, par value US$0.0001 per share</t>
        </is>
      </c>
    </row>
    <row r="60">
      <c r="A60" s="4" t="inlineStr">
        <is>
          <t>Trading Symbol</t>
        </is>
      </c>
      <c r="B60" s="4" t="inlineStr">
        <is>
          <t>GOTU</t>
        </is>
      </c>
    </row>
    <row r="61">
      <c r="A61" s="4" t="inlineStr">
        <is>
          <t>Security Exchange Name</t>
        </is>
      </c>
      <c r="B6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1048954</v>
      </c>
      <c r="C4" s="7" t="n">
        <v>-143706</v>
      </c>
      <c r="D4" s="6" t="n">
        <v>-7298</v>
      </c>
      <c r="E4" s="6" t="n">
        <v>13172</v>
      </c>
    </row>
    <row r="5">
      <c r="A5" s="3" t="inlineStr">
        <is>
          <t>Adjustments to reconcile net income/(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equipment and software</t>
        </is>
      </c>
      <c r="B6" s="5" t="n">
        <v>60985</v>
      </c>
      <c r="C6" s="5" t="n">
        <v>8355</v>
      </c>
      <c r="D6" s="5" t="n">
        <v>50732</v>
      </c>
      <c r="E6" s="5" t="n">
        <v>68807</v>
      </c>
    </row>
    <row r="7">
      <c r="A7" s="4" t="inlineStr">
        <is>
          <t>Amortization of intangible assets and land use rights</t>
        </is>
      </c>
      <c r="B7" s="5" t="n">
        <v>3986</v>
      </c>
      <c r="C7" s="5" t="n">
        <v>546</v>
      </c>
      <c r="D7" s="5" t="n">
        <v>3510</v>
      </c>
      <c r="E7" s="5" t="n">
        <v>1950</v>
      </c>
    </row>
    <row r="8">
      <c r="A8" s="4" t="inlineStr">
        <is>
          <t>Share of results of equity investees</t>
        </is>
      </c>
      <c r="B8" s="5" t="n">
        <v>0</v>
      </c>
      <c r="C8" s="5" t="n">
        <v>0</v>
      </c>
      <c r="D8" s="5" t="n">
        <v>9165</v>
      </c>
      <c r="E8" s="5" t="n">
        <v>0</v>
      </c>
    </row>
    <row r="9">
      <c r="A9" s="4" t="inlineStr">
        <is>
          <t>Realized gains from investments</t>
        </is>
      </c>
      <c r="B9" s="5" t="n">
        <v>-25302</v>
      </c>
      <c r="C9" s="5" t="n">
        <v>-3466</v>
      </c>
      <c r="D9" s="5" t="n">
        <v>-31230</v>
      </c>
      <c r="E9" s="5" t="n">
        <v>-42264</v>
      </c>
    </row>
    <row r="10">
      <c r="A10" s="4" t="inlineStr">
        <is>
          <t>Disposal (gain)/loss on assets</t>
        </is>
      </c>
      <c r="B10" s="5" t="n">
        <v>4828</v>
      </c>
      <c r="C10" s="5" t="n">
        <v>661</v>
      </c>
      <c r="D10" s="5" t="n">
        <v>2724</v>
      </c>
      <c r="E10" s="5" t="n">
        <v>-21374</v>
      </c>
    </row>
    <row r="11">
      <c r="A11" s="4" t="inlineStr">
        <is>
          <t>Share-based compensation</t>
        </is>
      </c>
      <c r="B11" s="5" t="n">
        <v>53217</v>
      </c>
      <c r="C11" s="5" t="n">
        <v>7290</v>
      </c>
      <c r="D11" s="5" t="n">
        <v>58353</v>
      </c>
      <c r="E11" s="5" t="n">
        <v>122654</v>
      </c>
    </row>
    <row r="12">
      <c r="A12" s="4" t="inlineStr">
        <is>
          <t>Fair value change of investments</t>
        </is>
      </c>
      <c r="B12" s="5" t="n">
        <v>-12860</v>
      </c>
      <c r="C12" s="5" t="n">
        <v>-1762</v>
      </c>
      <c r="D12" s="5" t="n">
        <v>-2065</v>
      </c>
      <c r="E12" s="5" t="n">
        <v>13232</v>
      </c>
    </row>
    <row r="13">
      <c r="A13" s="4" t="inlineStr">
        <is>
          <t>Allowance for expected credit losses</t>
        </is>
      </c>
      <c r="B13" s="5" t="n">
        <v>1800</v>
      </c>
      <c r="C13" s="5" t="n">
        <v>247</v>
      </c>
      <c r="D13" s="5" t="n">
        <v>10807</v>
      </c>
      <c r="E13" s="5" t="n">
        <v>0</v>
      </c>
    </row>
    <row r="14">
      <c r="A14" s="4" t="inlineStr">
        <is>
          <t>Write-down of inventory</t>
        </is>
      </c>
      <c r="B14" s="5" t="n">
        <v>26885</v>
      </c>
      <c r="C14" s="5" t="n">
        <v>3683</v>
      </c>
      <c r="D14" s="5" t="n">
        <v>1453</v>
      </c>
      <c r="E14" s="5" t="n">
        <v>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rued expenses and other current liabilities</t>
        </is>
      </c>
      <c r="B16" s="5" t="n">
        <v>421047</v>
      </c>
      <c r="C16" s="5" t="n">
        <v>57683</v>
      </c>
      <c r="D16" s="5" t="n">
        <v>210018</v>
      </c>
      <c r="E16" s="5" t="n">
        <v>-56401</v>
      </c>
    </row>
    <row r="17">
      <c r="A17" s="4" t="inlineStr">
        <is>
          <t>Operating lease right-of-use assets</t>
        </is>
      </c>
      <c r="B17" s="5" t="n">
        <v>128465</v>
      </c>
      <c r="C17" s="5" t="n">
        <v>17600</v>
      </c>
      <c r="D17" s="5" t="n">
        <v>41262</v>
      </c>
      <c r="E17" s="5" t="n">
        <v>37873</v>
      </c>
    </row>
    <row r="18">
      <c r="A18" s="4" t="inlineStr">
        <is>
          <t>Operating lease liabilities</t>
        </is>
      </c>
      <c r="B18" s="5" t="n">
        <v>-128269</v>
      </c>
      <c r="C18" s="5" t="n">
        <v>-17573</v>
      </c>
      <c r="D18" s="5" t="n">
        <v>-41529</v>
      </c>
      <c r="E18" s="5" t="n">
        <v>-24462</v>
      </c>
    </row>
    <row r="19">
      <c r="A19" s="4" t="inlineStr">
        <is>
          <t>Deferred revenue</t>
        </is>
      </c>
      <c r="B19" s="5" t="n">
        <v>848272</v>
      </c>
      <c r="C19" s="5" t="n">
        <v>116213</v>
      </c>
      <c r="D19" s="5" t="n">
        <v>278288</v>
      </c>
      <c r="E19" s="5" t="n">
        <v>-36885</v>
      </c>
    </row>
    <row r="20">
      <c r="A20" s="4" t="inlineStr">
        <is>
          <t>Prepaid expenses and other current assets</t>
        </is>
      </c>
      <c r="B20" s="5" t="n">
        <v>-14258</v>
      </c>
      <c r="C20" s="5" t="n">
        <v>-1953</v>
      </c>
      <c r="D20" s="5" t="n">
        <v>-182561</v>
      </c>
      <c r="E20" s="5" t="n">
        <v>-12294</v>
      </c>
    </row>
    <row r="21">
      <c r="A21" s="4" t="inlineStr">
        <is>
          <t>Income tax payable</t>
        </is>
      </c>
      <c r="B21" s="5" t="n">
        <v>-3613</v>
      </c>
      <c r="C21" s="5" t="n">
        <v>-495</v>
      </c>
      <c r="D21" s="5" t="n">
        <v>2485</v>
      </c>
      <c r="E21" s="5" t="n">
        <v>1793</v>
      </c>
    </row>
    <row r="22">
      <c r="A22" s="4" t="inlineStr">
        <is>
          <t>Other assets</t>
        </is>
      </c>
      <c r="B22" s="5" t="n">
        <v>-66958</v>
      </c>
      <c r="C22" s="5" t="n">
        <v>-9173</v>
      </c>
      <c r="D22" s="5" t="n">
        <v>-52244</v>
      </c>
      <c r="E22" s="5" t="n">
        <v>6532</v>
      </c>
    </row>
    <row r="23">
      <c r="A23" s="4" t="inlineStr">
        <is>
          <t>Deferred tax assets</t>
        </is>
      </c>
      <c r="B23" s="5" t="n">
        <v>11312</v>
      </c>
      <c r="C23" s="5" t="n">
        <v>1550</v>
      </c>
      <c r="D23" s="5" t="n">
        <v>4367</v>
      </c>
      <c r="E23" s="5" t="n">
        <v>-15679</v>
      </c>
    </row>
    <row r="24">
      <c r="A24" s="4" t="inlineStr">
        <is>
          <t>Deferred tax liabilities</t>
        </is>
      </c>
      <c r="B24" s="5" t="n">
        <v>-2576</v>
      </c>
      <c r="C24" s="5" t="n">
        <v>-353</v>
      </c>
      <c r="D24" s="5" t="n">
        <v>-2540</v>
      </c>
      <c r="E24" s="5" t="n">
        <v>-2109</v>
      </c>
    </row>
    <row r="25">
      <c r="A25" s="4" t="inlineStr">
        <is>
          <t>Net cash generated from operating activities</t>
        </is>
      </c>
      <c r="B25" s="5" t="n">
        <v>258007</v>
      </c>
      <c r="C25" s="5" t="n">
        <v>35347</v>
      </c>
      <c r="D25" s="5" t="n">
        <v>353697</v>
      </c>
      <c r="E25" s="5" t="n">
        <v>5454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short-term investments</t>
        </is>
      </c>
      <c r="B27" s="5" t="n">
        <v>-14635262</v>
      </c>
      <c r="C27" s="5" t="n">
        <v>-2005023</v>
      </c>
      <c r="D27" s="5" t="n">
        <v>-19314820</v>
      </c>
      <c r="E27" s="5" t="n">
        <v>-29317782</v>
      </c>
    </row>
    <row r="28">
      <c r="A28" s="4" t="inlineStr">
        <is>
          <t>Proceeds from maturity of short-term investments</t>
        </is>
      </c>
      <c r="B28" s="5" t="n">
        <v>15390281</v>
      </c>
      <c r="C28" s="5" t="n">
        <v>2108460</v>
      </c>
      <c r="D28" s="5" t="n">
        <v>20035335</v>
      </c>
      <c r="E28" s="5" t="n">
        <v>29249349</v>
      </c>
    </row>
    <row r="29">
      <c r="A29" s="4" t="inlineStr">
        <is>
          <t>Purchase of property, equipment and software</t>
        </is>
      </c>
      <c r="B29" s="5" t="n">
        <v>-178219</v>
      </c>
      <c r="C29" s="5" t="n">
        <v>-24416</v>
      </c>
      <c r="D29" s="5" t="n">
        <v>-40800</v>
      </c>
      <c r="E29" s="5" t="n">
        <v>-18952</v>
      </c>
    </row>
    <row r="30">
      <c r="A30" s="4" t="inlineStr">
        <is>
          <t>Payment for asset acquisition</t>
        </is>
      </c>
      <c r="B30" s="5" t="n">
        <v>-1696</v>
      </c>
      <c r="C30" s="5" t="n">
        <v>-232</v>
      </c>
      <c r="D30" s="5" t="n">
        <v>0</v>
      </c>
      <c r="E30" s="5" t="n">
        <v>-15000</v>
      </c>
    </row>
    <row r="31">
      <c r="A31" s="4" t="inlineStr">
        <is>
          <t>Purchase of long-term investments</t>
        </is>
      </c>
      <c r="B31" s="5" t="n">
        <v>-170860</v>
      </c>
      <c r="C31" s="5" t="n">
        <v>-23408</v>
      </c>
      <c r="D31" s="5" t="n">
        <v>-1113179</v>
      </c>
      <c r="E31" s="5" t="n">
        <v>0</v>
      </c>
    </row>
    <row r="32">
      <c r="A32" s="4" t="inlineStr">
        <is>
          <t>Short-term loans to a third party</t>
        </is>
      </c>
      <c r="B32" s="5" t="n">
        <v>-540000</v>
      </c>
      <c r="C32" s="5" t="n">
        <v>-73980</v>
      </c>
      <c r="D32" s="5" t="n">
        <v>-600000</v>
      </c>
      <c r="E32" s="5" t="n">
        <v>-612000</v>
      </c>
    </row>
    <row r="33">
      <c r="A33" s="4" t="inlineStr">
        <is>
          <t>Repayment of short-term loans from a third party</t>
        </is>
      </c>
      <c r="B33" s="5" t="n">
        <v>719200</v>
      </c>
      <c r="C33" s="5" t="n">
        <v>98530</v>
      </c>
      <c r="D33" s="5" t="n">
        <v>498800</v>
      </c>
      <c r="E33" s="5" t="n">
        <v>534000</v>
      </c>
    </row>
    <row r="34">
      <c r="A34" s="4" t="inlineStr">
        <is>
          <t>Proceeds from redemption of long-term investments</t>
        </is>
      </c>
      <c r="B34" s="5" t="n">
        <v>37027</v>
      </c>
      <c r="C34" s="5" t="n">
        <v>5073</v>
      </c>
      <c r="D34" s="5" t="n">
        <v>110594</v>
      </c>
      <c r="E34" s="5" t="n">
        <v>0</v>
      </c>
    </row>
    <row r="35">
      <c r="A35" s="4" t="inlineStr">
        <is>
          <t>Proceeds from disposal of property, equipment and software</t>
        </is>
      </c>
      <c r="B35" s="5" t="n">
        <v>350</v>
      </c>
      <c r="C35" s="5" t="n">
        <v>48</v>
      </c>
      <c r="D35" s="5" t="n">
        <v>92</v>
      </c>
      <c r="E35" s="5" t="n">
        <v>22000</v>
      </c>
    </row>
    <row r="36">
      <c r="A36" s="4" t="inlineStr">
        <is>
          <t>Net cash (used in )/generated from investing activities</t>
        </is>
      </c>
      <c r="B36" s="5" t="n">
        <v>620821</v>
      </c>
      <c r="C36" s="5" t="n">
        <v>85052</v>
      </c>
      <c r="D36" s="5" t="n">
        <v>-423978</v>
      </c>
      <c r="E36" s="5" t="n">
        <v>-158385</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Capital contribution</t>
        </is>
      </c>
      <c r="B38" s="5" t="n">
        <v>0</v>
      </c>
      <c r="C38" s="5" t="n">
        <v>0</v>
      </c>
      <c r="D38" s="5" t="n">
        <v>12</v>
      </c>
      <c r="E38" s="5" t="n">
        <v>0</v>
      </c>
    </row>
    <row r="39">
      <c r="A39" s="4" t="inlineStr">
        <is>
          <t>Repurchase of ordinary shares</t>
        </is>
      </c>
      <c r="B39" s="5" t="n">
        <v>-205302</v>
      </c>
      <c r="C39" s="5" t="n">
        <v>-28126</v>
      </c>
      <c r="D39" s="5" t="n">
        <v>-90492</v>
      </c>
      <c r="E39" s="5" t="n">
        <v>0</v>
      </c>
    </row>
    <row r="40">
      <c r="A40" s="4" t="inlineStr">
        <is>
          <t>Net cash used in financing activities</t>
        </is>
      </c>
      <c r="B40" s="5" t="n">
        <v>-205302</v>
      </c>
      <c r="C40" s="5" t="n">
        <v>-28126</v>
      </c>
      <c r="D40" s="5" t="n">
        <v>-90480</v>
      </c>
      <c r="E40" s="5" t="n">
        <v>0</v>
      </c>
    </row>
    <row r="41">
      <c r="A41" s="4" t="inlineStr">
        <is>
          <t>Effect of exchange rate changes</t>
        </is>
      </c>
      <c r="B41" s="5" t="n">
        <v>-17139</v>
      </c>
      <c r="C41" s="5" t="n">
        <v>-2349</v>
      </c>
      <c r="D41" s="5" t="n">
        <v>10781</v>
      </c>
      <c r="E41" s="5" t="n">
        <v>26650</v>
      </c>
    </row>
    <row r="42">
      <c r="A42" s="4" t="inlineStr">
        <is>
          <t>Net (decrease)/increase in cash, cash equivalents and restricted cash</t>
        </is>
      </c>
      <c r="B42" s="5" t="n">
        <v>656387</v>
      </c>
      <c r="C42" s="5" t="n">
        <v>89924</v>
      </c>
      <c r="D42" s="5" t="n">
        <v>-149980</v>
      </c>
      <c r="E42" s="5" t="n">
        <v>-77190</v>
      </c>
    </row>
    <row r="43">
      <c r="A43" s="4" t="inlineStr">
        <is>
          <t>Cash, cash equivalents and restricted cash at beginning of the year</t>
        </is>
      </c>
      <c r="B43" s="5" t="n">
        <v>669953</v>
      </c>
      <c r="C43" s="5" t="n">
        <v>91783</v>
      </c>
      <c r="D43" s="5" t="n">
        <v>819933</v>
      </c>
      <c r="E43" s="5" t="n">
        <v>897123</v>
      </c>
    </row>
    <row r="44">
      <c r="A44" s="4" t="inlineStr">
        <is>
          <t>Cash, cash equivalents and restricted cash at end of the year</t>
        </is>
      </c>
      <c r="B44" s="5" t="n">
        <v>1326340</v>
      </c>
      <c r="C44" s="5" t="n">
        <v>181707</v>
      </c>
      <c r="D44" s="5" t="n">
        <v>669953</v>
      </c>
      <c r="E44" s="5" t="n">
        <v>819933</v>
      </c>
    </row>
    <row r="45">
      <c r="A45" s="3" t="inlineStr">
        <is>
          <t>Supplemental schedule of cash flow information</t>
        </is>
      </c>
      <c r="B45" s="4" t="inlineStr">
        <is>
          <t xml:space="preserve"> </t>
        </is>
      </c>
      <c r="C45" s="4" t="inlineStr">
        <is>
          <t xml:space="preserve"> </t>
        </is>
      </c>
      <c r="D45" s="4" t="inlineStr">
        <is>
          <t xml:space="preserve"> </t>
        </is>
      </c>
      <c r="E45" s="4" t="inlineStr">
        <is>
          <t xml:space="preserve"> </t>
        </is>
      </c>
    </row>
    <row r="46">
      <c r="A46" s="4" t="inlineStr">
        <is>
          <t>Income taxes paid</t>
        </is>
      </c>
      <c r="B46" s="5" t="n">
        <v>3293</v>
      </c>
      <c r="C46" s="5" t="n">
        <v>451</v>
      </c>
      <c r="D46" s="5" t="n">
        <v>1437</v>
      </c>
      <c r="E46" s="5" t="n">
        <v>20217</v>
      </c>
    </row>
    <row r="47">
      <c r="A47" s="3" t="inlineStr">
        <is>
          <t>Non-cash investing and financing activity</t>
        </is>
      </c>
      <c r="B47" s="4" t="inlineStr">
        <is>
          <t xml:space="preserve"> </t>
        </is>
      </c>
      <c r="C47" s="4" t="inlineStr">
        <is>
          <t xml:space="preserve"> </t>
        </is>
      </c>
      <c r="D47" s="4" t="inlineStr">
        <is>
          <t xml:space="preserve"> </t>
        </is>
      </c>
      <c r="E47" s="4" t="inlineStr">
        <is>
          <t xml:space="preserve"> </t>
        </is>
      </c>
    </row>
    <row r="48">
      <c r="A48" s="4" t="inlineStr">
        <is>
          <t>Payables for purchase of property, equipment and software</t>
        </is>
      </c>
      <c r="B48" s="5" t="n">
        <v>4938</v>
      </c>
      <c r="C48" s="5" t="n">
        <v>677</v>
      </c>
      <c r="D48" s="5" t="n">
        <v>4589</v>
      </c>
      <c r="E48" s="5" t="n">
        <v>413</v>
      </c>
    </row>
    <row r="49">
      <c r="A49" s="4" t="inlineStr">
        <is>
          <t>Right-of-use assets in exchange for new lease liabilities</t>
        </is>
      </c>
      <c r="B49" s="6" t="n">
        <v>639386</v>
      </c>
      <c r="C49" s="7" t="n">
        <v>87596</v>
      </c>
      <c r="D49" s="6" t="n">
        <v>156534</v>
      </c>
      <c r="E49" s="6" t="n">
        <v>38953</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48954</v>
      </c>
      <c r="C4" s="7" t="n">
        <v>-143706</v>
      </c>
      <c r="D4" s="6" t="n">
        <v>-7298</v>
      </c>
      <c r="E4" s="6" t="n">
        <v>13172</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Risk Management and Strategy 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Our IT department regularly monitors the performance of our app, platform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 At management level, our chief executive officer, chief financial officer and cybersecurity officer, which are collectively referred to as our Cybersecurity Risk Management Officers , are responsible for assessing, identifying and managing material risks from cybersecurity threats to our company and monitoring the prevention, detection, mitigation and remediation of material cybersecurity incident. Our Cybersecurity Risk Management Officers have extensive experience in cybersecurity risk management in public companies and will report to our board of directors (i) on a quarterly basis on updates to the status of any material cybersecurity incidents or material risks from cybersecurity threats to our company, and the relevant disclosure issues, if any, and (ii) on disclosure concerning cybersecurity matters in our annual report on Form 20-F. Our cybersecurity officer has extensive experience in public company compliance and cybersecurity risk management and is familiar with our company’s operational and data collection practice. Our cybersecurity officer also possesses thorough knowledge of the relevant information security and data compliance regulations. If a cybersecurity incident occurs, our Cybersecurity Risk Management Officers will promptly organize relevant personnel for internal assessment and if it is determined that the incident could potentially be a material cybersecurity event, our Cybersecurity Risk Management Officers will promptly report the incident and assessment results to our disclosure committee, our board of directors, and other members of senior management and external legal counsel, to the extent appropriate. Our Cybersecurity Risk Management Officers shall prepare disclosure material on the cybersecurity incident for review and approval by the disclosure committee and board of directors, and other members of senior management (if necessary), before it is disseminated to the public.</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 At management level, our chief executive officer, chief financial officer and cybersecurity officer, which are collectively referred to as our Cybersecurity Risk Management Officers , are responsible for assessing, identifying and managing material risks from cybersecurity threats to our company and monitoring the prevention, detection, mitigation and remediation of material cybersecurity incident. Our Cybersecurity Risk Management Officers have extensive experience in cybersecurity risk management in public companies and will report to our board of directors (i) on a quarterly basis on updates to the status of any material cybersecurity incidents or material risks from cybersecurity threats to our company, and the relevant disclosure issues, if any, and (ii) on disclosure concerning cybersecurity matters in our annual report on Form 20-F. Our cybersecurity officer has extensive experience in public company compliance and cybersecurity risk management and is familiar with our company’s operational and data collection practice. Our cybersecurity officer also possesses thorough knowledge of the relevant information security and data compliance regulations. If a cybersecurity incident occurs, our Cybersecurity Risk Management Officers will promptly organize relevant personnel for internal assessment and if it is determined that the incident could potentially be a material cybersecurity event, our Cybersecurity Risk Management Officers will promptly report the incident and assessment results to our disclosure committee, our board of directors, and other members of senior management and external legal counsel, to the extent appropriate. Our Cybersecurity Risk Management Officers shall prepare disclosure material on the cybersecurity incident for review and approval by the disclosure committee and board of directors, and other members of senior management (if necessary), before it is disseminated to the public.</t>
        </is>
      </c>
    </row>
    <row r="10">
      <c r="A10" s="4" t="inlineStr">
        <is>
          <t>Cybersecurity Risk Board Committee or Subcommittee Responsible for Oversight [Text Block]</t>
        </is>
      </c>
      <c r="B10" s="4" t="inlineStr">
        <is>
          <t>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t>
        </is>
      </c>
    </row>
    <row r="11">
      <c r="A11" s="4" t="inlineStr">
        <is>
          <t>Cybersecurity Risk Process for Informing Board Committee or Subcommittee Responsible for Oversight [Text Block]</t>
        </is>
      </c>
      <c r="B11" s="4" t="inlineStr">
        <is>
          <t>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t>
        </is>
      </c>
    </row>
    <row r="12">
      <c r="A12" s="4" t="inlineStr">
        <is>
          <t>Cybersecurity Risk Role of Management [Text Block]</t>
        </is>
      </c>
      <c r="B12" s="4" t="inlineStr">
        <is>
          <t>At management level, our chief executive officer, chief financial officer and cybersecurity officer, which are collectively referred to as our Cybersecurity Risk Management Officers , are responsible for assessing, identifying and managing material risks from cybersecurity threats to our company and monitoring the prevention, detection, mitigation and remediation of material cybersecurity incident. Our Cybersecurity Risk Management Officers have extensive experience in cybersecurity risk management in public companies and will report to our board of directors (i) on a quarterly basis on updates to the status of any material cybersecurity incidents or material risks from cybersecurity threats to our company, and the relevant disclosure issues, if any, and (ii) on disclosure concerning cybersecurity matters in our annual report on Form 20-F. Our cybersecurity officer has extensive experience in public company compliance and cybersecurity risk management and is familiar with our company’s operational and data collection practice. Our cybersecurity officer also possesses thorough knowledge of the relevant information security and data compliance regulations. If a cybersecurity incident occurs, our Cybersecurity Risk Management Officers will promptly organize relevant personnel for internal assessment and if it is determined that the incident could potentially be a material cybersecurity event, our Cybersecurity Risk Management Officers will promptly report the incident and assessment results to our disclosure committee, our board of directors, and other members of senior management and external legal counsel, to the extent appropriate. Our Cybersecurity Risk Management Officers shall prepare disclosure material on the cybersecurity incident for review and approval by the disclosure committee and board of directors, and other members of senior management (if necessary), before it is disseminated to the public.</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t management level, our chief executive officer, chief financial officer and cybersecurity officer, which are collectively referred to as our Cybersecurity Risk Management Officers , are responsible for assessing, identifying and managing material risks from cybersecurity threats to our company and monitoring the prevention, detection, mitigation and remediation of material cybersecurity incident.</t>
        </is>
      </c>
    </row>
    <row r="15">
      <c r="A15" s="4" t="inlineStr">
        <is>
          <t>Cybersecurity Risk Management Expertise of Management Responsible [Text Block]</t>
        </is>
      </c>
      <c r="B15" s="4" t="inlineStr">
        <is>
          <t>Our Cybersecurity Risk Management Officers have extensive experience in cybersecurity risk management in public companies and will report to our board of directors (i) on a quarterly basis on updates to the status of any material cybersecurity incidents or material risks from cybersecurity threats to our company, and the relevant disclosure issues, if any, and (ii) on disclosure concerning cybersecurity matters in our annual report on Form 20-F. Our cybersecurity officer has extensive experience in public company compliance and cybersecurity risk management and is familiar with our company’s operational and data collection practice. Our cybersecurity officer also possesses thorough knowledge of the relevant information security and data compliance regulations.</t>
        </is>
      </c>
    </row>
    <row r="16">
      <c r="A16" s="4" t="inlineStr">
        <is>
          <t>Cybersecurity Risk Process for Informing Management or Committees Responsible [Text Block]</t>
        </is>
      </c>
      <c r="B16" s="4" t="inlineStr">
        <is>
          <t>Cybersecurity Risk Management Officers , are responsible for assessing, identifying and managing material risks from cybersecurity threats to our company and monitoring the prevention, detection, mitigation and remediation of material cybersecurity incid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GSX Techedu Inc. was incorporated under the laws of the Cayman Islands in August 2014 and the name changed to Gaotu Techedu Inc. (the "Company" or the "Parent Company") in June 2021. The Company, its subsidiaries, the consolidated variable interest entity and variable interest entity’s subsidiaries (collectively the “Group”) are currently engaged in the business of providing learning services and educational content and digitalized learning products in the People's Republic of China("PRC"). Beijing BaiJiaHuLian Technology Co., Ltd was founded in June 2014, as a limited liability company in the PRC, and the name changed to Beijing BaiJia Technology Co., Ltd in September 2020 and then changed to Gaotu Education Technology Group Co., Ltd (“Beijing Gaotu” or “VIE”) in July 2021. Beijing Gaotu and its subsidiaries (collectively "VIEs") are primarily engaged in providing learning services and educational content and digitalized learning products in mainland China. Current laws and regulations of mainland China impose certain restrictions or prohibitions on foreign ownership of companies that engage in value-added telecommunication services and certain other businesses. To comply with the relevant laws and regulations of mainland China, the Company operates substantially all of its business through its VIE. On April 28, 2015, the Company, through BaiJiaHuLian HK Holdings Limited (“BaiJiaHuLian HK”) and its subsidiary in mainland China, Beijing Lexuebang Network Technology Co., Ltd. (“Beijing Lexuebang”), entered into a series of contractual arrangements with Beijing Gaotu, and the shareholders of Beijing Gaotu. The series of contractual agreements include an Exclusive Management Services and Business Cooperation Agreement, an Exclusive Call Option Agreement, an Equity Pledge Agreement, Powers of Attorney, Spousal Consent Letters and Letters of Commitment (collectively the “Original Agreement”). The Original Agreements were amended in March 2019 with no significant differences. In connection with the amendment and as part of the Group’s efforts to streamline the corporate structure, the Group removed six existing nominee shareholders as parties to the contractual arrangements with Beijing Gaotu and its shareholders. The rights and obligations of these nominee shareholders under these contractual arrangements have been assumed by Mr. Larry Xiangdong Chen. On January 26, 2021, Beijing Lexuebang, Wuhan Yuexuebang Network Technology Co., Ltd ("Wuhan Yuexuebang") and Beijing Yuexuebang Network Technology Co., Ltd ("Beijing Yuexuebang") (collectively the "WFOEs"), entered into a VIE supplementary agreement (“Supplementary Agreement”) with Beijing Gaotu, and the shareholders of Beijing Gaotu. According to the Supplementary Agreement, each of Wuhan Yuexuebang and Beijing Yuexuebang became a party to the Original Agreement, enjoyed the same rights of Beijing Lexuebang under the Original Agreement and jointly assume the obligations of Beijing Lexuebang thereunder. On November 30, 2024, the WFOEs entered into a Supplementary Agreement to the Exclusive Management Services and Business Cooperation Agreement with the VIE and the shareholders of the VIE. Pursuant to the Supplementary Agreement, certain significant subsidiaries are included in the list of the subsidiaries of the VIE attached as Appendix II of the Exclusive Management Services and Business Cooperation Agreement. 1. ORGANIZATION AND PRINCIPAL ACTIVITIES - continued The Group believes that these contractual arrangements would enable the Company to (1) have power to direct the activities that most significantly affects the economic performance of VIE, and (2) receive the economic benefits of the VIE that could be significant to the VIE. Accordingly, the Company is considered the primary beneficiary of the VIE. The Company’s subsidiaries, the VIE and VIE’s major subsidiaries as of December 31, 2024 were as follow:
Name Later of date Place of establishment Percentage of Principal activities
Subsidiaries:
BaiJiaHuLian HK Aug 18, 2014 Hong Kong, China 100 % Holding company
Beijing Lexuebang Jan 12, 2015 Beijing, China 100 % Education technical services
Wuhan Yuexuebang May 25, 2020 Wuhan, China 100 % Education technical services
Beijing Yuexuebang Nov 24, 2020 Beijing, China 100 % Education technical services
Chengdu Yuexuebang Oct 20, 2023 Chengdu, China 100 % Education technical services
Shanghai Chuxuebang Network Technology Feb 18, 2021 Shanghai, China 100 % Education technical services
VIE:
Beijing Gaotu Jun 4, 2014 Beijing, China 100 % Education services
VIE's major subsidiaries:
Beijing GaoTuYunFan Technology Co., Ltd. May 14, 2015 Beijing, China 100 % Education services
Beijing GaoTuYunJi Education Technology Jul 18, 2017 Beijing, China 100 % Education services
Zhengzhou GaoTuYunJi Education Jan 19, 2020 Zhengzhou, China 100 % Education services
Wuhan GaoTuYunJi Education Apr 1, 2020 Wuhan, China 100 % Education services
Chengdu GaoTuYunJi Education Sep 18, 2020 Chengdu, China 100 % Education services
Guangzhou XingHuo Online Computer Aug 18, 2022 Guangzhou, China 100 % Education services
Guangzhou GaoTu Technology Co., Ltd Dec 9, 2022 Guangzhou, China 100 % Education services The English names above are for identification purpose only. 1. ORGANIZATION AND PRINCIPAL ACTIVITIES - continued The VIE arrangements Details of the contractual agreements are set forth below. • Agreements that transfer economic benefits to the Group: Exclusive Management Services and Business Cooperation Agreement Pursuant to the exclusive management services and business cooperation agreement among the WFOEs, the VIE and the shareholders of the VIE, the WFOEs has the exclusive right to provide or designate any third-party to provide, among other things, education management consultancy services, permission of intellectual property rights, technological support and business support to the VIE and its subsidiaries. In exchange, the VIE and its subsidiaries pay service fees to the WFOEs in an amount determined by the WFOEs in its sole discretion. Without the prior written consent of the WFOEs, the VIE and its subsidiaries cannot accept services provided by or establish similar cooperation relationship with any third-party. The WFOEs own the exclusive intellectual property rights created as a result of the performance of this agreement unless otherwise provided by the laws or regulations of mainland China. The agreement will be effective for twenty years upon signing by both parties. The term of the agreement was amended in March 2019 and the agreement will remain effective unless unanimously agreed by the parties concerned or unilaterally terminated by the WFOEs with a written notice. Unless otherwise required by applicable the laws of mainland China, the VIE and its shareholders do not have any right to terminate the agreement. • Agreements that provide the Company effective control over Beijing Gaotu: Equity Pledge Agreement Under the equity interest pledge agreement among the WFOEs, the VIE and its shareholders, the VIE’s shareholders pledged all of their equity interests of the VIE to the WFOEs as security for performance of the obligations of the VIE and its shareholders under the exclusive call option agreement, the exclusive management services and business cooperation agreement and the powers of attorney. If any of the specified events of default occurs, the WFOEs may exercise the right to enforce the pledge immediately. The WFOEs may transfer all or any of its rights and obligations under the equity interest pledge agreement to its designee(s) at any time. The agreement will remain in effect until the fulfillment of all the obligations under the exclusive call option agreement, the exclusive management services and business cooperation agreement and the powers of attorney. 1. ORGANIZATION AND PRINCIPAL ACTIVITIES - continued The VIE arrangements - continued Exclusive Call Option Agreement Under the exclusive call option agreement among the WFOEs, the VIE and its shareholders, each of the shareholders of the VIE irrevocably granted the WFOEs a right to purchase, or designate a third-party to purchase, all or any part of their equity interests in the VIE at a purchase price equal to the lowest price permissible by the then-applicable laws and regulations of mainland China at the WFOEs’ sole and absolute discretion to the extent permitted by the laws of mainland China. The shareholders of the VIE shall promptly give all considerations they received from the exercise of the options to the WFOEs or its designee(s). The VIE and its shareholders covenant that, without the WFOEs’ prior written consent, they will not, among other things, (i) create any pledge or encumbrance on their equity interests in the VIE; (ii) transfer or otherwise dispose of their equity interests in the VIE; (iii) change the VIE’s registered capital; (iv) amend the VIE’s articles of association; (v) sell, transfer, license or otherwise dispose of any of the VIE’s assets or allow any encumbrance of any assets, except for the disposal or the encumbrances of the assets that are treated as necessary for their daily business operations with the value of the assets involved in a single transaction not exceeding RMB 100 ; (vi) cause the VIE to enter into any major contracts or terminate any material contracts to which the VIE is a party; (vii) declare or distribute dividends; (viii) terminate, liquidate or dissolve the VIE; or (ix) allow the VIE to incur, inherit, guarantee or permit any debts, except for those payables incurred in the ordinary or usual course of business but not incurred by way of borrowing. The agreement will remain effective until terminated by the WFOEs at its discretion or the entire equity interests in the VIE have been transferred to the WFOEs or its designees. Powers of Attorney Pursuant to the powers of attorney executed by the VIE’s shareholders, each of them irrevocably authorized the WFOEs or its designee(s) to act on their respective behalf as exclusive agent and attorney, to the extent permitted by law, with respect to all rights of shareholders concerning all the equity interest held by each of them in the VIE,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1. ORGANIZATION AND PRINCIPAL ACTIVITIES - continued The VIE arrangements - continued Spousal Consent Letters Pursuant to the spousal consent letters executed by the spouses of certain shareholders of the VIE, the signing spouses unconditionally and irrevocably agreed that the equity interest in the VIE held by and registered in the name of their spouses be disposed of in accordance with the exclusive call option agreement, the exclusive management services and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 Risks in relation to VIE structure The Company believes that the contractual arrangements with Beijing Gaotu and its shareholders are in compliance with existing laws and regulations of mainland China and are legally enforceable. However, the contractual arrangements are subject to risks and uncertainties, including: • Beijing Gaotu and it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Beijing Gaotu, the Group would have to rely on legal proceedings, which could result in disruption of its business, and there is substantial uncertainty as to the outcome of any such legal proceedings. • Beijing Gaotu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1. ORGANIZATION AND PRINCIPAL ACTIVITIES - continued The VIE arrangements - continued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the laws and regulations of mainland China, the PRC government may restrict or prohibit the Group’s business and operations in mainland China, and the Group could be subject to severe penalties or be forced to relinquish the company's interests in those operations. The Group’s ability to conduct its business may be negatively affected if the PRC government were to carry out any of the aforementioned actions. As a result, the Group may not be able to consolidate Beijing Gaotu and its subsidiaries in the consolidated financial statements as the Group may lose the ability to exert effective control over Beijing Gaotu and its shareholders, and the Group may lose the ability to receive economic benefits from Beijing Gaotu. The Group’s business has been directly operated by the VIE and its subsidiaries. As of December 31, 2023 and 2024 the VIE and its subsidiaries accounted for an aggregate of 69.37 % and 58.56 %, respectively, of the Group’s consolidated total assets, and 84.68 % and 87.82 %, respectively, of the Group’s consolidated total liabilities. 1. ORGANIZATION AND PRINCIPAL ACTIVITIES - continued The VIE arrangements - continued The following financial information of the Company’s VIE and VIE’s subsidiaries after the elimination of inter-company transactions and balances as of December 31, 2023 and 2024, and for the years ended December 31, 2022, 2023 and 2024 was included in the accompanying consolidated financial statements:
As of December 31,
2023 2024
RMB RMB
Cash and cash equivalents 232,653 496,489
Restricted cash 33,901 5,222
Short-term investments 1,367,078 593,393
Inventory, net 24,596 36,401
Prepaid expenses and other current assets, net 586,392 392,016
Total current assets 2,244,620 1,523,521
Operating lease right-of-use assets 158,054 460,193
Property, equipment and software, net 517,599 622,641
Intangible assets, net 16,227 17,984
Land use right, net 26,568 25,762
Long-term investments 768,182 727,571
Goodwill 331 331
Deferred tax assets 11,312 —
Rental deposit 11,041 33,688
Other non-current assets 1,024 1,424
Total non-current assets 1,510,338 1,889,594
Total assets 3,754,958 3,413,115
Accrued expenses and other current liabilities 484,222 811,879
Deferred revenue, current portion 1,113,480 1,867,096
Operating lease liabilities, current portion 34,401 114,471
Income tax payable 4,210 606
Total current liabilities 1,636,313 2,794,052
Deferred revenue, non-current portion 124,141 218,797
Operating lease liabilities, non-current portion 121,277 337,258
Deferred tax liabilities 71,850 70,316
Total non-current liabilities 317,268 626,371
Total liabilities 1,953,581 3,420,423 1. ORGANIZATION AND PRINCIPAL ACTIVITIES - continued The VIE arrangements - continued
Year ended December 31,
2022 2023 2024
RMB RMB RMB
Net revenues 2,498,214 2,960,813 4,552,921
Net income 555,880 598,211 39,838
Net cash generated from operating activities 558,050 919,990 1,227,747
Net cash (used in)/generated from investing activities ( 87,007 ) ( 1,157,633 ) 896,344
Net cash used in financing activities — — — 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Non-consolidated variable interest entities The Company holds variable interest in certain third parties but is not the primary beneficiary as it does not have the power to direct the activities that most significantly impact the economic performance of the third parties. Therefore, they are concluded as non-consolidated variable interest entities of the Company. The variable interests in the third parties companies held by the Company are in the form of loans and receivables, the size and nature of which are disclosed in notes 4(3) and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impairment assessment of intangible assets and other long-lived assets, fair value assessment of certain short-term and long-term investments. Actual results may differ materially from those estimates. Principles of consolidation The accompanying consolidated financial statements include the financial information of the Group and its subsidiaries, the VIE and the VIE’s subsidiaries. All intercompany balances and transactions were eliminated upon consolidation. Reclassifications Certain reclassifications have been made to the prior years’ consolidated financial statements to conform to the current year’s presentation. These reclassifications had no impact on net income, shareholders’ equity, or cash flows as previously reporte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2. SUMMARY OF SIGNIFICANT ACCOUNTING POLICIES - continued Fair value - continued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short-term and long-term investments accounted for term deposits, held-to-maturity, available-for-sale debt investments or elected to measure at fair value, receivables from third-party payment platforms and other liabilities. As of December 31, 2023 and 2024, the carrying values of cash and cash equivalents, restricted cash, short-term investments, receivables from third-party payment platforms and other current liabilities approximated their fair values reported in the consolidated balance sheets due to the short-term maturities of these instruments. The fair value of the Group’s long-term investments is determined based on the prevailing interest rates in the market as of December 31, 2023 and 2024. Foreign currency translation and transactions The Group's reporting currency is the Renminbi ("RMB"). The functional currency of the subsidiaries incorporated outside the mainland China is the United States dollar ("US dollar" or "US$"). The functional currency of all the other subsidiaries, the VIE and VIE's subsidiaries is the RMB. 2. SUMMARY OF SIGNIFICANT ACCOUNTING POLICIES - continued Foreign currency translation and transactions - continued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equity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income/(loss), change in shareholders’ equity and cash flows from RMB into US dollars as of and for the year ended December 31, 2024 are solely for the convenience of the readers and were calculated at the rate of USD1.00=RMB 7.2993 representing the noon buying rate set forth in the H.10 statistical release of the U.S. Federal Reserve Board on December 31, 2024. No representation is made that the RMB amounts could have been, or could be, converted, realized or settled into USD at that rate on December 31, 2024, or at any other rate. Cash and cash equivalents Cash and cash equivalents comprise cash at banks and on hand, demand deposits and highly liquid investments, which have original maturities of three months or less when purchased and are subject to an insignificant risk of changes in value. Restricted cash Restricted cash represents the cash and cash equivalents deposited in bank accounts that are restricted as to withdrawal or for use. 2. SUMMARY OF SIGNIFICANT ACCOUNTING POLICIES - continued Debt securities investments As of December 31, 2023 and 2024, the Group’s debt securities include term deposits, held-to-maturity investments, available-for-sale investments, and investments elected to measure at fair value, which were classified to short-term investments accounted for those with original maturities no longer than one year and long-term investments accounted for those with original maturities greater than one year. Term deposits Term deposits represent deposits in commercial banks with original maturities of more than three months and up to one year. As of December 31, 2023 and 2024, the balances of term deposits were RMB 328,181 and RMB 146,928 , respectively. Held-to-maturity investments Investments are classified as held-to-maturity when the Group has the positive intent and ability to hold the securities to maturity, and are recorded at amortized cost. As of December 31, 2023 and 2024, the balances of held-to-maturity securities were both nil . Available-for-sale investments Debt securities investments that do not meet the criteria of held-to-maturity or trading securities are classified as available-for-sale investments and are reported at fair value with unrealized gains and losses recorded in accumulated other comprehensive income/(loss). Realized gains or losses on the sale of these securities are recognized under realized gains from investments in the consolidated statements of operations.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3 and 2024, the available-for-sale debt investments were recorded with unrealized gain amounted to RMB 35,450 and RMB 59,241 , respectively. 2. SUMMARY OF SIGNIFICANT ACCOUNTING POLICIES - continued Debt securities investments - continued Investments elected to measure at fair value The Group elects the fair value option to record wealth management products with variable interest rates involving derivatives at fair value in accordance with ASC 825 Financial Instrument . Changes in the fair value are recorded in other income. Property, equipment and software, net Property, equipment and software are stated at cost less accumulated depreciation and impairment. Depreciation is computed using the straight-line method over the estimated useful lives of the assets, as follows:
Category Estimated useful life
Electronic equipment 3 years
Furniture and office equipment 3 - 5 years
Software 2 - 10 years
Building 35 - 37 years
Leasehold improvement Shorter of the lease term or estimated economic lif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Land use rights, ne t All land in mainland China is owned by the government, which, according to the relevant laws of mainland China, may grant the right to use the land for a specified period of time. Land use rights are recorded at cost and amortized on a straight line basis over the term of the land certificates, as follows:
Category Estimated useful life
Land use rights, net 37 years 2. SUMMARY OF SIGNIFICANT ACCOUNTING POLICIES - continued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pplication of a goodwill impairment test requires significant management judgment. The judgment in estimating the fair value of reporting unit includes estimating future cash flows, determining appropriate discount rates, and making other relevant assumptions. Changes in these estimates and assumptions could materially affect the determination of fair value for the reporting unit. As part of the annual goodwill impairment test, the Group first performs a qualitative assessment to determine whether further impairment testing is necessary. If the qualitative assessment above indicates that it is more likely than not that the fair value of the indefinite-lived intangible asset or the reporting unit (for goodwill) is less than its carrying value, a quantitative impairment test is performed to compare the fair value to the carrying value. An impairment charge is recorded if the carrying value exceeds the fair value. No impairment losses on goodwill was recorded during the years ended December 31, 2022, 2023 and 2024. Intangible assets, net Intangible assets are initially recorded at cost and amortized on a straight-line basis over the estimated economic useful lives. The estimated useful lives of intangible assets are as follows:
Category Estimated useful life
Student base 1.5 - 2 years
Trademark 3 - 10 years
License 2.4 - 10 years Impairment of long-lived assets other than goodwill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No impairment losses of long-lived assets was recorded during the years ended December 31, 2022, 2023 and 2024. 2. SUMMARY OF SIGNIFICANT ACCOUNTING POLICIES - continued Revenue recognition The Group recognizes revenue to depict the transfer of promised goods or services to customers in an amount that reflects the consideration to which the entity expects to be entitled in exchange for those goods or services, in accordance with ASC Topic 606 Revenue from Contracts with Customers ("Topic 606"). The Group’s revenue is reported net of discount, value added tax and related surcharges. Disaggregation of revenue For the years ended December 31, 2022, 2023 and 2024, substantially all of the Group’s revenues were generated in mainland China. Additionally, all of the revenues for the periods were recognized from contracts with customers. The following table provides information about disaggregated revenue by types, including a reconciliation of the disaggregated revenue with the Group’s reportable segment.
Year ended December 31,
2022 2023 2024
RMB RMB RMB
Net revenues
- Learning services 2,436,110 2,872,901 4,419,964
- Educational content &amp; digitalized learning products 26,791 55,980 83,930
- Other revenue 35,313 31,932 49,662
Total net revenues 2,498,214 2,960,813 4,553,556 The primary sources of the Group's revenues are as follows: (1) Learning Services The Group offers various types of integrated online and offline tutoring services covering a wide spectrum of topics and targets students from broad age groups through its diverse offerings. For online and offline tutoring services, tutoring fees are collected in advance. The Group determines that there is not a significant financing component based on the nature of the service being offered and the purpose of the payment terms. The Group charges upfront amount, not with the primary purpose of obtaining financing from the students but, instead, to maximize profitability, taking into consideration the risks associated with providing the service. The Group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2. SUMMARY OF SIGNIFICANT ACCOUNTING POLICIES - continued Revenue recognition - continued The Group’s tutoring services consists of several components, including learning classes as well as other activities during the course period including teaching material, quizzes before, during and after the classes, summary of lessons after each class and interactions with both other students and instructors during the period. Different service components are highly interdependent and interrelated in the context of the contract with the tutoring services. Therefore, the Group has determined that the tutoring services represents one performance obligation. The service period for a majority of the tutoring services is less than six months. For online tutoring services, once the tutoring services is complete, the Group also offers the customer a content playback service. In the content playback service, the customer has unlimited access to online pre-recorded audio-video courses for a specified period ranging from one to three years. No other interactions or activities are provided during the playback period. For contracts that provide both the online tutoring service and the content playback service, the Group determined that the online tutoring service and content playback service are two separate performance obligations, as these two deliverables are distinct in that customers can benefit from each service on its own and the Group’s promises to deliver the services are separately identifiable from each other in the contract. The group allocates transaction price on each performance obligation using the relative stand-alone selling price. The Group determines the stand-alone selling price using an expected cost plus margin methodology. Revenue related to the online tutoring service is recognized proportionately as the classes are delivered, as the Group concluded that the delivery of each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For offline tutoring services, the Group does not offer the customer a content playback service. The Group has determined that the offline tutoring services represents one performance obligation. Revenue related to the offline tutoring service is recognized proportionately as the classes are delivered, as the Group concluded that the delivery of each class represents a faithful depiction of when the services are provided to the students. (2) Educational content &amp; digitalized learning products Educational content &amp; digitalized learning products mainly include books and digitalized auxiliary learning tools, such as smart devices and translation pens. The Group recognizes revenues when control of the educational content and digitalized learning products is transferred to the customer. 2. SUMMARY OF SIGNIFICANT ACCOUNTING POLICIES - continued Revenue recognition - continued (3) Other revenue The Group leases office buildings to customers and receives a fixed quarterly rental fee over the term of the lease period. The Group classifies its lease income as other revenue and classifies such lease contracts as operating leases. The fixed rental fee is recognized evenly over the period of the lease contract on a straight-line basis. The Group grants licenses to a third party to use its intellectual properties and the Group recognizes the income at a point in time when control of the intellectual properties’ rights is transferred to the third party. Contract balances Contract cost The Group elects to record the incremental costs of obtaining a contract as an expense when incurred if the amortization period of the asset that the entity otherwise would have recognized is one year or less. As of December 31, 2023 and 2024, the balance of contract cost was both nil . Contract and refund liabilities The following table provides information about the Group's contract liabilities and refund liability arising from contract with customers.
Year ended December 31,
2023 2024
RMB RMB
Deferred revenue, current portion 1,113,480 1,867,096
Deferred revenue, non-current portion 124,141 218,797
1,237,621 2,085,893
Refund liability 67,157 127,969 Deferred revenue primarily consists of tuition fees received from customers for which the Group’s revenue recognition criteria have not been met. The deferred revenue will be recognized as revenue once the criteria for revenue recognition are met. The current portion of deferred revenue as of January 1, 2023 and January 1, 2024 were substantially all recognized as revenue during the years ended December 31, 2023 and 2024, respectively. 2. SUMMARY OF SIGNIFICANT ACCOUNTING POLICIES - continued Revenue recognition - continued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24, the aggregate amount of the transaction price allocated for the remaining performance obligations amounted to RMB 2,085,893 . The Group expects to recognize revenue of RMB 1,867,096 and RMB 143,687 related the remaining performance obligations over the next 12 and 24 months, respectively, with the remainder of RMB 75,110 recognized thereafter. Cost of revenues Cost of revenues mainly consists of compensations to instructors and tutors, rental expenses, depreciation of properties and equipment, teaching materials and bandwidth costs. The instructors consist of both full-time instructors and part-time instructors. 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22, 2023 and 2024, RMB 7,825 , RMB 6,469 and RMB 34,906 were received and recognized as other income in the Group’s consolidated statements of operations, respectively. Value added taxes ("VAT") The Group’s educational services are subject to VAT at the rate of 3 % for small-scale-VAT-payer entities or at the rate of 6 % for general-VAT-payer entities in accordance with tax rule. The Group's revenue on sales of goods is subject to VAT at the rate of 3 % for small-scale-VAT-payer entities or at the rate of 13 % for general-VAT-payer entities in accordance with tax rule. In accordance with The Ministry of Finance and State Administration of Taxation Announcement (2021 No.10), the Group's revenue on book sales enjoy exemption policy from January 1, 2021 to December 31, 2024. Based on the Announcement on Continuously Implementing Value-Added Tax Preferential Policy for Publicity and Culture (2023 No.60), the exemption period was further extended to December 31, 2027. 2. SUMMARY OF SIGNIFICANT ACCOUNTING POLICIES - continued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Share-based compensation The Group measures the cost of employee share options and restricted stock units ("RSU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Cancellation of an award that is not accompanied by the concurrent grant of a replacement award or other valuable consideration shall be accounted for as a repurchase for no consideration. Accordingly, the Group recognizes any previously unrecognized compensation cost immediately at the cancellation date. Cancellation of an award accompanied by the concurrent grant of a replacement award or other valuable consideration shall be accounted for as a modification of the terms of the cancelled award. Therefore, the Group recognizes incremental compensation cost as the excess of the fair value of the replacement award or other valuable consideration over the fair value of the cancelled award at the cancellation date . Comprehensive income/(loss) Comprehensive income/(loss) includes net income/(loss), foreign currency translation adjustments and the unrealized gains and losses on available-for-sale debt investments of the Group. Comprehensive income/(loss) is reported in the consolidated statements of comprehensive income/(loss). 2. SUMMARY OF SIGNIFICANT ACCOUNTING POLICIES - continued Leases The Group leases administrative office spaces in different cities in mainland China under operating leases. The Group determines whether an arrangement constitutes a lease and records lease liabilities and right-of-use assets on its consolidated balance sheets at the lease commencement. As the rate implicit in the lease is not readily determinable, the Group estimates its incremental borrowing rate based on the information available at the commencement date in determining the present value of lease payments.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seven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When a lease is terminated before the expiration of the lease term, the Group derecognizes the right of use asset and corresponding lease liability, any difference is recognized as a gain or loss related to the termination of the lease. For short-term leases, the Group records operating lease expense in its consolidated statements of operations on a straight-line basis over the lease term and record variable lease payments as incurred. When the Group is a lessor, minimum contractual rental from leases is recognized on a straight-line basis over the non-cancelable term of the lease. Straight-line rental revenue commences when the customer assumes the control of the leased office building. Net income/(loss) per share Basic income/(loss) per ordinary share is computed by dividing net income/(loss) attributable to ordinary shareholders by the weighted average number of ordinary shares outstanding during the period. Diluted income/(loss) per ordinary share reflect the potential dilution that would occur if securities were exercised or converted into ordinary shares. The Group had share options and RSUs, which could potentially dilute basic income per share in the future. To calculate the number of shares for diluted income per ordinary shares, the effect of the share options and unvested RSUs is computed using the treasury stock method. 2. SUMMARY OF SIGNIFICANT ACCOUNTING POLICIES - continued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 610,124 and RMB 1,057,129 as of December 31, 2023 and 2024, respectively. Concentration risks Financial instruments that potentially expose the Group to significant concentration of credit risk primarily consist of cash and cash equivalents, restricted cash, short-term and long-term investments and receivables from third-party payment platforms. As of December 31, 2023 and 2024, substantially all of the Group’s cash and cash equivalents, restricted cash, short-term and long-term investments and receivables from third-party payment platforms were deposited in financial institutions located in mainland China. There are no revenues from customers which individually represent greater than 10 % of the total net revenues for the years ended December 31, 2022, 2023 and 2024. 2. SUMMARY OF SIGNIFICANT ACCOUNTING POLICIES - continued 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Group adopted ASU 2023-07 during the year ended December 31, 2024 . See Note 18 Segment Information in the accompanying notes to the consolidated financial statements for further detail. Recent issued Accounting Pronouncements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S ACQUISITION</t>
        </is>
      </c>
      <c r="B1" s="2" t="inlineStr">
        <is>
          <t>12 Months Ended</t>
        </is>
      </c>
    </row>
    <row r="2">
      <c r="B2" s="2" t="inlineStr">
        <is>
          <t>Dec. 31, 2024</t>
        </is>
      </c>
    </row>
    <row r="3">
      <c r="A3" s="3" t="inlineStr">
        <is>
          <t>Asset Acquisition [Abstract]</t>
        </is>
      </c>
      <c r="B3" s="4" t="inlineStr">
        <is>
          <t xml:space="preserve"> </t>
        </is>
      </c>
    </row>
    <row r="4">
      <c r="A4" s="4" t="inlineStr">
        <is>
          <t>ASSETS ACQUISITION</t>
        </is>
      </c>
      <c r="B4" s="4" t="inlineStr">
        <is>
          <t>3. ASSETS ACQUISITION In August 2022, the Group acquired 100 % equity interest of Guangzhou XingHuo Online Education Technology Co., Ltd. (later renamed to Guangzhou XingHuo Online Computer Technology Co., Ltd., hereinafter referred to as "Guangzhou XingHuo") from Guangdong Shijixiao Education Technology Co., Ltd.. This acquisition was accounted for as an asset acquisition, as substantially all of the fair value of the gross assets acquired is concentrated in a business license, which was recorded in intangible assets and amortized on a straight-line basis over its estimated useful life. The Group did not make any asset acquisitions during the year ended December 31, 2023. The Group did not make material asset acquisition during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 NET</t>
        </is>
      </c>
      <c r="B4" s="4" t="inlineStr">
        <is>
          <t>4. PREPAID EXPENSES AND OTHER CURRENT ASSETS, NET Prepaid expenses and other current assets consisted of the following:
As of December 31,
2023 2024
RMB RMB
Prepaid VAT and income tax (1) 124,951 142,178
Prepaid other service fees (2) 78,079 119,828
Receivables from third parties (3) 161,408 159,007
Amounts due from a third party (4) 179,200 —
Receivables from third-party payment platforms (5) 71,701 3,879
Staff advance 10,950 15,764
Receivables from broker 4,359 1,145
Others 18,407 5,604
Total 649,055 447,405
Less: Allowance for expected credit losses ( 10,807 ) ( 15,576 )
638,248 431,829 (1) Prepaid VAT and income tax mainly consist of VAT input that is expected to offset with VAT output tax or to be transferred out in the future related to 2023 and 2024. (2) Prepaid other service fees mainly consist of prepayment of advertising fees and cloud server hosting fees. The prepayments of advertising fees and cloud server hosting fees are generally short-term in nature and are amortized over the related service period. (3) Receivables from third parties mainly consist of receivables from non-consolidated variable interest entities raised from disposal of assets and technical support services in 2022, rent and sales of inventory from 2022 to 2024. (4) Amounts due from a third party represents loans to a non-consolidated variable interest entity with interest rate of 3.45 %, which have been repaid in 2024. (5) Receivables from third-party payment platforms represents withdrawable cash balance that has been received from customers but held by the third-party payment platforms. The Group subsequently collected the full balance from the third-party payment platfo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5. PROPERTY, EQUIPMENT AND SOFTWARE, NET Property, equipment and software consisted of the following:
As of December 31,
2023 2024
RMB RMB
Electronic equipment 102,559 157,147
Building 489,929 489,929
Leasehold improvement 96,376 203,857
Furniture and office equipment 4,553 14,298
Software 17,767 19,842
Construction in progress 786 786
Total 711,970 885,859
Less: Accumulated depreciation ( 178,439 ) ( 215,622 )
533,531 670,237 Depreciation expenses were RMB 68,807 , RMB 50,732 and RMB 60,985 for the years ended December 31, 2022, 2023 and 2024, respectively. No impairment loss on property, equipment and software was recorded during the years ended December 31, 2022, 2023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USE RIGHTS, NET</t>
        </is>
      </c>
      <c r="B1" s="2" t="inlineStr">
        <is>
          <t>12 Months Ended</t>
        </is>
      </c>
    </row>
    <row r="2">
      <c r="B2" s="2" t="inlineStr">
        <is>
          <t>Dec. 31, 2024</t>
        </is>
      </c>
    </row>
    <row r="3">
      <c r="A3" s="3" t="inlineStr">
        <is>
          <t>Land Use Rights, Net Disclosure [Abstract]</t>
        </is>
      </c>
      <c r="B3" s="4" t="inlineStr">
        <is>
          <t xml:space="preserve"> </t>
        </is>
      </c>
    </row>
    <row r="4">
      <c r="A4" s="4" t="inlineStr">
        <is>
          <t>LAND USE RIGHTS, NET</t>
        </is>
      </c>
      <c r="B4" s="4" t="inlineStr">
        <is>
          <t>6. LAND USE RIGHTS, NET Land use rights consisted of the following:
As of December 31,
2023 2024
RMB RMB
Land use rights 29,788 29,788
Less: Accumulated amortization ( 3,220 ) ( 4,026 )
26,568 25,762 Amortization expenses for land use right were RMB 805 , RMB 805 and RMB 806 for the years ended December 31, 2022, 2023 and 2024. Future amortization expense is RMB 805 for each of the next five years through December 31, 2029 and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BALANCE SHEET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321118</v>
      </c>
      <c r="C3" s="7" t="n">
        <v>180992</v>
      </c>
      <c r="D3" s="6" t="n">
        <v>636052</v>
      </c>
      <c r="E3" s="4" t="inlineStr">
        <is>
          <t xml:space="preserve"> </t>
        </is>
      </c>
      <c r="F3" s="4" t="inlineStr">
        <is>
          <t xml:space="preserve"> </t>
        </is>
      </c>
    </row>
    <row r="4">
      <c r="A4" s="4" t="inlineStr">
        <is>
          <t>Restricted Cash</t>
        </is>
      </c>
      <c r="B4" s="5" t="n">
        <v>5222</v>
      </c>
      <c r="C4" s="5" t="n">
        <v>715</v>
      </c>
      <c r="D4" s="5" t="n">
        <v>33901</v>
      </c>
      <c r="E4" s="4" t="inlineStr">
        <is>
          <t xml:space="preserve"> </t>
        </is>
      </c>
      <c r="F4" s="4" t="inlineStr">
        <is>
          <t xml:space="preserve"> </t>
        </is>
      </c>
    </row>
    <row r="5">
      <c r="A5" s="4" t="inlineStr">
        <is>
          <t>Short-term investments (including available-for-sale debt securities of RMB1,766,577 and RMB985,642 as of December 31, 2023 and 2024, respectively)</t>
        </is>
      </c>
      <c r="B5" s="5" t="n">
        <v>1845242</v>
      </c>
      <c r="C5" s="5" t="n">
        <v>252797</v>
      </c>
      <c r="D5" s="5" t="n">
        <v>2253910</v>
      </c>
      <c r="E5" s="4" t="inlineStr">
        <is>
          <t xml:space="preserve"> </t>
        </is>
      </c>
      <c r="F5" s="4" t="inlineStr">
        <is>
          <t xml:space="preserve"> </t>
        </is>
      </c>
    </row>
    <row r="6">
      <c r="A6" s="4" t="inlineStr">
        <is>
          <t>Inventory, net</t>
        </is>
      </c>
      <c r="B6" s="5" t="n">
        <v>36401</v>
      </c>
      <c r="C6" s="5" t="n">
        <v>4987</v>
      </c>
      <c r="D6" s="5" t="n">
        <v>24596</v>
      </c>
      <c r="E6" s="4" t="inlineStr">
        <is>
          <t xml:space="preserve"> </t>
        </is>
      </c>
      <c r="F6" s="4" t="inlineStr">
        <is>
          <t xml:space="preserve"> </t>
        </is>
      </c>
    </row>
    <row r="7">
      <c r="A7" s="4" t="inlineStr">
        <is>
          <t>Prepaid expenses and other current assets</t>
        </is>
      </c>
      <c r="B7" s="5" t="n">
        <v>431829</v>
      </c>
      <c r="C7" s="5" t="n">
        <v>59160</v>
      </c>
      <c r="D7" s="5" t="n">
        <v>638248</v>
      </c>
      <c r="E7" s="4" t="inlineStr">
        <is>
          <t xml:space="preserve"> </t>
        </is>
      </c>
      <c r="F7" s="4" t="inlineStr">
        <is>
          <t xml:space="preserve"> </t>
        </is>
      </c>
    </row>
    <row r="8">
      <c r="A8" s="4" t="inlineStr">
        <is>
          <t>Total current assets</t>
        </is>
      </c>
      <c r="B8" s="5" t="n">
        <v>3639812</v>
      </c>
      <c r="C8" s="5" t="n">
        <v>498651</v>
      </c>
      <c r="D8" s="5" t="n">
        <v>3586707</v>
      </c>
      <c r="E8" s="4" t="inlineStr">
        <is>
          <t xml:space="preserve"> </t>
        </is>
      </c>
      <c r="F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5" t="n">
        <v>503601</v>
      </c>
      <c r="C10" s="5" t="n">
        <v>68993</v>
      </c>
      <c r="D10" s="5" t="n">
        <v>189662</v>
      </c>
      <c r="E10" s="4" t="inlineStr">
        <is>
          <t xml:space="preserve"> </t>
        </is>
      </c>
      <c r="F10" s="4" t="inlineStr">
        <is>
          <t xml:space="preserve"> </t>
        </is>
      </c>
    </row>
    <row r="11">
      <c r="A11" s="4" t="inlineStr">
        <is>
          <t>Property, equipment and software, net</t>
        </is>
      </c>
      <c r="B11" s="5" t="n">
        <v>670237</v>
      </c>
      <c r="C11" s="5" t="n">
        <v>91822</v>
      </c>
      <c r="D11" s="5" t="n">
        <v>533531</v>
      </c>
      <c r="E11" s="4" t="inlineStr">
        <is>
          <t xml:space="preserve"> </t>
        </is>
      </c>
      <c r="F11" s="4" t="inlineStr">
        <is>
          <t xml:space="preserve"> </t>
        </is>
      </c>
    </row>
    <row r="12">
      <c r="A12" s="4" t="inlineStr">
        <is>
          <t>Intangible assets</t>
        </is>
      </c>
      <c r="B12" s="5" t="n">
        <v>17984</v>
      </c>
      <c r="C12" s="5" t="n">
        <v>2464</v>
      </c>
      <c r="D12" s="5" t="n">
        <v>16227</v>
      </c>
      <c r="E12" s="4" t="inlineStr">
        <is>
          <t xml:space="preserve"> </t>
        </is>
      </c>
      <c r="F12" s="4" t="inlineStr">
        <is>
          <t xml:space="preserve"> </t>
        </is>
      </c>
    </row>
    <row r="13">
      <c r="A13" s="4" t="inlineStr">
        <is>
          <t>Land use rights</t>
        </is>
      </c>
      <c r="B13" s="5" t="n">
        <v>25762</v>
      </c>
      <c r="C13" s="5" t="n">
        <v>3529</v>
      </c>
      <c r="D13" s="5" t="n">
        <v>26568</v>
      </c>
      <c r="E13" s="4" t="inlineStr">
        <is>
          <t xml:space="preserve"> </t>
        </is>
      </c>
      <c r="F13" s="4" t="inlineStr">
        <is>
          <t xml:space="preserve"> </t>
        </is>
      </c>
    </row>
    <row r="14">
      <c r="A14" s="4" t="inlineStr">
        <is>
          <t>Long-term investments (including available-for-sale debt securities of RMB928,200 and RMB863,625 as of December 31, 2023 and 2024, respectively)</t>
        </is>
      </c>
      <c r="B14" s="5" t="n">
        <v>922740</v>
      </c>
      <c r="C14" s="5" t="n">
        <v>126415</v>
      </c>
      <c r="D14" s="5" t="n">
        <v>1029632</v>
      </c>
      <c r="E14" s="4" t="inlineStr">
        <is>
          <t xml:space="preserve"> </t>
        </is>
      </c>
      <c r="F14" s="4" t="inlineStr">
        <is>
          <t xml:space="preserve"> </t>
        </is>
      </c>
    </row>
    <row r="15">
      <c r="A15" s="4" t="inlineStr">
        <is>
          <t>Goodwill</t>
        </is>
      </c>
      <c r="B15" s="5" t="n">
        <v>331</v>
      </c>
      <c r="C15" s="5" t="n">
        <v>45</v>
      </c>
      <c r="D15" s="5" t="n">
        <v>331</v>
      </c>
      <c r="E15" s="4" t="inlineStr">
        <is>
          <t xml:space="preserve"> </t>
        </is>
      </c>
      <c r="F15" s="4" t="inlineStr">
        <is>
          <t xml:space="preserve"> </t>
        </is>
      </c>
    </row>
    <row r="16">
      <c r="A16" s="4" t="inlineStr">
        <is>
          <t>Deferred tax assets</t>
        </is>
      </c>
      <c r="B16" s="5" t="n">
        <v>0</v>
      </c>
      <c r="C16" s="5" t="n">
        <v>0</v>
      </c>
      <c r="D16" s="5" t="n">
        <v>11312</v>
      </c>
      <c r="E16" s="4" t="inlineStr">
        <is>
          <t xml:space="preserve"> </t>
        </is>
      </c>
      <c r="F16" s="4" t="inlineStr">
        <is>
          <t xml:space="preserve"> </t>
        </is>
      </c>
    </row>
    <row r="17">
      <c r="A17" s="4" t="inlineStr">
        <is>
          <t>Rental deposit</t>
        </is>
      </c>
      <c r="B17" s="5" t="n">
        <v>45834</v>
      </c>
      <c r="C17" s="5" t="n">
        <v>6279</v>
      </c>
      <c r="D17" s="5" t="n">
        <v>17742</v>
      </c>
      <c r="E17" s="4" t="inlineStr">
        <is>
          <t xml:space="preserve"> </t>
        </is>
      </c>
      <c r="F17" s="4" t="inlineStr">
        <is>
          <t xml:space="preserve"> </t>
        </is>
      </c>
    </row>
    <row r="18">
      <c r="A18" s="4" t="inlineStr">
        <is>
          <t>Other non-current assets</t>
        </is>
      </c>
      <c r="B18" s="5" t="n">
        <v>1776</v>
      </c>
      <c r="C18" s="5" t="n">
        <v>243</v>
      </c>
      <c r="D18" s="5" t="n">
        <v>1597</v>
      </c>
      <c r="E18" s="4" t="inlineStr">
        <is>
          <t xml:space="preserve"> </t>
        </is>
      </c>
      <c r="F18" s="4" t="inlineStr">
        <is>
          <t xml:space="preserve"> </t>
        </is>
      </c>
    </row>
    <row r="19">
      <c r="A19" s="4" t="inlineStr">
        <is>
          <t>TOTAL ASSETS</t>
        </is>
      </c>
      <c r="B19" s="5" t="n">
        <v>5828077</v>
      </c>
      <c r="C19" s="5" t="n">
        <v>798441</v>
      </c>
      <c r="D19" s="5" t="n">
        <v>5413309</v>
      </c>
      <c r="E19" s="4" t="inlineStr">
        <is>
          <t xml:space="preserve"> </t>
        </is>
      </c>
      <c r="F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expenses and other current liabilities (including accrued expenses and other current liabilities of the consolidated VIE without recourse to the Group of RMB484,222 and RMB811,879 as of December 31, 2023 and 2024, respectively)</t>
        </is>
      </c>
      <c r="B21" s="5" t="n">
        <v>1245207</v>
      </c>
      <c r="C21" s="5" t="n">
        <v>170592</v>
      </c>
      <c r="D21" s="5" t="n">
        <v>805032</v>
      </c>
      <c r="E21" s="4" t="inlineStr">
        <is>
          <t xml:space="preserve"> </t>
        </is>
      </c>
      <c r="F21" s="4" t="inlineStr">
        <is>
          <t xml:space="preserve"> </t>
        </is>
      </c>
    </row>
    <row r="22">
      <c r="A22" s="4" t="inlineStr">
        <is>
          <t>Deferred revenue, current portion of the consolidated VIE without recourse to the Group</t>
        </is>
      </c>
      <c r="B22" s="5" t="n">
        <v>1867096</v>
      </c>
      <c r="C22" s="5" t="n">
        <v>255791</v>
      </c>
      <c r="D22" s="5" t="n">
        <v>1113480</v>
      </c>
      <c r="E22" s="4" t="inlineStr">
        <is>
          <t xml:space="preserve"> </t>
        </is>
      </c>
      <c r="F22" s="4" t="inlineStr">
        <is>
          <t xml:space="preserve"> </t>
        </is>
      </c>
    </row>
    <row r="23">
      <c r="A23" s="4" t="inlineStr">
        <is>
          <t>Operating lease liabilities, current portion (including current portion of operating lease liabilities of the consolidated VIE without recourse to the Group of RMB34,401 and RMB114,471 as of December 31, 2023 and 2024, respectively)</t>
        </is>
      </c>
      <c r="B23" s="5" t="n">
        <v>147635</v>
      </c>
      <c r="C23" s="5" t="n">
        <v>20226</v>
      </c>
      <c r="D23" s="5" t="n">
        <v>50494</v>
      </c>
      <c r="E23" s="4" t="inlineStr">
        <is>
          <t xml:space="preserve"> </t>
        </is>
      </c>
      <c r="F23" s="4" t="inlineStr">
        <is>
          <t xml:space="preserve"> </t>
        </is>
      </c>
    </row>
    <row r="24">
      <c r="A24" s="4" t="inlineStr">
        <is>
          <t>Income tax payable (including income tax payable of the consolidated VIE without recourse to the Group of RMB4,210 and RMB606 as of December 31, 2023 and December 31, 2024, respectively)</t>
        </is>
      </c>
      <c r="B24" s="5" t="n">
        <v>665</v>
      </c>
      <c r="C24" s="5" t="n">
        <v>91</v>
      </c>
      <c r="D24" s="5" t="n">
        <v>4278</v>
      </c>
      <c r="E24" s="4" t="inlineStr">
        <is>
          <t xml:space="preserve"> </t>
        </is>
      </c>
      <c r="F24" s="4" t="inlineStr">
        <is>
          <t xml:space="preserve"> </t>
        </is>
      </c>
    </row>
    <row r="25">
      <c r="A25" s="4" t="inlineStr">
        <is>
          <t>Total current liabilities</t>
        </is>
      </c>
      <c r="B25" s="5" t="n">
        <v>3260603</v>
      </c>
      <c r="C25" s="5" t="n">
        <v>446700</v>
      </c>
      <c r="D25" s="5" t="n">
        <v>1973284</v>
      </c>
      <c r="E25" s="4" t="inlineStr">
        <is>
          <t xml:space="preserve"> </t>
        </is>
      </c>
      <c r="F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revenue, non-current portion of the consolidated VIE without recourse to the Group</t>
        </is>
      </c>
      <c r="B27" s="5" t="n">
        <v>218797</v>
      </c>
      <c r="C27" s="5" t="n">
        <v>29975</v>
      </c>
      <c r="D27" s="5" t="n">
        <v>124141</v>
      </c>
      <c r="E27" s="4" t="inlineStr">
        <is>
          <t xml:space="preserve"> </t>
        </is>
      </c>
      <c r="F27" s="4" t="inlineStr">
        <is>
          <t xml:space="preserve"> </t>
        </is>
      </c>
    </row>
    <row r="28">
      <c r="A28" s="4" t="inlineStr">
        <is>
          <t>Operating lease liabilities, non-current portion (including non-current portion of operating lease liabilities of the consolidated VIE without recourse to the Group of RMB121,277 and RMB337,258 as of December 31, 2023 and 2024, respectively)</t>
        </is>
      </c>
      <c r="B28" s="5" t="n">
        <v>344609</v>
      </c>
      <c r="C28" s="5" t="n">
        <v>47211</v>
      </c>
      <c r="D28" s="5" t="n">
        <v>137652</v>
      </c>
      <c r="E28" s="4" t="inlineStr">
        <is>
          <t xml:space="preserve"> </t>
        </is>
      </c>
      <c r="F28" s="4" t="inlineStr">
        <is>
          <t xml:space="preserve"> </t>
        </is>
      </c>
    </row>
    <row r="29">
      <c r="A29" s="4" t="inlineStr">
        <is>
          <t>Deferred tax liabilities (including deferred tax liabilities of the consolidated VIE without recourse to the Group of RMB71,850 and RMB70,316 as of December 31, 2023 and December 31, 2024, respectively)</t>
        </is>
      </c>
      <c r="B29" s="5" t="n">
        <v>70604</v>
      </c>
      <c r="C29" s="5" t="n">
        <v>9673</v>
      </c>
      <c r="D29" s="5" t="n">
        <v>71967</v>
      </c>
      <c r="E29" s="4" t="inlineStr">
        <is>
          <t xml:space="preserve"> </t>
        </is>
      </c>
      <c r="F29" s="4" t="inlineStr">
        <is>
          <t xml:space="preserve"> </t>
        </is>
      </c>
    </row>
    <row r="30">
      <c r="A30" s="4" t="inlineStr">
        <is>
          <t>TOTAL LIABILITIES</t>
        </is>
      </c>
      <c r="B30" s="5" t="n">
        <v>3894613</v>
      </c>
      <c r="C30" s="5" t="n">
        <v>533559</v>
      </c>
      <c r="D30" s="5" t="n">
        <v>2307044</v>
      </c>
      <c r="E30" s="4" t="inlineStr">
        <is>
          <t xml:space="preserve"> </t>
        </is>
      </c>
      <c r="F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easury stock, at cost</t>
        </is>
      </c>
      <c r="B32" s="5" t="n">
        <v>-242866</v>
      </c>
      <c r="C32" s="5" t="n">
        <v>-33273</v>
      </c>
      <c r="D32" s="5" t="n">
        <v>-85178</v>
      </c>
      <c r="E32" s="4" t="inlineStr">
        <is>
          <t xml:space="preserve"> </t>
        </is>
      </c>
      <c r="F32" s="4" t="inlineStr">
        <is>
          <t xml:space="preserve"> </t>
        </is>
      </c>
    </row>
    <row r="33">
      <c r="A33" s="4" t="inlineStr">
        <is>
          <t>Additional paid-in capital</t>
        </is>
      </c>
      <c r="B33" s="5" t="n">
        <v>7991421</v>
      </c>
      <c r="C33" s="5" t="n">
        <v>1094820</v>
      </c>
      <c r="D33" s="5" t="n">
        <v>7987957</v>
      </c>
      <c r="E33" s="4" t="inlineStr">
        <is>
          <t xml:space="preserve"> </t>
        </is>
      </c>
      <c r="F33" s="4" t="inlineStr">
        <is>
          <t xml:space="preserve"> </t>
        </is>
      </c>
    </row>
    <row r="34">
      <c r="A34" s="4" t="inlineStr">
        <is>
          <t>Accumulated other comprehensive loss</t>
        </is>
      </c>
      <c r="B34" s="5" t="n">
        <v>-2832</v>
      </c>
      <c r="C34" s="5" t="n">
        <v>-388</v>
      </c>
      <c r="D34" s="5" t="n">
        <v>-33209</v>
      </c>
      <c r="E34" s="4" t="inlineStr">
        <is>
          <t xml:space="preserve"> </t>
        </is>
      </c>
      <c r="F34" s="4" t="inlineStr">
        <is>
          <t xml:space="preserve"> </t>
        </is>
      </c>
    </row>
    <row r="35">
      <c r="A35" s="4" t="inlineStr">
        <is>
          <t>Statutory reserves</t>
        </is>
      </c>
      <c r="B35" s="5" t="n">
        <v>66042</v>
      </c>
      <c r="C35" s="5" t="n">
        <v>9048</v>
      </c>
      <c r="D35" s="5" t="n">
        <v>50225</v>
      </c>
      <c r="E35" s="4" t="inlineStr">
        <is>
          <t xml:space="preserve"> </t>
        </is>
      </c>
      <c r="F35" s="4" t="inlineStr">
        <is>
          <t xml:space="preserve"> </t>
        </is>
      </c>
    </row>
    <row r="36">
      <c r="A36" s="4" t="inlineStr">
        <is>
          <t>Accumulated deficit</t>
        </is>
      </c>
      <c r="B36" s="5" t="n">
        <v>-5878417</v>
      </c>
      <c r="C36" s="5" t="n">
        <v>-805341</v>
      </c>
      <c r="D36" s="5" t="n">
        <v>-4813646</v>
      </c>
      <c r="E36" s="4" t="inlineStr">
        <is>
          <t xml:space="preserve"> </t>
        </is>
      </c>
      <c r="F36" s="4" t="inlineStr">
        <is>
          <t xml:space="preserve"> </t>
        </is>
      </c>
    </row>
    <row r="37">
      <c r="A37" s="4" t="inlineStr">
        <is>
          <t>TOTAL SHAREHOLDERS' EQUITY</t>
        </is>
      </c>
      <c r="B37" s="5" t="n">
        <v>1933464</v>
      </c>
      <c r="C37" s="5" t="n">
        <v>264882</v>
      </c>
      <c r="D37" s="5" t="n">
        <v>3106265</v>
      </c>
      <c r="E37" s="6" t="n">
        <v>3095829</v>
      </c>
      <c r="F37" s="6" t="n">
        <v>2880942</v>
      </c>
    </row>
    <row r="38">
      <c r="A38" s="4" t="inlineStr">
        <is>
          <t>TOTAL LIABILITIES AND SHAREHOLDERS' EQUITY</t>
        </is>
      </c>
      <c r="B38" s="5" t="n">
        <v>5828077</v>
      </c>
      <c r="C38" s="5" t="n">
        <v>798441</v>
      </c>
      <c r="D38" s="5" t="n">
        <v>5413309</v>
      </c>
      <c r="E38" s="4" t="inlineStr">
        <is>
          <t xml:space="preserve"> </t>
        </is>
      </c>
      <c r="F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shares</t>
        </is>
      </c>
      <c r="B41" s="5" t="n">
        <v>68</v>
      </c>
      <c r="C41" s="5" t="n">
        <v>9</v>
      </c>
      <c r="D41" s="5" t="n">
        <v>68</v>
      </c>
      <c r="E41" s="4" t="inlineStr">
        <is>
          <t xml:space="preserve"> </t>
        </is>
      </c>
      <c r="F41" s="4" t="inlineStr">
        <is>
          <t xml:space="preserve"> </t>
        </is>
      </c>
    </row>
    <row r="42">
      <c r="A42" s="4" t="inlineStr">
        <is>
          <t>Common Class B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dinary shares</t>
        </is>
      </c>
      <c r="B44" s="6" t="n">
        <v>48</v>
      </c>
      <c r="C44" s="7" t="n">
        <v>7</v>
      </c>
      <c r="D44" s="6" t="n">
        <v>48</v>
      </c>
      <c r="E44" s="4" t="inlineStr">
        <is>
          <t xml:space="preserve"> </t>
        </is>
      </c>
      <c r="F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INTANGIBLE ASSETS, NET The intangible assets consisted of the following:
As of December 31,
2023 2024
RMB RMB
Student base 12,510 12,510
Trademark 1,675 1,675
License 20,000 24,937
Total 34,185 39,122
Less: Accumulated amortization ( 8,127 ) ( 11,307 )
Accumulated impairment loss ( 9,831 ) ( 9,831 )
16,227 17,984 The Group recognized amortization expense of RMB 1,145 , RMB 2,705 and RMB 3,180 for the years ended December 31, 2022, 2023 and 2024, respectively. As of December 31, 2024, the Group expects to recognize amortization expenses of RMB 3,600 , RMB 3,573 , RMB 3,545 , RMB 3,487 and RMB 3,352 for the next five years, respectively, and RMB 427 thereafter. No impairment loss on intangible assets was recorded during the years ended December 31, 2022, 2023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 ACCRUED EXPENSES AND OTHER CURRENT LIABILITIES The components of accrued expenses and other current liabilities were as follows:
As of December 31,
2023 2024
RMB RMB
Salary and welfare payable 409,965 606,098
Other accrued expense 111,134 228,981
Other tax payable 71,473 61,059
Refund liability (1) 67,157 127,969
Accrued marketing expense 113,516 214,022
Payable for investment and acquisition 26,580 —
Others 5,207 7,078
805,032 1,245,207 (1) Refund liability represents the estimated amounts of service fee received that is estimated to be refunded as described in Note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9. FAIR VALUE MEASUREMENT Measured at fair value on a recurring basis As of December 31, 2023 and 2024, short-term and long-term investments measured at fair value are as follows:
Fair value measurement as of December 31, 2024
Quoted prices Significant Significant Total
(Level 1) (Level 2) (Level 3)
RMB RMB RMB RMB
Short-term investments:
Available-for-sale debt investments
- Wealth management products 202,635 783,007 — 985,642
Investments elected to measure at fair value
- Wealth management products — 712,672 — 712,672
Long-term investments:
Available-for-sale debt investments
- Wealth management products — 863,625 — 863,625
Investments elected to measure at fair value
- Wealth management products — 59,115 — 59,115
Total 202,635 2,418,419 — 2,621,054 9. FAIR VALUE MEASUREMENT - continued Measured at fair value on a recurring basis - continued
Fair value measurement as of December 31, 2023
Quoted prices Significant Significant Total
(Level 1) (Level 2) (Level 3)
RMB RMB RMB RMB
Short-term investments:
Available-for-sale debt investments
- Wealth management products 207,329 1,559,248 — 1,766,577
Investments elected to measure at fair value
- Wealth management products — 159,152 — 159,152
Long-term investments:
Available-for-sale debt investments
- Wealth management products — 928,200 — 928,200
Investments elected to measure at fair value
- Wealth management products — 101,432 — 101,432
Total 207,329 2,748,032 — 2,955,361 9. FAIR VALUE MEASUREMENT - continued Measured at fair value on a recurring basis - continued The Group’s available-for-sale debt investments and investments elected to measure at fair value as of December 31, 2023 and 2024 mainly consist of wealth management products purchased from banks. Those wealth management products with fair value which is determined based on the quoted market prices currently available on the website of the bank have been categorized as Level 1. The remaining wealth management products are valued using directly or indirectly observable inputs in the market place. A summary of available-for-sale investments during the years ended December 31, 2023 and 2024 is presented as below:
As of December 31, 2024
Original Unrealized Unrealized Provision Fair
RMB RMB RMB RMB RMB
Short-term investments:
Available-for-sale debt investments
- Wealth management products 966,011 19,631 — — 985,642
Long-term investments:
Available-for-sale debt investments
- Wealth management products 824,015 39,610 — — 863,625
Total 1,790,026 59,241 — — 1,849,267
As of December 31, 2023
Original Unrealized Unrealized Provision Fair
RMB RMB RMB RMB RMB
Short-term investments:
Available-for-sale debt investments
- Wealth management products 1,752,828 13,749 — — 1,766,577
Long-term investments:
Available-for-sale debt investments
- Wealth management products 906,499 21,701 — — 928,200
Total 2,659,327 35,450 — — 2,694,777 9. FAIR VALUE MEASUREMENT - continued Measured at fair value on a recurring basis - continued For the years ended December 31, 2023 and 2024, a gain of RMB 3,315 and RMB 12,860 resulting from changes in fair value of the products under fair value option was recorded in other income, respectively. As of December 31, 2024, RMB 985,642 available-for-sale investments and RMB 712,672 investments elected to measure at fair value will mature within one year, RMB 863,625 available-for-sale investments and RMB 59,115 investments elected to measure at fair value will mature within one to five years. Measured at fair value on a non-recurring basis The Group’s non-financial assets, such as property, equipment and software and acquired intangible assets, would be measured at fair value on a non-recurring basis whenever events or changes in circumstances indicate the carrying value of an asset may not be recoverable. No such impairment occurred in the years ended December 31, 2022, 2023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0. SHARE-BASED COMPENSATION Share options In March 2019, the Group approved the Share Incentive Plan (the “Plan”) under which the maximum aggregate number of ordinary shares that may be issued pursuant to all awards is 28,400,000 shares. The shares reserved may be increased automatically if and whenever the unissued shares reserved accounts for less than one percent (1%) of the total then issued and outstanding shares, so that after the increase, the shares unissued and reserved under the Plan immediately after each such increase shall equal to five percent (5%) of the then issued and outstanding shares. Prior to the initial public offering in June 2019, the Group granted share options to employees. The term of the option shall not exceed ten years from the date of the grant. The options will vest in accordance with the vesting schedules set out in the respective share option agreements with vesting period ranging from 0 to 10 years. The Group determined the estimated fair value of the options on the respective grant dates using the binomial option pricing model with the assistance from an independent valuation firm. The Group did not grant any share options during the years ended December 31, 2022, 2023 and 2024. A summary of options activities during the year ended December 31, 2024 is presented below:
Number Weighted Weighted Weighted Aggregate
Options outstanding at January 1, 2024 1,186,514 0.01 15.08 5.13 45,731
Granted — — —
Exercised ( 202,620 ) 0.01 12.72
Forfeited ( 145,200 ) 0.01 12.72
Options outstanding at December 31, 838,694 0.01 16.06 4.18 20,102
Options vested and expected to 838,694 0.01 16.06 4.18 20,102
Options exercisable as of December 31, — — — — — 10. SHARE-BASED COMPENSATION - continued Share options - continued The total fair value of options vested during the years ended December 31, 2022, 2023 and 2024 were RMB 13,032 , RMB 12,071 and RMB 2,577 respectively. Total intrinsic value of options exercised for the years ended December 31, 2022, 2023 and 2024 were RMB 21,293 , RMB 41,271 and RMB 20,102 respectively. The Group recognizes compensation expenses related to options over the estimated service period for each separate vesting portion of the award as if the award is in substance, multiple awards. As of December 31, 2024, there was RMB 3,218 of unrecognized compensation expenses related to options expected to be recognized over a weighted average period of 4.18 years. Restricted Stock Units ("RSU") Under the Plan, the Group granted 2,159,660 RSUs to employees at an exercise price of nil per share during the year ended December 31, 2024. T he vesting period of these RSUs ranged from 0 to 4 years. The RSUs are not transferable and may not be sold or pledged and the holder has no voting or dividend right on the non-vested RSUs. In the event that the employment with the Group is terminated for any reason prior to vesting in the RSUs, the holder’s right to the unvested RSUs will terminate immediately. The non-vested RSUs will be repurchased by the Group at no cost. The Group recognized compensation expense over the requisite service period for each separately vesting portion of the award as if the award is in substance, multiple awards. The aggregate fair values of RSUs are measured at the fair value of the Group’s ordinary shares on the grant date which were RMB 82,690 , RMB 39,977 and RMB 87,699 during the years ended December 31, 2022, 2023 and 2024, respectively. As of December 31, 2024, there was RMB 74,666 unrecognized compensation cost related to RSUs which is expected to be recognized over a weighted average vesting period of 2.27 years. The weighted average granted fair value of the RSUs granted during the years ended December 31, 2022, 2023 and 2024 was RMB 16.81 , RMB 28.84 and RMB 40.61 per RSU, respectively. 10. SHARE-BASED COMPENSATION - continued Restricted Stock Units ("RSU") - continued A summary of the RSUs activity during the year ended December 31, 2024 is presented below:
RSUs
Unvested balance at January 1, 2024 4,835,659
Granted 2,159,660
Vested ( 1,715,313 )
Forfeited ( 627,721 )
Unvested balance at December 31, 2024 4,652,285 The Group cancelled 703,200 and nil options during the years ended December 31, 2023 and 2024. The Group recognized all previously unrecognized compensation cost at the cancellation date. The Group recognized RMB 122,654 , RMB 58,353 and RMB 53,217 of compensation expenses for all options and RSUs granted for the years ended December 31, 2022, 2023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4</t>
        </is>
      </c>
    </row>
    <row r="3">
      <c r="A3" s="3" t="inlineStr">
        <is>
          <t>Stockholders' Equity Note [Abstract]</t>
        </is>
      </c>
      <c r="B3" s="4" t="inlineStr">
        <is>
          <t xml:space="preserve"> </t>
        </is>
      </c>
    </row>
    <row r="4">
      <c r="A4" s="4" t="inlineStr">
        <is>
          <t>ORDINARY SHARES</t>
        </is>
      </c>
      <c r="B4" s="4" t="inlineStr">
        <is>
          <t xml:space="preserve">11. ORDINARY SHARES The ordinary shares of the Company are classified as Class A and Class B. Holders of Class A ordinary shares and Class B ordinary shares have the same rights except for voting and conversion rights. Each Class A ordinary share is entitled to one vote , and each Class B ordinary share is entitled to ten votes and is convertible into one Class A ordinary share . Class A ordinary shares are not convertible into Class B ordinary shares under any circumstances. In November 2022, the Company’s board of directors authorized a share repurchase program, under which the Company may repurchase up to USD 30,000 of its ordinary shares, including shares represented by American depositary shares, effective until November 2025. In November 2023, the Company's board of directors authorized modifications to its existing share repurchase program, by increasing the aggregate value of shares that may be repurchased from USD 30,000 to USD 80,000 , effective until November 22, 2025. In 2024, the Company had cumulatively repurchased 5,406,598 shares for approximately USD 28,796 under its existing share repurchase program. During the year ended December 31, 2024, the Company reissued 1,814,583 shares of treasury stock in connection with the exercise of options and the vesting of RS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any is incorporated in the Cayman Islands. Under the current laws of the Cayman Islands, the Company is not subject to income or capital gains taxes. The Company’s subsidiary BaiJiaHuLian HK is located in Hong Kong. From April 2018, BaiJiaHuLian HK is subject to an income tax rate of 8.25 % for the first HKD 2 million of assessable profit and 16.5 % for profit exceeding HKD 2 million. No provision for Hong Kong profits tax was made as the Group had no estimated assessable profit that was subject to Hong Kong profits tax for the years ended December 31, 2023 and 2024. The Company’s subsidiary, the VIE and the VIE’s subsidiaries, which were entities incorporated in mainland China (the “Mainland China entities”), are subject to mainland China Enterprise Income Tax (“EIT”) on their taxable income in accordance with the relevant income tax laws of mainland China, which have adopted a unified income tax rate of 25 % since January 1, 2008 with the following exceptions. Beijing Gaotu qualified as a High and New Technology Enterprise (the "HNTE") from 2017 through 2022 and accordingly was entitled to the 15 % preferential tax rate during the period. The HNTE qualification has been renewed in 2023 and is set to expire by 2025. Beijing Lexuebang also qualified as a HNTE during the year ended December 31, 2019. The HNTE qualification has been renewed in 2024 and is set to expire by 2026 . Furthermore, Beijing Lexuebang obtained the qualification of the Software Enterprise Certificate in March 2020, and renewed in 2021, 2022 and 2023. Therefore, Beijing Lexuebang adopted the exemption from EIT for the years 2019 and 2020, and 12.5 % from 2021 to 2023.The qualification of the Software Enterprise Certificate has expired in 2024. Beijing Yuexuebang obtained the qualification of the Software Enterprise Certificate in February 2024 and renewed in March 2025, and adopted exemption from EIT for the years 2023 and 2024. The current and deferred components of the income tax expense appearing in the consolidated statement of operations were as follows: 12. INCOME TAXES - continued
Year ended December 31,
2022 2023 2024
RMB RMB RMB
Current tax (expenses)/ benefits ( 1,906 ) ( 8,744 ) 123
Deferred tax benefits/(expenses) 17,611 ( 1,913 ) ( 8,755 )
15,705 ( 10,657 ) ( 8,632 ) The principle components of deferred tax assets were as follows:
As of December 31,
2023 2024
RMB RMB
Deferred tax assets:
Deductible temporary difference related to advertising 764,166 786,469
Net operating loss carrying forwards 641,220 827,031
Transfer of intangible assets 1,171 1,002
Accrued liabilities 1,876 1,891
Total deferred tax assets 1,408,433 1,616,393
Less: valuation allowance ( 1,397,121 ) ( 1,616,393 )
Deferred tax assets, net 11,312 — The movements of valuation allowance for the years end December 31, 2022, 2023 and 2024 were as follows:
Year ended December 31,
2022 2023 2024
RMB RMB RMB
Balance at beginning of the period 1,332,885 1,351,067 1,397,121
Acquisitions 6,668 — —
Additions 11,514 46,054 219,272
Reversal — — —
Balance at end of the period 1,351,067 1,397,121 1,616,393 12. INCOME TAXES - continued The principle components of deferred tax liabilities were as follows:
As of December 31,
2023 2024
RMB RMB
Deferred tax liabilities:
Building and land use right 67,507 65,706
Intangible assets 4,045 4,475
Unrecognized gains of investments 415 423
Total deferred tax liabilities 71,967 70,604 As of December 31, 2024, the Group had net operating loss carried forward of RMB 3,603,336 from the Company's Mainland China entities, which will expire on various dates from December 31, 2025 to December 31, 2034 . The reconciliation of the effective tax rate and the statutory income tax rate applicable to operations was as follow:
Year ended December 31,
2022 2023 2024
RMB RMB RMB
(Loss)/income before provision for income tax ( 2,533 ) 12,524 ( 1,040,322 )
Income tax benefits/(expense) computed at an 25 % 633 ( 3,131 ) 260,081
Effect of permanent differences ( 1,423 ) ( 27,346 ) ( 34,587 )
Effect of research and development super-deduction 36,263 44,935 52,705
Effect of preferential tax rate 581 17,480 ( 67,850 )
Effect on tax rates in different tax jurisdictions ( 8,835 ) 3,459 291
Change in valuation allowance ( 11,514 ) ( 46,054 ) ( 219,272 )
15,705 ( 10,657 ) ( 8,632 ) 12. INCOME TAXES - continued If Beijing Gaotu, Beijing Lexuebang and Beijing Yuexuebang did not enjoy income tax preferential tax rates, tax expenses would have increased by RMB 581 and RMB 17,480 for the years ended December 31, 2022 and 2023, tax benefit would decreased by RMB 67,850 for the years ended December 31, 2024, respectively. The decrease in basic and diluted net income per ordinary share was approximately nil , RMB 0.10 for the years ended December 31, 2022 and 2023, the increase in basic and diluted net loss per ordinary share was RMB 0.40 for the years ended December 31, 2024, r espectively. The Group did not identify significant unrecognized tax benefits for the year ended December 31, 2024. The Group did not incur any interest and penalties related to potential underpaid income tax expenses and also does not anticipate any significant increases or decreases in unrecognized tax benefits in the next 12 months from December 31, 2024. As of December 31, 2023 and 2024, the Group did no t have any significant unrecognized uncertain tax positions. Aggregate undistributed earnings of the Company’s mainland China subsidiaries and the VIE that are available for reinvestment. Upon distribution of such earnings, the Company will be subject to mainland China EIT, the amount of which is impractical to estimate. The Company did not record any withholding tax on any of the aforementioned undistributed earnings because the relevant subsidiaries do not intend to declare dividends and the Company intends to permanently reinvest it within the mainland China. Additionally, no deferred tax liability was recorded for taxable temporary differences attributable to the undistributed earnings of VIE because the Company believes the undistributed earnings can be distributed from the VIE to WFOEs in a manner that would not be subject to income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LOSS) PER SHARE</t>
        </is>
      </c>
      <c r="B4" s="4" t="inlineStr">
        <is>
          <t xml:space="preserve">13. NET INCOME/(LOSS) PER SHARE The following table sets forth the computation of basic and diluted net income/(loss) per share for the periods indicated:
Year ended December 31,
2022 2023 2024
RMB RMB RMB
Basic net income/(loss) per share calculation
Numerator:
Net income/(loss) 13,172 ( 7,298 ) ( 1,048,954 )
Net income/(loss) attributed to ordinary shareholders 13,172 ( 7,298 ) ( 1,048,954 )
Denominator:
Weighted average ordinary shares outstanding used in 172,254,080 173,725,790 171,412,125
Net income/(loss) per ordinary share attributable to 0.08 ( 0.04 ) ( 6.12 )
Diluted net income/(loss) per ordinary share calculation
Denominator:
Weighted average ordinary shares basic outstanding 172,254,080 173,725,790 171,412,125
Effect of potentially diluted stock options 2,931,766 — —
Effect of potentially diluted RSUs 805,638 — —
Weighted average ordinary shares outstanding used in 175,991,484 173,725,790 171,412,125
Net income/(loss) per ordinary share attributable to 0.07 ( 0.04 ) ( 6.12 ) For the years ended December 31, 2022, 2023 and 2024, 1,093,923 , 6,022,173 and 5,480,652 potential ordinary shares in connection with RSUs and share options were excluded from the calculation of diluted net income/(loss) per ordinary share due to their anti-dilutive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EMPLOYEE DEFINED CONTRIBUTION PLAN</t>
        </is>
      </c>
      <c r="B4" s="4" t="inlineStr">
        <is>
          <t>14. EMPLOYEE DEFINED CONTRIBUTION PLAN Full time employees of the Group in the mainland China participate in a government mandated defined contribution plan, pursuant to which certain pension benefits, medical care, employee housing fund, unemployment insurance and other welfare benefits are provided to employees. Labor regulations of mainland China require that the Group’s mainland China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 125,666 , RMB 176,965 and RMB 372,257 for the years ended December 31, 2022, 2023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15. RELATED PARTY TRANSACTION In May 2023, the founder and the chief executive officer ("CEO") of the Company Mr. Larry Xiangdong Chen invested RMB 15,000 to obtain 60 % of the equity interest of Beijing GaoTuJiaPin Technology Co., Ltd ("GaoTuJiaPin"). GaoTuJiaPin is a company engaged in livestreaming e-commerce, which was formerly one of the VIE's subsidiaries. The transaction was accounted as a deconsolidation of the subsidiary under common control. In connection with such deconsolidation, the Company obtained a call option to purchase the 60 % equity interest held by Mr. Larry Xiangdong Chen, or to designate any third parties to repurchase the 60 % equity interest held by Mr. Larry Xiangdong Chen within seven months after the deconsolidation date. The call option expired in December 2023. Gains resulting from the deconsolidation amounted to RMB 19,009 were recorded as contribution from shareholders in the equity. Upon the completion of such deconsolidation, the Company no longer has control over Gaotu Jiapin, but has the ability to exercise significant influence over it and accounts for the retained equity interest as an equity method investment. The Group recorded share of loss on GaoTuJiaPin amounted to RMB 9,165 and nil for the years ended December 31, 2023 and 2024. Related party transaction and balance between the Group and GaoTuJiaPin were both immaterial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 xml:space="preserve">16. LEASE Operating leases The Group’s leases consist of operating leases for administrative office spaces in different cities in mainland China. The Group determines if an arrangement is a lease at inception. Some lease agreements contain lease and non-lease components, which the Group choose to account for as separate components. The allocation of the consideration between the lease and the non-lease components is based on the relative stand-alone prices of lease components included in the lease contracts. As of December 31, 2023 and 2024, the Group had no long-term leases that were classified as a financing lease. As of December 31, 2024, the Group did not have additional operating leases that have not yet commenced. Total operating lease expenses for the years ended December 31, 2022, 2023 and 2024 was RMB 32,714 , RMB 40,772 and RMB 153,880 , and was recorded in cost of revenues, selling expenses, research and development expenses and general and administrative expense on the consolidated statements of operations. Short-term lease expenses were immaterial for the years ended December 31, 2022, 2023 and 2024. The noncash decrease of operating lease right-of-use assets due to early terminations and modifications was RMB 196,982 for the year ended December 31, 2024.
Year ended
2023 2024
RMB RMB
Cash paid for amounts included in the measurement of
Operating cash flows from operating leases 43,373 117,774
Non-cash right-of-use assets in exchange for new lease
Operating leases 156,534 639,386
Weighted average remaining lease term:
Operating leases 4.2 4.0
Weighted average discount rate:
Operating leases 6.8 % 6.8 % 16. LEASE - continued Operating leases - continued The following is a maturity analysis of the annual undiscounted cash flows as of December 31, 2024:
RMB
Year ending December 31,
2025 175,117
2026 132,907
2027 104,247
2028 88,228
2029 48,006
2030 and thereafter 10,412
Less: imputed interest ( 66,673 )
Total 492,244 Payments under operating leases are expensed on a straight-line basis over the periods of their respective leases. The terms of the leases do not contain rent escalation or contingent r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row>
    <row r="2">
      <c r="A2" s="4" t="inlineStr">
        <is>
          <t>Short-term investments, available-for-sale debt securities current | ¥</t>
        </is>
      </c>
      <c r="B2" s="6" t="n">
        <v>985642</v>
      </c>
      <c r="C2" s="4" t="inlineStr">
        <is>
          <t xml:space="preserve"> </t>
        </is>
      </c>
      <c r="D2" s="6" t="n">
        <v>1766577</v>
      </c>
      <c r="E2" s="4" t="inlineStr">
        <is>
          <t xml:space="preserve"> </t>
        </is>
      </c>
    </row>
    <row r="3">
      <c r="A3" s="4" t="inlineStr">
        <is>
          <t>Long-term investments, available-for-sale debt securities noncurrent | ¥</t>
        </is>
      </c>
      <c r="B3" s="5" t="n">
        <v>863625</v>
      </c>
      <c r="C3" s="4" t="inlineStr">
        <is>
          <t xml:space="preserve"> </t>
        </is>
      </c>
      <c r="D3" s="5" t="n">
        <v>928200</v>
      </c>
      <c r="E3" s="4" t="inlineStr">
        <is>
          <t xml:space="preserve"> </t>
        </is>
      </c>
    </row>
    <row r="4">
      <c r="A4" s="4" t="inlineStr">
        <is>
          <t>Accrued expenses and other current liabilities</t>
        </is>
      </c>
      <c r="B4" s="5" t="n">
        <v>1245207</v>
      </c>
      <c r="C4" s="7" t="n">
        <v>170592</v>
      </c>
      <c r="D4" s="5" t="n">
        <v>805032</v>
      </c>
      <c r="E4" s="4" t="inlineStr">
        <is>
          <t xml:space="preserve"> </t>
        </is>
      </c>
    </row>
    <row r="5">
      <c r="A5" s="4" t="inlineStr">
        <is>
          <t>Operating lease liabilities, current portion</t>
        </is>
      </c>
      <c r="B5" s="5" t="n">
        <v>147635</v>
      </c>
      <c r="C5" s="5" t="n">
        <v>20226</v>
      </c>
      <c r="D5" s="5" t="n">
        <v>50494</v>
      </c>
      <c r="E5" s="4" t="inlineStr">
        <is>
          <t xml:space="preserve"> </t>
        </is>
      </c>
    </row>
    <row r="6">
      <c r="A6" s="4" t="inlineStr">
        <is>
          <t>Income tax payable</t>
        </is>
      </c>
      <c r="B6" s="5" t="n">
        <v>665</v>
      </c>
      <c r="C6" s="5" t="n">
        <v>91</v>
      </c>
      <c r="D6" s="5" t="n">
        <v>4278</v>
      </c>
      <c r="E6" s="4" t="inlineStr">
        <is>
          <t xml:space="preserve"> </t>
        </is>
      </c>
    </row>
    <row r="7">
      <c r="A7" s="4" t="inlineStr">
        <is>
          <t>Operating lease liabilities, non-current portion</t>
        </is>
      </c>
      <c r="B7" s="5" t="n">
        <v>344609</v>
      </c>
      <c r="C7" s="5" t="n">
        <v>47211</v>
      </c>
      <c r="D7" s="5" t="n">
        <v>137652</v>
      </c>
      <c r="E7" s="4" t="inlineStr">
        <is>
          <t xml:space="preserve"> </t>
        </is>
      </c>
    </row>
    <row r="8">
      <c r="A8" s="4" t="inlineStr">
        <is>
          <t>Deferred tax liabilities</t>
        </is>
      </c>
      <c r="B8" s="6" t="n">
        <v>70604</v>
      </c>
      <c r="C8" s="7" t="n">
        <v>9673</v>
      </c>
      <c r="D8" s="5" t="n">
        <v>71967</v>
      </c>
      <c r="E8" s="4" t="inlineStr">
        <is>
          <t xml:space="preserve"> </t>
        </is>
      </c>
    </row>
    <row r="9">
      <c r="A9" s="4" t="inlineStr">
        <is>
          <t>Ordinary shares, shares outstanding | shares</t>
        </is>
      </c>
      <c r="B9" s="5" t="n">
        <v>168623225</v>
      </c>
      <c r="C9" s="5" t="n">
        <v>168623225</v>
      </c>
      <c r="D9" s="4" t="inlineStr">
        <is>
          <t xml:space="preserve"> </t>
        </is>
      </c>
      <c r="E9" s="4" t="inlineStr">
        <is>
          <t xml:space="preserve"> </t>
        </is>
      </c>
    </row>
    <row r="10">
      <c r="A10" s="4" t="inlineStr">
        <is>
          <t>Variable interest entity, primary beneficiary [Member]</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 | ¥</t>
        </is>
      </c>
      <c r="B11" s="6" t="n">
        <v>811879</v>
      </c>
      <c r="C11" s="4" t="inlineStr">
        <is>
          <t xml:space="preserve"> </t>
        </is>
      </c>
      <c r="D11" s="5" t="n">
        <v>484222</v>
      </c>
      <c r="E11" s="4" t="inlineStr">
        <is>
          <t xml:space="preserve"> </t>
        </is>
      </c>
    </row>
    <row r="12">
      <c r="A12" s="4" t="inlineStr">
        <is>
          <t>Operating lease liabilities, current portion | ¥</t>
        </is>
      </c>
      <c r="B12" s="5" t="n">
        <v>114471</v>
      </c>
      <c r="C12" s="4" t="inlineStr">
        <is>
          <t xml:space="preserve"> </t>
        </is>
      </c>
      <c r="D12" s="5" t="n">
        <v>34401</v>
      </c>
      <c r="E12" s="4" t="inlineStr">
        <is>
          <t xml:space="preserve"> </t>
        </is>
      </c>
    </row>
    <row r="13">
      <c r="A13" s="4" t="inlineStr">
        <is>
          <t>Income tax payable | ¥</t>
        </is>
      </c>
      <c r="B13" s="5" t="n">
        <v>606</v>
      </c>
      <c r="C13" s="4" t="inlineStr">
        <is>
          <t xml:space="preserve"> </t>
        </is>
      </c>
      <c r="D13" s="5" t="n">
        <v>4210</v>
      </c>
      <c r="E13" s="4" t="inlineStr">
        <is>
          <t xml:space="preserve"> </t>
        </is>
      </c>
    </row>
    <row r="14">
      <c r="A14" s="4" t="inlineStr">
        <is>
          <t>Operating lease liabilities, non-current portion | ¥</t>
        </is>
      </c>
      <c r="B14" s="5" t="n">
        <v>337258</v>
      </c>
      <c r="C14" s="4" t="inlineStr">
        <is>
          <t xml:space="preserve"> </t>
        </is>
      </c>
      <c r="D14" s="5" t="n">
        <v>121277</v>
      </c>
      <c r="E14" s="4" t="inlineStr">
        <is>
          <t xml:space="preserve"> </t>
        </is>
      </c>
    </row>
    <row r="15">
      <c r="A15" s="4" t="inlineStr">
        <is>
          <t>Deferred tax liabilities | ¥</t>
        </is>
      </c>
      <c r="B15" s="6" t="n">
        <v>70316</v>
      </c>
      <c r="C15" s="4" t="inlineStr">
        <is>
          <t xml:space="preserve"> </t>
        </is>
      </c>
      <c r="D15" s="6" t="n">
        <v>71850</v>
      </c>
      <c r="E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4" t="inlineStr">
        <is>
          <t>Ordinary shares, par value | $ / shares</t>
        </is>
      </c>
      <c r="B17" s="4" t="inlineStr">
        <is>
          <t xml:space="preserve"> </t>
        </is>
      </c>
      <c r="C17" s="8" t="n">
        <v>0.0001</v>
      </c>
      <c r="D17" s="4" t="inlineStr">
        <is>
          <t xml:space="preserve"> </t>
        </is>
      </c>
      <c r="E17" s="8" t="n">
        <v>0.0001</v>
      </c>
    </row>
    <row r="18">
      <c r="A18" s="4" t="inlineStr">
        <is>
          <t>Ordinary shares, shares authorized | shares</t>
        </is>
      </c>
      <c r="B18" s="5" t="n">
        <v>800000000</v>
      </c>
      <c r="C18" s="5" t="n">
        <v>800000000</v>
      </c>
      <c r="D18" s="5" t="n">
        <v>800000000</v>
      </c>
      <c r="E18" s="4" t="inlineStr">
        <is>
          <t xml:space="preserve"> </t>
        </is>
      </c>
    </row>
    <row r="19">
      <c r="A19" s="4" t="inlineStr">
        <is>
          <t>Ordinary shares, shares issued | shares</t>
        </is>
      </c>
      <c r="B19" s="5" t="n">
        <v>101974316</v>
      </c>
      <c r="C19" s="5" t="n">
        <v>101974316</v>
      </c>
      <c r="D19" s="5" t="n">
        <v>101974316</v>
      </c>
      <c r="E19" s="4" t="inlineStr">
        <is>
          <t xml:space="preserve"> </t>
        </is>
      </c>
    </row>
    <row r="20">
      <c r="A20" s="4" t="inlineStr">
        <is>
          <t>Ordinary shares, shares outstanding | shares</t>
        </is>
      </c>
      <c r="B20" s="5" t="n">
        <v>95317937</v>
      </c>
      <c r="C20" s="5" t="n">
        <v>95317937</v>
      </c>
      <c r="D20" s="5" t="n">
        <v>98806602</v>
      </c>
      <c r="E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4" t="inlineStr">
        <is>
          <t>Ordinary shares, par value | $ / shares</t>
        </is>
      </c>
      <c r="B22" s="4" t="inlineStr">
        <is>
          <t xml:space="preserve"> </t>
        </is>
      </c>
      <c r="C22" s="8" t="n">
        <v>0.0001</v>
      </c>
      <c r="D22" s="4" t="inlineStr">
        <is>
          <t xml:space="preserve"> </t>
        </is>
      </c>
      <c r="E22" s="8" t="n">
        <v>0.0001</v>
      </c>
    </row>
    <row r="23">
      <c r="A23" s="4" t="inlineStr">
        <is>
          <t>Ordinary shares, shares authorized | shares</t>
        </is>
      </c>
      <c r="B23" s="5" t="n">
        <v>100000000</v>
      </c>
      <c r="C23" s="5" t="n">
        <v>100000000</v>
      </c>
      <c r="D23" s="5" t="n">
        <v>100000000</v>
      </c>
      <c r="E23" s="4" t="inlineStr">
        <is>
          <t xml:space="preserve"> </t>
        </is>
      </c>
    </row>
    <row r="24">
      <c r="A24" s="4" t="inlineStr">
        <is>
          <t>Ordinary shares, shares issued | shares</t>
        </is>
      </c>
      <c r="B24" s="5" t="n">
        <v>73305288</v>
      </c>
      <c r="C24" s="5" t="n">
        <v>73305288</v>
      </c>
      <c r="D24" s="5" t="n">
        <v>73305288</v>
      </c>
      <c r="E24" s="4" t="inlineStr">
        <is>
          <t xml:space="preserve"> </t>
        </is>
      </c>
    </row>
    <row r="25">
      <c r="A25" s="4" t="inlineStr">
        <is>
          <t>Ordinary shares, shares outstanding | shares</t>
        </is>
      </c>
      <c r="B25" s="5" t="n">
        <v>73305288</v>
      </c>
      <c r="C25" s="5" t="n">
        <v>73305288</v>
      </c>
      <c r="D25" s="5" t="n">
        <v>73305288</v>
      </c>
      <c r="E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17. CONTINGENCIES From time to time, the Group is involved in claims and legal proceedings that arise in the ordinary course of business. The Group records a liability when it is both probable that a liability has been incurred and the amount of the loss can be reasonably estimated. The Group reviews the need for and such liability on a regular basis. The Group has not recorded any material liabilities in this regard as of December 31, 2023 and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8.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EO . The Group is currently engaged in providing learning services and educational content &amp; digitalized learning products. The CODM uses consolidated net income to measure segment profit or loss, allocate resources, and assess performance. As such, the Group concluded that it has one operating segment and one reporting segment. The Group operates solely in mainland China and all of the Group’s long-lived assets are located in mainland China. See Note 2 for description of the Company's disaggregated revenues. Significant segment expenses are presented in the Company’s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 RESTRICTED NET ASSETS Relevant statutory laws and regulations of mainland China permit payments of dividends by the Group’s mainland China subsidiaries only out of their retained earnings, if any, as determined in accordance with accounting standards and regulations of mainland China.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statutory accounts of mainland China, which is included in retained earnings accounts in equity section of the consolidated balance sheets. A wholly-owned foreign invested enterprise is required to allocate at least 10 % of its annual after-tax profit to the general reserve until such reserve reaches 50 % of its respective registered capital based on the enterprise’s statutory accounts of mainland China.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mainland China subsidiary incur debt on its own behalf in the future, the instruments governing the debt may restrict their ability to pay dividends or make other payments to the Group. Any limitation on the ability of the mainland China subsidiaries to distribute dividends or other payments to their respective shareholders could materially and adversely limit the ability to grow, make investments or acquisitions that could be beneficial to pay dividends. Additionally, in accordance with the Company Law of mainland China, a domestic enterprise is required to provide statutory common reserve at least 10 % of its annual after-tax profit until such reserve reaches 50 % of its respective registered capital based on the enterprise’s statutory accounts of mainland China.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statutory accounts of mainland China. The aforementioned reserves can only be used for specific purposes and are not distributable as cash dividends. Because the Group’s mainland China entities can only be paid out of distributable profits reported in accordance with accounting standards of mainland China, the Group’s entities in mainland China are restricted from transferring a portion of their net assets to the Company. The restricted amounts include the paid-in capital and statutory reserves of the Group’s entities in mainland China. The aggregate amount of paid-in capital and statutory reserves, which is the amount of net assets of the Group’s entities in mainland China not available for distribution, were RMB 4,791,223 and RMB 4,764,041 as of December 31, 2023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FINANCIAL STATEMENT SCHEDULE I</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ADDITIONAL INFORMATION-FINANCIAL STATEMENT SCHEDULE I</t>
        </is>
      </c>
      <c r="B4" s="4" t="inlineStr">
        <is>
          <t xml:space="preserve">ADDITIONAL INFORMATION-FINANCIAL STATEMENT SCHEDULE I CONDENSED FINANCIAL INFORMATION OF PARENT COMPANY BALANCE SHEETS (In thousands of RMB and USD, except for share, per share and per ADS data, or otherwise noted)
As of December 31,
2023 2024 2024
RMB RMB USD
Cash and cash equivalents 98,456 220,713 30,238
Short-term investments 527,692 516,647 70,780
Prepaid expenses and other current assets, net 268 1,816 249
Amounts due from subsidiaries and VIEs 6,508,527 6,437,387 881,917
Total current assets 7,134,943 7,176,563 983,184
Long-term investments 209,252 174,122 23,855
TOTAL ASSETS 7,344,195 7,350,685 1,007,039
Accrued expenses and other current liabilities 4,636 5,778 792
Amounts due to subsidiaries and VIEs 108,120 108,083 14,807
Total current liabilities 112,756 113,861 15,599
Deficit of investments in subsidiaries and VIEs 4,125,174 5,303,360 726,558
TOTAL LIABILITIES 4,237,930 5,417,221 742,157
Class A ordinary shares (par value of USD 0.0001 per share; 800,000,000 shares authorized as of December 31, 2023 101,974,316 shares issued as of December 31, 98,806,602 and 95,317,937 shares 68 68 9
Class B ordinary shares (par value of USD 0.0001 per share; 100,000,000 shares authorized as of December 31, 2023 73,305,288 shares issued and outstanding as of 48 48 7
Treasury stock, at cost ( 85,178 ) ( 242,866 ) ( 33,273 )
Additional paid-in capital 7,987,957 7,991,421 1,094,820
Accumulated other comprehensive loss ( 33,209 ) ( 2,832 ) ( 388 )
Statutory reserves 50,225 66,042 9,048
Accumulated deficit ( 4,813,646 ) ( 5,878,417 ) ( 805,341 )
TOTAL SHAREHOLDERS’ EQUITY 3,106,265 1,933,464 264,882
TOTAL LIABILITIES AND TOTAL SHAREHOLDERS’ EQUITY 7,344,195 7,350,685 1,007,039 ADDITIONAL INFORMATION-FINANCIAL STATEMENT SCHEDULE I CONDENSED FINANCIAL INFORMATION OF PARENT COMPANY STATEMENT OF OPERATIONS (In thousands of RMB and USD, except for share, per share and per ADS data, or otherwise noted)
Year ended December 31,
2022 2023 2024 2024
RMB RMB RMB USD
General and administrative expenses ( 8,807 ) ( 8,477 ) ( 19,828 ) ( 2,716 )
Total operating expenses ( 8,807 ) ( 8,477 ) ( 19,828 ) ( 2,716 )
Loss from operations ( 8,807 ) ( 8,477 ) ( 19,828 ) ( 2,716 )
Equity in gain/(loss) of subsidiaries and VIEs 45,545 ( 28,414 ) ( 1,051,659 ) ( 144,077 )
(Loss)/income from non-operations ( 23,566 ) 29,593 22,533 3,087
Income/(loss) before income tax 13,172 ( 7,298 ) ( 1,048,954 ) ( 143,706 )
Net income/(loss) 13,172 ( 7,298 ) ( 1,048,954 ) ( 143,706 ) ADDITIONAL INFORMATION-FINANCIAL STATEMENT SCHEDULE I CONDENSED FINANCIAL INFORMATION OF PARENT COMPANY STATEMENT OF COMPREHENSIVE INCOME/(LOSS) (In thousands of RMB and USD, except for share, per share and per ADS data, or otherwise noted)
Year ended December 31,
2022 2023 2024 2024
RMB RMB RMB USD
Net income/(loss) 13,172 ( 7,298 ) ( 1,048,954 ) ( 143,706 )
Other comprehensive income/(loss), net of tax:
Change in cumulative foreign currency translation adjustments 72,703 29,804 22,894 3,136
Unrealized gains on available-for-sale investments (net of tax effect of RMB 8,703 , RMB 6,464 and RMB 3,251 for the years ended December 31, 2022, 2023 and 2024, respectively) 39,729 25,792 29,497 4,041
Transfer to statements of operations of realized gains on available-for-sale investments (net of tax effect of RMB 8,881 , RMB 6,487 and RMB 3,288 for the years ended December 31, 2022, 2023 and 2024, respectively) ( 33,383 ) ( 24,743 ) ( 22,014 ) ( 3,016 )
Total comprehensive income/(loss) 92,221 23,555 ( 1,018,577 ) ( 139,545 ) ADDITIONAL INFORMATION-FINANCIAL STATEMENT SCHEDULE I CONDENSED FINANCIAL INFORMATION OF PARENT COMPANY STATEMENT OF CASH FLOWS (In thousands of RMB and USD, except for share, per share and per ADS data, or otherwise noted)
Year ended December 31,
2022 2023 2024 2024
RMB RMB RMB USD
CASH FLOWS FROM OPERATING ACTIVITIES
Net income/(loss) 13,172 ( 7,298 ) ( 1,048,954 ) ( 143,706 )
Adjustments to reconcile net (loss)/income to net cash provided by operating activities:
Equity in (gain)/loss of subsidiaries and VIEs ( 45,545 ) 28,414 1,051,659 144,077
Realized gains from investments — ( 4,946 ) ( 7,773 ) ( 1,065 )
Fair value change of fair value option 31,080 ( 5,301 ) ( 5,547 ) ( 760 )
Changes in operating assets and liabilities:
Prepaid expenses and other current assets ( 1,324 ) 4,145 ( 517 ) ( 71 )
Accrued expenses and other current liabilities ( 113 ) ( 436 ) ( 1,085 ) ( 149 )
Net cash (used in)/generated from operating activities ( 2,730 ) 14,578 ( 12,217 ) ( 1,674 )
CASH FLOWS FROM INVESTING ACTIVITIES
Loans to subsidiaries ( 303,214 ) ( 250,744 ) ( 74,245 ) ( 10,172 )
Repayment from subsidiaries 100,000 402,800 325,466 44,589
Purchase of short-term and long-term investments ( 7,303,902 ) ( 2,085,667 ) ( 1,440,673 ) ( 197,371 )
Proceeds from redemption of short-term and long-term investments 7,478,284 2,116,220 1,533,082 210,031
Net cash (used in)/generated from investing activities ( 28,832 ) 182,609 343,630 47,077
CASH FLOWS FROM FINANCING ACTIVITIES
Capital contribution — 12 — —
Repurchase of ordinary shares — ( 90,492 ) ( 205,302 ) ( 28,126 )
Net cash used in financing activities — ( 90,480 ) ( 205,302 ) ( 28,126 )
Effect of exchange rate changes 24,033 ( 11,982 ) ( 3,854 ) ( 527 )
Net (decrease)/increase in cash and cash equivalents ( 7,529 ) 94,725 122,257 16,750
Cash and cash equivalents at beginning of the year 11,260 3,731 98,456 13,488
Cash and cash equivalents at end of the year 3,731 98,456 220,713 30,238 ADDITIONAL INFORMATION-FINANCIAL STATEMENT SCHEDULE I CONDENSED FINANCIAL INFORMATION OF PARENT COMPANY NOTES TO FINANCIAL STATEMENTS (In thousands of RMB and USD, except for share and per share data, or otherwise noted)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VIE and VIE’s subsidiaries. The condensed financial information is provided since the restricted net assets of the Group’s subsidiaries, the VIE and the VIE’s subsidiaries were over the 25 % of the consolidated net assets of the Group as of December 31, 2024. 2. INVESTMENT IN SUBSIDIARIES AND VIE AND VIE'S SUBSIDIARIES The Parent Company and its subsidiaries, VIE and VIE’s subsidiaries were included in the consolidated financial statements where inter-company balances and transactions were eliminated upon consolidation. For purpose of the Parent Company’s stand-alone financial statements, its investments in subsidiaries, VIE and VIE’s subsidiaries were reported using the equity method of accounting. The Parent Company’s share of loss from its subsidiaries, VIE and VIE’s subsidiaries were reported as share of loss of subsidiaries, VIE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RMB nil absent an undertaking by the investor to provide continuing support and fund losses. For the purpose of this Schedule I, the Parent Company has continued to reflect its share, based on its proportionate interest, of the losses of subsidiaries, VIE and VIE’s subsidiaries regardless of the carrying value of the investment even though the Parent Company is not obligated to provide continuing support or fund losses. 3. CONVENIENCE TRANSLATION The Group’s business is primarily conducted in mainland China and all of the revenues are denominated in RMB. However, periodic reports made to shareholders will include current period amounts translated into US dollars using the exchange rate as of balance sheet date, for the convenience of the readers. Translations of balances in the balance sheet, and the related statement of operations and cash flows from Renminbi (“RMB”) into US dollars as of and for the year ended December 31, 2024 are solely for the convenience of the readers and were calculated at the rate of USD1.00=RMB 7.2993 , representing the noon buying rate set forth in the H.10 statistical release of the U.S. Federal Reserve Board on December 31, 2024. No representation is made that the RMB amounts could have been, or could be, converted, realized or settled into USD at that rate on December 31, 2024, or at any other r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impairment assessment of intangible assets and other long-lived assets, fair value assessment of certain short-term and long-term investments. Actual results may differ materially from those estimates. </t>
        </is>
      </c>
    </row>
    <row r="5">
      <c r="A5" s="4" t="inlineStr">
        <is>
          <t>Principles of consolidation</t>
        </is>
      </c>
      <c r="B5" s="4" t="inlineStr">
        <is>
          <t>Principles of consolidation The accompanying consolidated financial statements include the financial information of the Group and its subsidiaries, the VIE and the VIE’s subsidiaries. All intercompany balances and transactions were eliminated upon consolidation.</t>
        </is>
      </c>
    </row>
    <row r="6">
      <c r="A6" s="4" t="inlineStr">
        <is>
          <t>Reclassifications</t>
        </is>
      </c>
      <c r="B6" s="4" t="inlineStr">
        <is>
          <t>Reclassifications Certain reclassifications have been made to the prior years’ consolidated financial statements to conform to the current year’s presentation. These reclassifications had no impact on net income, shareholders’ equity, or cash flows as previously reported.</t>
        </is>
      </c>
    </row>
    <row r="7">
      <c r="A7" s="4" t="inlineStr">
        <is>
          <t>Fair value</t>
        </is>
      </c>
      <c r="B7"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2. SUMMARY OF SIGNIFICANT ACCOUNTING POLICIES - continued Fair value - continued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is>
      </c>
    </row>
    <row r="8">
      <c r="A8" s="4" t="inlineStr">
        <is>
          <t>Financial instruments</t>
        </is>
      </c>
      <c r="B8" s="4" t="inlineStr">
        <is>
          <t>Financial instruments The Group’s financial instruments consist primarily of cash and cash equivalents, restricted cash, short-term and long-term investments accounted for term deposits, held-to-maturity, available-for-sale debt investments or elected to measure at fair value, receivables from third-party payment platforms and other liabilities. As of December 31, 2023 and 2024, the carrying values of cash and cash equivalents, restricted cash, short-term investments, receivables from third-party payment platforms and other current liabilities approximated their fair values reported in the consolidated balance sheets due to the short-term maturities of these instruments. The fair value of the Group’s long-term investments is determined based on the prevailing interest rates in the market as of December 31, 2023 and 2024.</t>
        </is>
      </c>
    </row>
    <row r="9">
      <c r="A9" s="4" t="inlineStr">
        <is>
          <t>Foreign currency translation and transactions</t>
        </is>
      </c>
      <c r="B9" s="4" t="inlineStr">
        <is>
          <t>Foreign currency translation and transactions The Group's reporting currency is the Renminbi ("RMB"). The functional currency of the subsidiaries incorporated outside the mainland China is the United States dollar ("US dollar" or "US$"). The functional currency of all the other subsidiaries, the VIE and VIE's subsidiaries is the RMB. 2. SUMMARY OF SIGNIFICANT ACCOUNTING POLICIES - continued Foreign currency translation and transactions - continued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equity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is>
      </c>
    </row>
    <row r="10">
      <c r="A10" s="4" t="inlineStr">
        <is>
          <t>Convenience translation</t>
        </is>
      </c>
      <c r="B10" s="4" t="inlineStr">
        <is>
          <t>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income/(loss), change in shareholders’ equity and cash flows from RMB into US dollars as of and for the year ended December 31, 2024 are solely for the convenience of the readers and were calculated at the rate of USD1.00=RMB 7.2993 representing the noon buying rate set forth in the H.10 statistical release of the U.S. Federal Reserve Board on December 31, 2024. No representation is made that the RMB amounts could have been, or could be, converted, realized or settled into USD at that rate on December 31, 2024, or at any other rate.</t>
        </is>
      </c>
    </row>
    <row r="11">
      <c r="A11" s="4" t="inlineStr">
        <is>
          <t>Cash and cash equivalents</t>
        </is>
      </c>
      <c r="B11" s="4" t="inlineStr">
        <is>
          <t>Cash and cash equivalents Cash and cash equivalents comprise cash at banks and on hand, demand deposits and highly liquid investments, which have original maturities of three months or less when purchased and are subject to an insignificant risk of changes in value.</t>
        </is>
      </c>
    </row>
    <row r="12">
      <c r="A12" s="4" t="inlineStr">
        <is>
          <t>Restricted cash</t>
        </is>
      </c>
      <c r="B12" s="4" t="inlineStr">
        <is>
          <t>Restricted cash Restricted cash represents the cash and cash equivalents deposited in bank accounts that are restricted as to withdrawal or for use.</t>
        </is>
      </c>
    </row>
    <row r="13">
      <c r="A13" s="4" t="inlineStr">
        <is>
          <t>Debt securities investments</t>
        </is>
      </c>
      <c r="B13" s="4" t="inlineStr">
        <is>
          <t>Debt securities investments As of December 31, 2023 and 2024, the Group’s debt securities include term deposits, held-to-maturity investments, available-for-sale investments, and investments elected to measure at fair value, which were classified to short-term investments accounted for those with original maturities no longer than one year and long-term investments accounted for those with original maturities greater than one year. Term deposits Term deposits represent deposits in commercial banks with original maturities of more than three months and up to one year. As of December 31, 2023 and 2024, the balances of term deposits were RMB 328,181 and RMB 146,928 , respectively. Held-to-maturity investments Investments are classified as held-to-maturity when the Group has the positive intent and ability to hold the securities to maturity, and are recorded at amortized cost. As of December 31, 2023 and 2024, the balances of held-to-maturity securities were both nil . Available-for-sale investments Debt securities investments that do not meet the criteria of held-to-maturity or trading securities are classified as available-for-sale investments and are reported at fair value with unrealized gains and losses recorded in accumulated other comprehensive income/(loss). Realized gains or losses on the sale of these securities are recognized under realized gains from investments in the consolidated statements of operations.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3 and 2024, the available-for-sale debt investments were recorded with unrealized gain amounted to RMB 35,450 and RMB 59,241 , respectively. 2. SUMMARY OF SIGNIFICANT ACCOUNTING POLICIES - continued Debt securities investments - continued Investments elected to measure at fair value The Group elects the fair value option to record wealth management products with variable interest rates involving derivatives at fair value in accordance with ASC 825 Financial Instrument . Changes in the fair value are recorded in other income.</t>
        </is>
      </c>
    </row>
    <row r="14">
      <c r="A14" s="4" t="inlineStr">
        <is>
          <t>Property, equipment and software, net</t>
        </is>
      </c>
      <c r="B14" s="4" t="inlineStr">
        <is>
          <t>Property, equipment and software, net Property, equipment and software are stated at cost less accumulated depreciation and impairment. Depreciation is computed using the straight-line method over the estimated useful lives of the assets, as follows:
Category Estimated useful life
Electronic equipment 3 years
Furniture and office equipment 3 - 5 years
Software 2 - 10 years
Building 35 - 37 years
Leasehold improvement Shorter of the lease term or estimated economic lif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t>
        </is>
      </c>
    </row>
    <row r="15">
      <c r="A15" s="4" t="inlineStr">
        <is>
          <t>Land use rights, net</t>
        </is>
      </c>
      <c r="B15" s="4" t="inlineStr">
        <is>
          <t>Land use rights, ne t All land in mainland China is owned by the government, which, according to the relevant laws of mainland China, may grant the right to use the land for a specified period of time. Land use rights are recorded at cost and amortized on a straight line basis over the term of the land certificates, as follows:
Category Estimated useful life
Land use rights, net 37 years</t>
        </is>
      </c>
    </row>
    <row r="16">
      <c r="A16" s="4" t="inlineStr">
        <is>
          <t>Goodwill</t>
        </is>
      </c>
      <c r="B16" s="4" t="inlineStr">
        <is>
          <t>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pplication of a goodwill impairment test requires significant management judgment. The judgment in estimating the fair value of reporting unit includes estimating future cash flows, determining appropriate discount rates, and making other relevant assumptions. Changes in these estimates and assumptions could materially affect the determination of fair value for the reporting unit. As part of the annual goodwill impairment test, the Group first performs a qualitative assessment to determine whether further impairment testing is necessary. If the qualitative assessment above indicates that it is more likely than not that the fair value of the indefinite-lived intangible asset or the reporting unit (for goodwill) is less than its carrying value, a quantitative impairment test is performed to compare the fair value to the carrying value. An impairment charge is recorded if the carrying value exceeds the fair value. No impairment losses on goodwill was recorded during the years ended December 31, 2022, 2023 and 2024.</t>
        </is>
      </c>
    </row>
    <row r="17">
      <c r="A17" s="4" t="inlineStr">
        <is>
          <t>Intangible assets, net</t>
        </is>
      </c>
      <c r="B17" s="4" t="inlineStr">
        <is>
          <t>Intangible assets, net Intangible assets are initially recorded at cost and amortized on a straight-line basis over the estimated economic useful lives. The estimated useful lives of intangible assets are as follows:
Category Estimated useful life
Student base 1.5 - 2 years
Trademark 3 - 10 years
License 2.4 - 10 years</t>
        </is>
      </c>
    </row>
    <row r="18">
      <c r="A18" s="4" t="inlineStr">
        <is>
          <t>Impairment of long-lived assets other than goodwill</t>
        </is>
      </c>
      <c r="B18" s="4" t="inlineStr">
        <is>
          <t>Impairment of long-lived assets other than goodwill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No impairment losses of long-lived assets was recorded during the years ended December 31, 2022, 2023 and 2024.</t>
        </is>
      </c>
    </row>
    <row r="19">
      <c r="A19" s="4" t="inlineStr">
        <is>
          <t>Revenue recognition</t>
        </is>
      </c>
      <c r="B19" s="4" t="inlineStr">
        <is>
          <t xml:space="preserve">Revenue recognition The Group recognizes revenue to depict the transfer of promised goods or services to customers in an amount that reflects the consideration to which the entity expects to be entitled in exchange for those goods or services, in accordance with ASC Topic 606 Revenue from Contracts with Customers ("Topic 606"). The Group’s revenue is reported net of discount, value added tax and related surcharges. Disaggregation of revenue For the years ended December 31, 2022, 2023 and 2024, substantially all of the Group’s revenues were generated in mainland China. Additionally, all of the revenues for the periods were recognized from contracts with customers. The following table provides information about disaggregated revenue by types, including a reconciliation of the disaggregated revenue with the Group’s reportable segment.
Year ended December 31,
2022 2023 2024
RMB RMB RMB
Net revenues
- Learning services 2,436,110 2,872,901 4,419,964
- Educational content &amp; digitalized learning products 26,791 55,980 83,930
- Other revenue 35,313 31,932 49,662
Total net revenues 2,498,214 2,960,813 4,553,556 The primary sources of the Group's revenues are as follows: (1) Learning Services The Group offers various types of integrated online and offline tutoring services covering a wide spectrum of topics and targets students from broad age groups through its diverse offerings. For online and offline tutoring services, tutoring fees are collected in advance. The Group determines that there is not a significant financing component based on the nature of the service being offered and the purpose of the payment terms. The Group charges upfront amount, not with the primary purpose of obtaining financing from the students but, instead, to maximize profitability, taking into consideration the risks associated with providing the service. The Group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2. SUMMARY OF SIGNIFICANT ACCOUNTING POLICIES - continued Revenue recognition - continued The Group’s tutoring services consists of several components, including learning classes as well as other activities during the course period including teaching material, quizzes before, during and after the classes, summary of lessons after each class and interactions with both other students and instructors during the period. Different service components are highly interdependent and interrelated in the context of the contract with the tutoring services. Therefore, the Group has determined that the tutoring services represents one performance obligation. The service period for a majority of the tutoring services is less than six months. For online tutoring services, once the tutoring services is complete, the Group also offers the customer a content playback service. In the content playback service, the customer has unlimited access to online pre-recorded audio-video courses for a specified period ranging from one to three years. No other interactions or activities are provided during the playback period. For contracts that provide both the online tutoring service and the content playback service, the Group determined that the online tutoring service and content playback service are two separate performance obligations, as these two deliverables are distinct in that customers can benefit from each service on its own and the Group’s promises to deliver the services are separately identifiable from each other in the contract. The group allocates transaction price on each performance obligation using the relative stand-alone selling price. The Group determines the stand-alone selling price using an expected cost plus margin methodology. Revenue related to the online tutoring service is recognized proportionately as the classes are delivered, as the Group concluded that the delivery of each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For offline tutoring services, the Group does not offer the customer a content playback service. The Group has determined that the offline tutoring services represents one performance obligation. Revenue related to the offline tutoring service is recognized proportionately as the classes are delivered, as the Group concluded that the delivery of each class represents a faithful depiction of when the services are provided to the students. (2) Educational content &amp; digitalized learning products Educational content &amp; digitalized learning products mainly include books and digitalized auxiliary learning tools, such as smart devices and translation pens. The Group recognizes revenues when control of the educational content and digitalized learning products is transferred to the customer. 2. SUMMARY OF SIGNIFICANT ACCOUNTING POLICIES - continued Revenue recognition - continued (3) Other revenue The Group leases office buildings to customers and receives a fixed quarterly rental fee over the term of the lease period. The Group classifies its lease income as other revenue and classifies such lease contracts as operating leases. The fixed rental fee is recognized evenly over the period of the lease contract on a straight-line basis. The Group grants licenses to a third party to use its intellectual properties and the Group recognizes the income at a point in time when control of the intellectual properties’ rights is transferred to the third party. Contract balances Contract cost The Group elects to record the incremental costs of obtaining a contract as an expense when incurred if the amortization period of the asset that the entity otherwise would have recognized is one year or less. As of December 31, 2023 and 2024, the balance of contract cost was both nil . Contract and refund liabilities The following table provides information about the Group's contract liabilities and refund liability arising from contract with customers.
Year ended December 31,
2023 2024
RMB RMB
Deferred revenue, current portion 1,113,480 1,867,096
Deferred revenue, non-current portion 124,141 218,797
1,237,621 2,085,893
Refund liability 67,157 127,969 Deferred revenue primarily consists of tuition fees received from customers for which the Group’s revenue recognition criteria have not been met. The deferred revenue will be recognized as revenue once the criteria for revenue recognition are met. The current portion of deferred revenue as of January 1, 2023 and January 1, 2024 were substantially all recognized as revenue during the years ended December 31, 2023 and 2024, respectively. 2. SUMMARY OF SIGNIFICANT ACCOUNTING POLICIES - continued Revenue recognition - continued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24, the aggregate amount of the transaction price allocated for the remaining performance obligations amounted to RMB 2,085,893 . The Group expects to recognize revenue of RMB 1,867,096 and RMB 143,687 related the remaining performance obligations over the next 12 and 24 months, respectively, with the remainder of RMB 75,110 recognized thereafter. </t>
        </is>
      </c>
    </row>
    <row r="20">
      <c r="A20" s="4" t="inlineStr">
        <is>
          <t>Cost of revenues</t>
        </is>
      </c>
      <c r="B20" s="4" t="inlineStr">
        <is>
          <t xml:space="preserve">Cost of revenues Cost of revenues mainly consists of compensations to instructors and tutors, rental expenses, depreciation of properties and equipment, teaching materials and bandwidth costs. The instructors consist of both full-time instructors and part-time instructors. </t>
        </is>
      </c>
    </row>
    <row r="21">
      <c r="A21" s="4" t="inlineStr">
        <is>
          <t>Government subsidies</t>
        </is>
      </c>
      <c r="B21" s="4" t="inlineStr">
        <is>
          <t xml:space="preserve">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22, 2023 and 2024, RMB 7,825 , RMB 6,469 and RMB 34,906 were received and recognized as other income in the Group’s consolidated statements of operations, respectively. </t>
        </is>
      </c>
    </row>
    <row r="22">
      <c r="A22" s="4" t="inlineStr">
        <is>
          <t>Value added taxes ("VAT")</t>
        </is>
      </c>
      <c r="B22" s="4" t="inlineStr">
        <is>
          <t>Value added taxes ("VAT") The Group’s educational services are subject to VAT at the rate of 3 % for small-scale-VAT-payer entities or at the rate of 6 % for general-VAT-payer entities in accordance with tax rule. The Group's revenue on sales of goods is subject to VAT at the rate of 3 % for small-scale-VAT-payer entities or at the rate of 13 % for general-VAT-payer entities in accordance with tax rule. In accordance with The Ministry of Finance and State Administration of Taxation Announcement (2021 No.10), the Group's revenue on book sales enjoy exemption policy from January 1, 2021 to December 31, 2024. Based on the Announcement on Continuously Implementing Value-Added Tax Preferential Policy for Publicity and Culture (2023 No.60), the exemption period was further extended to December 31, 2027. 2. SUMMARY OF SIGNIFICANT ACCOUNTING POLICIES - continued</t>
        </is>
      </c>
    </row>
    <row r="23">
      <c r="A23" s="4" t="inlineStr">
        <is>
          <t>Income taxes</t>
        </is>
      </c>
      <c r="B23"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is>
      </c>
    </row>
    <row r="24">
      <c r="A24" s="4" t="inlineStr">
        <is>
          <t>Share-based compensation</t>
        </is>
      </c>
      <c r="B24" s="4" t="inlineStr">
        <is>
          <t>Share-based compensation The Group measures the cost of employee share options and restricted stock units ("RSU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Cancellation of an award that is not accompanied by the concurrent grant of a replacement award or other valuable consideration shall be accounted for as a repurchase for no consideration. Accordingly, the Group recognizes any previously unrecognized compensation cost immediately at the cancellation date. Cancellation of an award accompanied by the concurrent grant of a replacement award or other valuable consideration shall be accounted for as a modification of the terms of the cancelled award. Therefore, the Group recognizes incremental compensation cost as the excess of the fair value of the replacement award or other valuable consideration over the fair value of the cancelled award at the cancellation date .</t>
        </is>
      </c>
    </row>
    <row r="25">
      <c r="A25" s="4" t="inlineStr">
        <is>
          <t>Comprehensive income/(loss)</t>
        </is>
      </c>
      <c r="B25" s="4" t="inlineStr">
        <is>
          <t>Comprehensive income/(loss) Comprehensive income/(loss) includes net income/(loss), foreign currency translation adjustments and the unrealized gains and losses on available-for-sale debt investments of the Group. Comprehensive income/(loss) is reported in the consolidated statements of comprehensive income/(loss).</t>
        </is>
      </c>
    </row>
    <row r="26">
      <c r="A26" s="4" t="inlineStr">
        <is>
          <t>Leases</t>
        </is>
      </c>
      <c r="B26" s="4" t="inlineStr">
        <is>
          <t xml:space="preserve">Leases The Group leases administrative office spaces in different cities in mainland China under operating leases. The Group determines whether an arrangement constitutes a lease and records lease liabilities and right-of-use assets on its consolidated balance sheets at the lease commencement. As the rate implicit in the lease is not readily determinable, the Group estimates its incremental borrowing rate based on the information available at the commencement date in determining the present value of lease payments.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seven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When a lease is terminated before the expiration of the lease term, the Group derecognizes the right of use asset and corresponding lease liability, any difference is recognized as a gain or loss related to the termination of the lease. For short-term leases, the Group records operating lease expense in its consolidated statements of operations on a straight-line basis over the lease term and record variable lease payments as incurred. When the Group is a lessor, minimum contractual rental from leases is recognized on a straight-line basis over the non-cancelable term of the lease. Straight-line rental revenue commences when the customer assumes the control of the leased office building. </t>
        </is>
      </c>
    </row>
    <row r="27">
      <c r="A27" s="4" t="inlineStr">
        <is>
          <t>Lessee leases</t>
        </is>
      </c>
      <c r="B27" s="4" t="inlineStr">
        <is>
          <t>The Group leases administrative office spaces in different cities in mainland China under operating leases. The Group determines whether an arrangement constitutes a lease and records lease liabilities and right-of-use assets on its consolidated balance sheets at the lease commencement. As the rate implicit in the lease is not readily determinable, the Group estimates its incremental borrowing rate based on the information available at the commencement date in determining the present value of lease payments.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seven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When a lease is terminated before the expiration of the lease term, the Group derecognizes the right of use asset and corresponding lease liability, any difference is recognized as a gain or loss related to the termination of the lease. For short-term leases, the Group records operating lease expense in its consolidated statements of operations on a straight-line basis over the lease term and record variable lease payments as incurred.</t>
        </is>
      </c>
    </row>
    <row r="28">
      <c r="A28" s="4" t="inlineStr">
        <is>
          <t>Lessor leases</t>
        </is>
      </c>
      <c r="B28" s="4" t="inlineStr">
        <is>
          <t xml:space="preserve">When the Group is a lessor, minimum contractual rental from leases is recognized on a straight-line basis over the non-cancelable term of the lease. Straight-line rental revenue commences when the customer assumes the control of the leased office building. </t>
        </is>
      </c>
    </row>
    <row r="29">
      <c r="A29" s="4" t="inlineStr">
        <is>
          <t>Net (loss)/income per share</t>
        </is>
      </c>
      <c r="B29" s="4" t="inlineStr">
        <is>
          <t>Net income/(loss) per share Basic income/(loss) per ordinary share is computed by dividing net income/(loss) attributable to ordinary shareholders by the weighted average number of ordinary shares outstanding during the period. Diluted income/(loss) per ordinary share reflect the potential dilution that would occur if securities were exercised or converted into ordinary shares. The Group had share options and RSUs, which could potentially dilute basic income per share in the future. To calculate the number of shares for diluted income per ordinary shares, the effect of the share options and unvested RSUs is computed using the treasury stock method.</t>
        </is>
      </c>
    </row>
    <row r="30">
      <c r="A30" s="4" t="inlineStr">
        <is>
          <t>Significant risks and uncertainties</t>
        </is>
      </c>
      <c r="B30" s="4" t="inlineStr">
        <is>
          <t>2. SUMMARY OF SIGNIFICANT ACCOUNTING POLICIES - continued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 610,124 and RMB 1,057,129 as of December 31, 2023 and 2024, respectively. Concentration risks Financial instruments that potentially expose the Group to significant concentration of credit risk primarily consist of cash and cash equivalents, restricted cash, short-term and long-term investments and receivables from third-party payment platforms. As of December 31, 2023 and 2024, substantially all of the Group’s cash and cash equivalents, restricted cash, short-term and long-term investments and receivables from third-party payment platforms were deposited in financial institutions located in mainland China. There are no revenues from customers which individually represent greater than 10 % of the total net revenues for the years ended December 31, 2022, 2023 and 2024.</t>
        </is>
      </c>
    </row>
    <row r="31">
      <c r="A31" s="4" t="inlineStr">
        <is>
          <t>Recently adopted Accounting Pronouncements and Recent issued Accounting Pronouncements not yet adopted</t>
        </is>
      </c>
      <c r="B31" s="4" t="inlineStr">
        <is>
          <t xml:space="preserve">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Group adopted ASU 2023-07 during the year ended December 31, 2024 . See Note 18 Segment Information in the accompanying notes to the consolidated financial statements for further detail. Recent issued Accounting Pronouncements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4" t="inlineStr">
        <is>
          <t>Summary of subsidiaries, VIE and VIE's subsidiaries</t>
        </is>
      </c>
      <c r="B3" s="4" t="inlineStr">
        <is>
          <t>The Company’s subsidiaries, the VIE and VIE’s major subsidiaries as of December 31, 2024 were as follow:
Name Later of date Place of establishment Percentage of Principal activities
Subsidiaries:
BaiJiaHuLian HK Aug 18, 2014 Hong Kong, China 100 % Holding company
Beijing Lexuebang Jan 12, 2015 Beijing, China 100 % Education technical services
Wuhan Yuexuebang May 25, 2020 Wuhan, China 100 % Education technical services
Beijing Yuexuebang Nov 24, 2020 Beijing, China 100 % Education technical services
Chengdu Yuexuebang Oct 20, 2023 Chengdu, China 100 % Education technical services
Shanghai Chuxuebang Network Technology Feb 18, 2021 Shanghai, China 100 % Education technical services
VIE:
Beijing Gaotu Jun 4, 2014 Beijing, China 100 % Education services
VIE's major subsidiaries:
Beijing GaoTuYunFan Technology Co., Ltd. May 14, 2015 Beijing, China 100 % Education services
Beijing GaoTuYunJi Education Technology Jul 18, 2017 Beijing, China 100 % Education services
Zhengzhou GaoTuYunJi Education Jan 19, 2020 Zhengzhou, China 100 % Education services
Wuhan GaoTuYunJi Education Apr 1, 2020 Wuhan, China 100 % Education services
Chengdu GaoTuYunJi Education Sep 18, 2020 Chengdu, China 100 % Education services
Guangzhou XingHuo Online Computer Aug 18, 2022 Guangzhou, China 100 % Education services
Guangzhou GaoTu Technology Co., Ltd Dec 9, 2022 Guangzhou, China 100 % Education services</t>
        </is>
      </c>
    </row>
    <row r="4">
      <c r="A4" s="4" t="inlineStr">
        <is>
          <t>Summary of financial information of VIE and VIE's subsidiaries after elimination of inter-company transactions and balances</t>
        </is>
      </c>
      <c r="B4" s="4" t="inlineStr">
        <is>
          <t xml:space="preserve">The following financial information of the Company’s VIE and VIE’s subsidiaries after the elimination of inter-company transactions and balances as of December 31, 2023 and 2024, and for the years ended December 31, 2022, 2023 and 2024 was included in the accompanying consolidated financial statements:
As of December 31,
2023 2024
RMB RMB
Cash and cash equivalents 232,653 496,489
Restricted cash 33,901 5,222
Short-term investments 1,367,078 593,393
Inventory, net 24,596 36,401
Prepaid expenses and other current assets, net 586,392 392,016
Total current assets 2,244,620 1,523,521
Operating lease right-of-use assets 158,054 460,193
Property, equipment and software, net 517,599 622,641
Intangible assets, net 16,227 17,984
Land use right, net 26,568 25,762
Long-term investments 768,182 727,571
Goodwill 331 331
Deferred tax assets 11,312 —
Rental deposit 11,041 33,688
Other non-current assets 1,024 1,424
Total non-current assets 1,510,338 1,889,594
Total assets 3,754,958 3,413,115
Accrued expenses and other current liabilities 484,222 811,879
Deferred revenue, current portion 1,113,480 1,867,096
Operating lease liabilities, current portion 34,401 114,471
Income tax payable 4,210 606
Total current liabilities 1,636,313 2,794,052
Deferred revenue, non-current portion 124,141 218,797
Operating lease liabilities, non-current portion 121,277 337,258
Deferred tax liabilities 71,850 70,316
Total non-current liabilities 317,268 626,371
Total liabilities 1,953,581 3,420,423 1. ORGANIZATION AND PRINCIPAL ACTIVITIES - continued The VIE arrangements - continued
Year ended December 31,
2022 2023 2024
RMB RMB RMB
Net revenues 2,498,214 2,960,813 4,552,921
Net income 555,880 598,211 39,838
Net cash generated from operating activities 558,050 919,990 1,227,747
Net cash (used in)/generated from investing activities ( 87,007 ) ( 1,157,633 ) 896,344
Net cash used in financing activitie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equipment and software estimated useful lives</t>
        </is>
      </c>
      <c r="B4" s="4" t="inlineStr">
        <is>
          <t xml:space="preserve">Property, equipment and software are stated at cost less accumulated depreciation and impairment. Depreciation is computed using the straight-line method over the estimated useful lives of the assets, as follows:
Category Estimated useful life
Electronic equipment 3 years
Furniture and office equipment 3 - 5 years
Software 2 - 10 years
Building 35 - 37 years
Leasehold improvement Shorter of the lease term or estimated economic life </t>
        </is>
      </c>
    </row>
    <row r="5">
      <c r="A5" s="4" t="inlineStr">
        <is>
          <t>Summary of land use rights, net</t>
        </is>
      </c>
      <c r="B5" s="4" t="inlineStr">
        <is>
          <t>Land use rights are recorded at cost and amortized on a straight line basis over the term of the land certificates, as follows:
Category Estimated useful life
Land use rights, net 37 years</t>
        </is>
      </c>
    </row>
    <row r="6">
      <c r="A6" s="4" t="inlineStr">
        <is>
          <t>Summary of amortization periods by intangible asset classes</t>
        </is>
      </c>
      <c r="B6" s="4" t="inlineStr">
        <is>
          <t>The estimated useful lives of intangible assets are as follows:
Category Estimated useful life
Student base 1.5 - 2 years
Trademark 3 - 10 years
License 2.4 - 10 years</t>
        </is>
      </c>
    </row>
    <row r="7">
      <c r="A7" s="4" t="inlineStr">
        <is>
          <t>Summary of disaggregated revenue by types</t>
        </is>
      </c>
      <c r="B7" s="4" t="inlineStr">
        <is>
          <t xml:space="preserve">The following table provides information about disaggregated revenue by types, including a reconciliation of the disaggregated revenue with the Group’s reportable segment.
Year ended December 31,
2022 2023 2024
RMB RMB RMB
Net revenues
- Learning services 2,436,110 2,872,901 4,419,964
- Educational content &amp; digitalized learning products 26,791 55,980 83,930
- Other revenue 35,313 31,932 49,662
Total net revenues 2,498,214 2,960,813 4,553,556 </t>
        </is>
      </c>
    </row>
    <row r="8">
      <c r="A8" s="4" t="inlineStr">
        <is>
          <t>Summary of contract liabilities arising from contract with customers</t>
        </is>
      </c>
      <c r="B8" s="4" t="inlineStr">
        <is>
          <t xml:space="preserve">The following table provides information about the Group's contract liabilities and refund liability arising from contract with customers.
Year ended December 31,
2023 2024
RMB RMB
Deferred revenue, current portion 1,113,480 1,867,096
Deferred revenue, non-current portion 124,141 218,797
1,237,621 2,085,893
Refund liability 67,157 127,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id expenses and other current assets</t>
        </is>
      </c>
      <c r="B4" s="4" t="inlineStr">
        <is>
          <t>Prepaid expenses and other current assets consisted of the following:
As of December 31,
2023 2024
RMB RMB
Prepaid VAT and income tax (1) 124,951 142,178
Prepaid other service fees (2) 78,079 119,828
Receivables from third parties (3) 161,408 159,007
Amounts due from a third party (4) 179,200 —
Receivables from third-party payment platforms (5) 71,701 3,879
Staff advance 10,950 15,764
Receivables from broker 4,359 1,145
Others 18,407 5,604
Total 649,055 447,405
Less: Allowance for expected credit losses ( 10,807 ) ( 15,576 )
638,248 431,829 (1) Prepaid VAT and income tax mainly consist of VAT input that is expected to offset with VAT output tax or to be transferred out in the future related to 2023 and 2024. (2) Prepaid other service fees mainly consist of prepayment of advertising fees and cloud server hosting fees. The prepayments of advertising fees and cloud server hosting fees are generally short-term in nature and are amortized over the related service period. (3) Receivables from third parties mainly consist of receivables from non-consolidated variable interest entities raised from disposal of assets and technical support services in 2022, rent and sales of inventory from 2022 to 2024. (4) Amounts due from a third party represents loans to a non-consolidated variable interest entity with interest rate of 3.45 %, which have been repaid in 2024. (5) Receivables from third-party payment platforms represents withdrawable cash balance that has been received from customers but held by the third-party payment platforms. The Group subsequently collected the full balance from the third-party payment platfor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equipment and software</t>
        </is>
      </c>
      <c r="B4" s="4" t="inlineStr">
        <is>
          <t xml:space="preserve">Property, equipment and software consisted of the following:
As of December 31,
2023 2024
RMB RMB
Electronic equipment 102,559 157,147
Building 489,929 489,929
Leasehold improvement 96,376 203,857
Furniture and office equipment 4,553 14,298
Software 17,767 19,842
Construction in progress 786 786
Total 711,970 885,859
Less: Accumulated depreciation ( 178,439 ) ( 215,622 )
533,531 670,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USE RIGHTS, NET (Tables)</t>
        </is>
      </c>
      <c r="B1" s="2" t="inlineStr">
        <is>
          <t>12 Months Ended</t>
        </is>
      </c>
    </row>
    <row r="2">
      <c r="B2" s="2" t="inlineStr">
        <is>
          <t>Dec. 31, 2024</t>
        </is>
      </c>
    </row>
    <row r="3">
      <c r="A3" s="3" t="inlineStr">
        <is>
          <t>Land Use Rights, Net Disclosure [Abstract]</t>
        </is>
      </c>
      <c r="B3" s="4" t="inlineStr">
        <is>
          <t xml:space="preserve"> </t>
        </is>
      </c>
    </row>
    <row r="4">
      <c r="A4" s="4" t="inlineStr">
        <is>
          <t>Summary of Land Use Rights</t>
        </is>
      </c>
      <c r="B4" s="4" t="inlineStr">
        <is>
          <t xml:space="preserve">Land use rights consisted of the following:
As of December 31,
2023 2024
RMB RMB
Land use rights 29,788 29,788
Less: Accumulated amortization ( 3,220 ) ( 4,026 )
26,568 25,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 in Thousands, $ in Thousand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4" t="inlineStr">
        <is>
          <t>Net revenues</t>
        </is>
      </c>
      <c r="C3" s="6" t="n">
        <v>4553556</v>
      </c>
      <c r="D3" s="7" t="n">
        <v>623835</v>
      </c>
      <c r="E3" s="6" t="n">
        <v>2960813</v>
      </c>
      <c r="F3" s="6" t="n">
        <v>2498214</v>
      </c>
    </row>
    <row r="4">
      <c r="A4" s="4" t="inlineStr">
        <is>
          <t>Cost of revenues (including share-based compensation expenses of RMB42,490, RMB12,959 and RMB7,003 for the years ended December 31, 2022, 2023 and 2024, respectively)</t>
        </is>
      </c>
      <c r="C4" s="5" t="n">
        <v>-1454917</v>
      </c>
      <c r="D4" s="5" t="n">
        <v>-199323</v>
      </c>
      <c r="E4" s="5" t="n">
        <v>-790207</v>
      </c>
      <c r="F4" s="5" t="n">
        <v>-701050</v>
      </c>
    </row>
    <row r="5">
      <c r="A5" s="4" t="inlineStr">
        <is>
          <t>Gross profit</t>
        </is>
      </c>
      <c r="C5" s="5" t="n">
        <v>3098639</v>
      </c>
      <c r="D5" s="5" t="n">
        <v>424512</v>
      </c>
      <c r="E5" s="5" t="n">
        <v>2170606</v>
      </c>
      <c r="F5" s="5" t="n">
        <v>1797164</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expenses (including share-based compensation expenses of RMB6,659, RMB8,603 and RMB9,267 for the years ended December 31, 2022, 2023 and 2024,respectively)</t>
        </is>
      </c>
      <c r="C7" s="5" t="n">
        <v>-2963736</v>
      </c>
      <c r="D7" s="5" t="n">
        <v>-406030</v>
      </c>
      <c r="E7" s="5" t="n">
        <v>-1501200</v>
      </c>
      <c r="F7" s="5" t="n">
        <v>-1179760</v>
      </c>
    </row>
    <row r="8">
      <c r="A8" s="4" t="inlineStr">
        <is>
          <t>Research and development expenses (including share-based compensation expenses of RMB39,172, RMB17,012 and RMB8,942 for the years ended December 31, 2022, 2023 and 2024, respectively)</t>
        </is>
      </c>
      <c r="C8" s="5" t="n">
        <v>-648063</v>
      </c>
      <c r="D8" s="5" t="n">
        <v>-88784</v>
      </c>
      <c r="E8" s="5" t="n">
        <v>-462043</v>
      </c>
      <c r="F8" s="5" t="n">
        <v>-445117</v>
      </c>
    </row>
    <row r="9">
      <c r="A9" s="4" t="inlineStr">
        <is>
          <t>General and administrative expenses (including share-based compensation expenses of RMB34,333, RMB19,779 and RMB28,005 for the years ended December 31, 2022, 2023 and 2024, respectively)</t>
        </is>
      </c>
      <c r="C9" s="5" t="n">
        <v>-668673</v>
      </c>
      <c r="D9" s="5" t="n">
        <v>-91608</v>
      </c>
      <c r="E9" s="5" t="n">
        <v>-356369</v>
      </c>
      <c r="F9" s="5" t="n">
        <v>-290339</v>
      </c>
    </row>
    <row r="10">
      <c r="A10" s="4" t="inlineStr">
        <is>
          <t>Total operating expenses</t>
        </is>
      </c>
      <c r="C10" s="5" t="n">
        <v>-4280472</v>
      </c>
      <c r="D10" s="5" t="n">
        <v>-586422</v>
      </c>
      <c r="E10" s="5" t="n">
        <v>-2319612</v>
      </c>
      <c r="F10" s="5" t="n">
        <v>-1915216</v>
      </c>
    </row>
    <row r="11">
      <c r="A11" s="4" t="inlineStr">
        <is>
          <t>Loss from operations</t>
        </is>
      </c>
      <c r="C11" s="5" t="n">
        <v>-1181833</v>
      </c>
      <c r="D11" s="5" t="n">
        <v>-161910</v>
      </c>
      <c r="E11" s="5" t="n">
        <v>-149006</v>
      </c>
      <c r="F11" s="5" t="n">
        <v>-118052</v>
      </c>
    </row>
    <row r="12">
      <c r="A12" s="4" t="inlineStr">
        <is>
          <t>Interest income</t>
        </is>
      </c>
      <c r="C12" s="5" t="n">
        <v>70384</v>
      </c>
      <c r="D12" s="5" t="n">
        <v>9643</v>
      </c>
      <c r="E12" s="5" t="n">
        <v>75829</v>
      </c>
      <c r="F12" s="5" t="n">
        <v>21370</v>
      </c>
    </row>
    <row r="13">
      <c r="A13" s="4" t="inlineStr">
        <is>
          <t>Realized gains from investments</t>
        </is>
      </c>
      <c r="C13" s="5" t="n">
        <v>25302</v>
      </c>
      <c r="D13" s="5" t="n">
        <v>3466</v>
      </c>
      <c r="E13" s="5" t="n">
        <v>31230</v>
      </c>
      <c r="F13" s="5" t="n">
        <v>42264</v>
      </c>
    </row>
    <row r="14">
      <c r="A14" s="4" t="inlineStr">
        <is>
          <t>Other income, net</t>
        </is>
      </c>
      <c r="B14" s="4" t="inlineStr">
        <is>
          <t>[1]</t>
        </is>
      </c>
      <c r="C14" s="5" t="n">
        <v>45825</v>
      </c>
      <c r="D14" s="5" t="n">
        <v>6278</v>
      </c>
      <c r="E14" s="5" t="n">
        <v>54471</v>
      </c>
      <c r="F14" s="5" t="n">
        <v>51885</v>
      </c>
    </row>
    <row r="15">
      <c r="A15" s="4" t="inlineStr">
        <is>
          <t>(Loss)/income before provision for income tax and share of results of equity investees</t>
        </is>
      </c>
      <c r="C15" s="5" t="n">
        <v>-1040322</v>
      </c>
      <c r="D15" s="5" t="n">
        <v>-142523</v>
      </c>
      <c r="E15" s="5" t="n">
        <v>12524</v>
      </c>
      <c r="F15" s="5" t="n">
        <v>-2533</v>
      </c>
    </row>
    <row r="16">
      <c r="A16" s="4" t="inlineStr">
        <is>
          <t>Income tax benefits/(expenses)</t>
        </is>
      </c>
      <c r="C16" s="5" t="n">
        <v>-8632</v>
      </c>
      <c r="D16" s="5" t="n">
        <v>-1183</v>
      </c>
      <c r="E16" s="5" t="n">
        <v>-10657</v>
      </c>
      <c r="F16" s="5" t="n">
        <v>15705</v>
      </c>
    </row>
    <row r="17">
      <c r="A17" s="4" t="inlineStr">
        <is>
          <t>Share of results of equity investees</t>
        </is>
      </c>
      <c r="C17" s="5" t="n">
        <v>0</v>
      </c>
      <c r="D17" s="5" t="n">
        <v>0</v>
      </c>
      <c r="E17" s="5" t="n">
        <v>-9165</v>
      </c>
      <c r="F17" s="5" t="n">
        <v>0</v>
      </c>
    </row>
    <row r="18">
      <c r="A18" s="4" t="inlineStr">
        <is>
          <t>Net income/(loss)</t>
        </is>
      </c>
      <c r="C18" s="5" t="n">
        <v>-1048954</v>
      </c>
      <c r="D18" s="5" t="n">
        <v>-143706</v>
      </c>
      <c r="E18" s="5" t="n">
        <v>-7298</v>
      </c>
      <c r="F18" s="5" t="n">
        <v>13172</v>
      </c>
    </row>
    <row r="19">
      <c r="A19" s="4" t="inlineStr">
        <is>
          <t>Net income/(loss) attributable to Gaotu Techedu Inc.'s ordinary shareholders</t>
        </is>
      </c>
      <c r="C19" s="6" t="n">
        <v>-1048954</v>
      </c>
      <c r="D19" s="7" t="n">
        <v>-143706</v>
      </c>
      <c r="E19" s="6" t="n">
        <v>-7298</v>
      </c>
      <c r="F19" s="6" t="n">
        <v>13172</v>
      </c>
    </row>
    <row r="20">
      <c r="A20" s="3" t="inlineStr">
        <is>
          <t>Net income/(loss) per ordinary share</t>
        </is>
      </c>
      <c r="C20" s="4" t="inlineStr">
        <is>
          <t xml:space="preserve"> </t>
        </is>
      </c>
      <c r="D20" s="4" t="inlineStr">
        <is>
          <t xml:space="preserve"> </t>
        </is>
      </c>
      <c r="E20" s="4" t="inlineStr">
        <is>
          <t xml:space="preserve"> </t>
        </is>
      </c>
      <c r="F20" s="4" t="inlineStr">
        <is>
          <t xml:space="preserve"> </t>
        </is>
      </c>
    </row>
    <row r="21">
      <c r="A21" s="4" t="inlineStr">
        <is>
          <t>Basic | (per share)</t>
        </is>
      </c>
      <c r="C21" s="9" t="n">
        <v>-6.12</v>
      </c>
      <c r="D21" s="10" t="n">
        <v>-0.84</v>
      </c>
      <c r="E21" s="9" t="n">
        <v>-0.04</v>
      </c>
      <c r="F21" s="9" t="n">
        <v>0.08</v>
      </c>
    </row>
    <row r="22">
      <c r="A22" s="4" t="inlineStr">
        <is>
          <t>Diluted | (per share)</t>
        </is>
      </c>
      <c r="C22" s="9" t="n">
        <v>-6.12</v>
      </c>
      <c r="D22" s="10" t="n">
        <v>-0.84</v>
      </c>
      <c r="E22" s="9" t="n">
        <v>-0.04</v>
      </c>
      <c r="F22" s="9" t="n">
        <v>0.07000000000000001</v>
      </c>
    </row>
    <row r="23">
      <c r="A23" s="3" t="inlineStr">
        <is>
          <t>Weighted average shares used in net income/(loss) per share</t>
        </is>
      </c>
      <c r="C23" s="4" t="inlineStr">
        <is>
          <t xml:space="preserve"> </t>
        </is>
      </c>
      <c r="D23" s="4" t="inlineStr">
        <is>
          <t xml:space="preserve"> </t>
        </is>
      </c>
      <c r="E23" s="4" t="inlineStr">
        <is>
          <t xml:space="preserve"> </t>
        </is>
      </c>
      <c r="F23" s="4" t="inlineStr">
        <is>
          <t xml:space="preserve"> </t>
        </is>
      </c>
    </row>
    <row r="24">
      <c r="A24" s="4" t="inlineStr">
        <is>
          <t>Basic</t>
        </is>
      </c>
      <c r="C24" s="5" t="n">
        <v>171412125</v>
      </c>
      <c r="D24" s="5" t="n">
        <v>171412125</v>
      </c>
      <c r="E24" s="5" t="n">
        <v>173725790</v>
      </c>
      <c r="F24" s="5" t="n">
        <v>172254080</v>
      </c>
    </row>
    <row r="25">
      <c r="A25" s="4" t="inlineStr">
        <is>
          <t>Diluted</t>
        </is>
      </c>
      <c r="C25" s="5" t="n">
        <v>171412125</v>
      </c>
      <c r="D25" s="5" t="n">
        <v>171412125</v>
      </c>
      <c r="E25" s="5" t="n">
        <v>173725790</v>
      </c>
      <c r="F25" s="5" t="n">
        <v>175991484</v>
      </c>
    </row>
    <row r="26">
      <c r="A26" s="4" t="inlineStr">
        <is>
          <t>ADS [Member]</t>
        </is>
      </c>
      <c r="C26" s="4" t="inlineStr">
        <is>
          <t xml:space="preserve"> </t>
        </is>
      </c>
      <c r="D26" s="4" t="inlineStr">
        <is>
          <t xml:space="preserve"> </t>
        </is>
      </c>
      <c r="E26" s="4" t="inlineStr">
        <is>
          <t xml:space="preserve"> </t>
        </is>
      </c>
      <c r="F26" s="4" t="inlineStr">
        <is>
          <t xml:space="preserve"> </t>
        </is>
      </c>
    </row>
    <row r="27">
      <c r="A27" s="3" t="inlineStr">
        <is>
          <t>Net income/(loss) per ordinary share</t>
        </is>
      </c>
      <c r="C27" s="4" t="inlineStr">
        <is>
          <t xml:space="preserve"> </t>
        </is>
      </c>
      <c r="D27" s="4" t="inlineStr">
        <is>
          <t xml:space="preserve"> </t>
        </is>
      </c>
      <c r="E27" s="4" t="inlineStr">
        <is>
          <t xml:space="preserve"> </t>
        </is>
      </c>
      <c r="F27" s="4" t="inlineStr">
        <is>
          <t xml:space="preserve"> </t>
        </is>
      </c>
    </row>
    <row r="28">
      <c r="A28" s="4" t="inlineStr">
        <is>
          <t>Basic | (per share)</t>
        </is>
      </c>
      <c r="C28" s="9" t="n">
        <v>-4.08</v>
      </c>
      <c r="D28" s="10" t="n">
        <v>-0.5600000000000001</v>
      </c>
      <c r="E28" s="9" t="n">
        <v>-0.03</v>
      </c>
      <c r="F28" s="9" t="n">
        <v>0.05</v>
      </c>
    </row>
    <row r="29">
      <c r="A29" s="4" t="inlineStr">
        <is>
          <t>Diluted | (per share)</t>
        </is>
      </c>
      <c r="C29" s="9" t="n">
        <v>-4.08</v>
      </c>
      <c r="D29" s="10" t="n">
        <v>-0.5600000000000001</v>
      </c>
      <c r="E29" s="9" t="n">
        <v>-0.03</v>
      </c>
      <c r="F29" s="9" t="n">
        <v>0.05</v>
      </c>
    </row>
    <row r="30"/>
    <row r="31">
      <c r="A31" s="4" t="inlineStr">
        <is>
          <t>[1] The amount of other expenses for 2022, 2023 and 2024 have been combined with other income.</t>
        </is>
      </c>
    </row>
  </sheetData>
  <mergeCells count="4">
    <mergeCell ref="A1:B2"/>
    <mergeCell ref="C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intangible assets consisted of the following:
As of December 31,
2023 2024
RMB RMB
Student base 12,510 12,510
Trademark 1,675 1,675
License 20,000 24,937
Total 34,185 39,122
Less: Accumulated amortization ( 8,127 ) ( 11,307 )
Accumulated impairment loss ( 9,831 ) ( 9,831 )
16,227 17,9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The components of accrued expenses and other current liabilities were as follows:
As of December 31,
2023 2024
RMB RMB
Salary and welfare payable 409,965 606,098
Other accrued expense 111,134 228,981
Other tax payable 71,473 61,059
Refund liability (1) 67,157 127,969
Accrued marketing expense 113,516 214,022
Payable for investment and acquisition 26,580 —
Others 5,207 7,078
805,032 1,245,207 (1) Refund liability represents the estimated amounts of service fee received that is estimated to be refunded as described in Note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 on a recurring basis</t>
        </is>
      </c>
      <c r="B4" s="4" t="inlineStr">
        <is>
          <t xml:space="preserve">As of December 31, 2023 and 2024, short-term and long-term investments measured at fair value are as follows:
Fair value measurement as of December 31, 2024
Quoted prices Significant Significant Total
(Level 1) (Level 2) (Level 3)
RMB RMB RMB RMB
Short-term investments:
Available-for-sale debt investments
- Wealth management products 202,635 783,007 — 985,642
Investments elected to measure at fair value
- Wealth management products — 712,672 — 712,672
Long-term investments:
Available-for-sale debt investments
- Wealth management products — 863,625 — 863,625
Investments elected to measure at fair value
- Wealth management products — 59,115 — 59,115
Total 202,635 2,418,419 — 2,621,054 9. FAIR VALUE MEASUREMENT - continued Measured at fair value on a recurring basis - continued
Fair value measurement as of December 31, 2023
Quoted prices Significant Significant Total
(Level 1) (Level 2) (Level 3)
RMB RMB RMB RMB
Short-term investments:
Available-for-sale debt investments
- Wealth management products 207,329 1,559,248 — 1,766,577
Investments elected to measure at fair value
- Wealth management products — 159,152 — 159,152
Long-term investments:
Available-for-sale debt investments
- Wealth management products — 928,200 — 928,200
Investments elected to measure at fair value
- Wealth management products — 101,432 — 101,432
Total 207,329 2,748,032 — 2,955,361 </t>
        </is>
      </c>
    </row>
    <row r="5">
      <c r="A5" s="4" t="inlineStr">
        <is>
          <t>Summary of available-for-sale investments</t>
        </is>
      </c>
      <c r="B5" s="4" t="inlineStr">
        <is>
          <t xml:space="preserve">A summary of available-for-sale investments during the years ended December 31, 2023 and 2024 is presented as below:
As of December 31, 2024
Original Unrealized Unrealized Provision Fair
RMB RMB RMB RMB RMB
Short-term investments:
Available-for-sale debt investments
- Wealth management products 966,011 19,631 — — 985,642
Long-term investments:
Available-for-sale debt investments
- Wealth management products 824,015 39,610 — — 863,625
Total 1,790,026 59,241 — — 1,849,267
As of December 31, 2023
Original Unrealized Unrealized Provision Fair
RMB RMB RMB RMB RMB
Short-term investments:
Available-for-sale debt investments
- Wealth management products 1,752,828 13,749 — — 1,766,577
Long-term investments:
Available-for-sale debt investments
- Wealth management products 906,499 21,701 — — 928,200
Total 2,659,327 35,450 — — 2,694,7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s activities</t>
        </is>
      </c>
      <c r="B4" s="4" t="inlineStr">
        <is>
          <t xml:space="preserve">A summary of options activities during the year ended December 31, 2024 is presented below:
Number Weighted Weighted Weighted Aggregate
Options outstanding at January 1, 2024 1,186,514 0.01 15.08 5.13 45,731
Granted — — —
Exercised ( 202,620 ) 0.01 12.72
Forfeited ( 145,200 ) 0.01 12.72
Options outstanding at December 31, 838,694 0.01 16.06 4.18 20,102
Options vested and expected to 838,694 0.01 16.06 4.18 20,102
Options exercisable as of December 31, — — — — — </t>
        </is>
      </c>
    </row>
    <row r="5">
      <c r="A5" s="4" t="inlineStr">
        <is>
          <t>Summary of the RSUs activity</t>
        </is>
      </c>
      <c r="B5" s="4" t="inlineStr">
        <is>
          <t xml:space="preserve">A summary of the RSUs activity during the year ended December 31, 2024 is presented below:
RSUs
Unvested balance at January 1, 2024 4,835,659
Granted 2,159,660
Vested ( 1,715,313 )
Forfeited ( 627,721 )
Unvested balance at December 31, 2024 4,652,2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urrent and deferred components of the income tax expense</t>
        </is>
      </c>
      <c r="B4" s="4" t="inlineStr">
        <is>
          <t>The current and deferred components of the income tax expense appearing in the consolidated statement of operations were as follows: 12. INCOME TAXES - continued
Year ended December 31,
2022 2023 2024
RMB RMB RMB
Current tax (expenses)/ benefits ( 1,906 ) ( 8,744 ) 123
Deferred tax benefits/(expenses) 17,611 ( 1,913 ) ( 8,755 )
15,705 ( 10,657 ) ( 8,632 )</t>
        </is>
      </c>
    </row>
    <row r="5">
      <c r="A5" s="4" t="inlineStr">
        <is>
          <t>Summary of principle components of deferred tax assets and deferred taxes liability</t>
        </is>
      </c>
      <c r="B5" s="4" t="inlineStr">
        <is>
          <t xml:space="preserve">The principle components of deferred tax assets were as follows:
As of December 31,
2023 2024
RMB RMB
Deferred tax assets:
Deductible temporary difference related to advertising 764,166 786,469
Net operating loss carrying forwards 641,220 827,031
Transfer of intangible assets 1,171 1,002
Accrued liabilities 1,876 1,891
Total deferred tax assets 1,408,433 1,616,393
Less: valuation allowance ( 1,397,121 ) ( 1,616,393 )
Deferred tax assets, net 11,312 — The principle components of deferred tax liabilities were as follows:
As of December 31,
2023 2024
RMB RMB
Deferred tax liabilities:
Building and land use right 67,507 65,706
Intangible assets 4,045 4,475
Unrecognized gains of investments 415 423
Total deferred tax liabilities 71,967 70,604 </t>
        </is>
      </c>
    </row>
    <row r="6">
      <c r="A6" s="4" t="inlineStr">
        <is>
          <t>Summary of movements of valuation allowance</t>
        </is>
      </c>
      <c r="B6" s="4" t="inlineStr">
        <is>
          <t xml:space="preserve">The movements of valuation allowance for the years end December 31, 2022, 2023 and 2024 were as follows:
Year ended December 31,
2022 2023 2024
RMB RMB RMB
Balance at beginning of the period 1,332,885 1,351,067 1,397,121
Acquisitions 6,668 — —
Additions 11,514 46,054 219,272
Reversal — — —
Balance at end of the period 1,351,067 1,397,121 1,616,393 </t>
        </is>
      </c>
    </row>
    <row r="7">
      <c r="A7" s="4" t="inlineStr">
        <is>
          <t>Sumamry of reconciliation of effective tax rate and statutory income tax rate</t>
        </is>
      </c>
      <c r="B7" s="4" t="inlineStr">
        <is>
          <t>The reconciliation of the effective tax rate and the statutory income tax rate applicable to operations was as follow:
Year ended December 31,
2022 2023 2024
RMB RMB RMB
(Loss)/income before provision for income tax ( 2,533 ) 12,524 ( 1,040,322 )
Income tax benefits/(expense) computed at an 25 % 633 ( 3,131 ) 260,081
Effect of permanent differences ( 1,423 ) ( 27,346 ) ( 34,587 )
Effect of research and development super-deduction 36,263 44,935 52,705
Effect of preferential tax rate 581 17,480 ( 67,850 )
Effect on tax rates in different tax jurisdictions ( 8,835 ) 3,459 291
Change in valuation allowance ( 11,514 ) ( 46,054 ) ( 219,272 )
15,705 ( 10,657 ) ( 8,6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income/(loss) per share</t>
        </is>
      </c>
      <c r="B4" s="4" t="inlineStr">
        <is>
          <t>The following table sets forth the computation of basic and diluted net income/(loss) per share for the periods indicated:
Year ended December 31,
2022 2023 2024
RMB RMB RMB
Basic net income/(loss) per share calculation
Numerator:
Net income/(loss) 13,172 ( 7,298 ) ( 1,048,954 )
Net income/(loss) attributed to ordinary shareholders 13,172 ( 7,298 ) ( 1,048,954 )
Denominator:
Weighted average ordinary shares outstanding used in 172,254,080 173,725,790 171,412,125
Net income/(loss) per ordinary share attributable to 0.08 ( 0.04 ) ( 6.12 )
Diluted net income/(loss) per ordinary share calculation
Denominator:
Weighted average ordinary shares basic outstanding 172,254,080 173,725,790 171,412,125
Effect of potentially diluted stock options 2,931,766 — —
Effect of potentially diluted RSUs 805,638 — —
Weighted average ordinary shares outstanding used in 175,991,484 173,725,790 171,412,125
Net income/(loss) per ordinary share attributable to 0.07 ( 0.04 ) ( 6.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4</t>
        </is>
      </c>
    </row>
    <row r="3">
      <c r="A3" s="3" t="inlineStr">
        <is>
          <t>Leases [Abstract]</t>
        </is>
      </c>
      <c r="B3" s="4" t="inlineStr">
        <is>
          <t xml:space="preserve"> </t>
        </is>
      </c>
    </row>
    <row r="4">
      <c r="A4" s="4" t="inlineStr">
        <is>
          <t>Summary of supplementary information related to operating leases</t>
        </is>
      </c>
      <c r="B4" s="4" t="inlineStr">
        <is>
          <t>Year ended
2023 2024
RMB RMB
Cash paid for amounts included in the measurement of
Operating cash flows from operating leases 43,373 117,774
Non-cash right-of-use assets in exchange for new lease
Operating leases 156,534 639,386
Weighted average remaining lease term:
Operating leases 4.2 4.0
Weighted average discount rate:
Operating leases 6.8 % 6.8 %</t>
        </is>
      </c>
    </row>
    <row r="5">
      <c r="A5" s="4" t="inlineStr">
        <is>
          <t>Future minimum payments under non-cancelable operating leases</t>
        </is>
      </c>
      <c r="B5" s="4" t="inlineStr">
        <is>
          <t xml:space="preserve">The following is a maturity analysis of the annual undiscounted cash flows as of December 31, 2024:
RMB
Year ending December 31,
2025 175,117
2026 132,907
2027 104,247
2028 88,228
2029 48,006
2030 and thereafter 10,412
Less: imputed interest ( 66,673 )
Total 492,2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Additional Information (Detail) ¥ in Thousands, $ in Thousands</t>
        </is>
      </c>
      <c r="B1" s="2" t="inlineStr">
        <is>
          <t>12 Months Ended</t>
        </is>
      </c>
    </row>
    <row r="2">
      <c r="B2" s="2" t="inlineStr">
        <is>
          <t>Dec. 31, 2024 CNY (¥)</t>
        </is>
      </c>
      <c r="C2" s="2" t="inlineStr">
        <is>
          <t>Dec. 31, 2023 CNY (¥)</t>
        </is>
      </c>
      <c r="D2" s="2" t="inlineStr">
        <is>
          <t>Dec. 31, 2024 USD ($)</t>
        </is>
      </c>
    </row>
    <row r="3">
      <c r="A3" s="4" t="inlineStr">
        <is>
          <t>Total assets</t>
        </is>
      </c>
      <c r="B3" s="6" t="n">
        <v>5828077</v>
      </c>
      <c r="C3" s="6" t="n">
        <v>5413309</v>
      </c>
      <c r="D3" s="7" t="n">
        <v>798441</v>
      </c>
    </row>
    <row r="4">
      <c r="A4" s="4" t="inlineStr">
        <is>
          <t>Variable Interest Entity, Primary Beneficiary [Member]</t>
        </is>
      </c>
      <c r="B4" s="4" t="inlineStr">
        <is>
          <t xml:space="preserve"> </t>
        </is>
      </c>
      <c r="C4" s="4" t="inlineStr">
        <is>
          <t xml:space="preserve"> </t>
        </is>
      </c>
      <c r="D4" s="4" t="inlineStr">
        <is>
          <t xml:space="preserve"> </t>
        </is>
      </c>
    </row>
    <row r="5">
      <c r="A5" s="4" t="inlineStr">
        <is>
          <t>Total assets</t>
        </is>
      </c>
      <c r="B5" s="6" t="n">
        <v>3413115</v>
      </c>
      <c r="C5" s="6" t="n">
        <v>3754958</v>
      </c>
      <c r="D5" s="4" t="inlineStr">
        <is>
          <t xml:space="preserve"> </t>
        </is>
      </c>
    </row>
    <row r="6">
      <c r="A6" s="4" t="inlineStr">
        <is>
          <t>Assets, Total [Member]</t>
        </is>
      </c>
      <c r="B6" s="4" t="inlineStr">
        <is>
          <t xml:space="preserve"> </t>
        </is>
      </c>
      <c r="C6" s="4" t="inlineStr">
        <is>
          <t xml:space="preserve"> </t>
        </is>
      </c>
      <c r="D6" s="4" t="inlineStr">
        <is>
          <t xml:space="preserve"> </t>
        </is>
      </c>
    </row>
    <row r="7">
      <c r="A7" s="4" t="inlineStr">
        <is>
          <t>Percentage of consolidated total asset accounted by VIE and its subsidiaries</t>
        </is>
      </c>
      <c r="B7" s="11" t="n">
        <v>0.5856</v>
      </c>
      <c r="C7" s="11" t="n">
        <v>0.6937</v>
      </c>
      <c r="D7" s="4" t="inlineStr">
        <is>
          <t xml:space="preserve"> </t>
        </is>
      </c>
    </row>
    <row r="8">
      <c r="A8" s="4" t="inlineStr">
        <is>
          <t>Liabilities, Total [Member]</t>
        </is>
      </c>
      <c r="B8" s="4" t="inlineStr">
        <is>
          <t xml:space="preserve"> </t>
        </is>
      </c>
      <c r="C8" s="4" t="inlineStr">
        <is>
          <t xml:space="preserve"> </t>
        </is>
      </c>
      <c r="D8" s="4" t="inlineStr">
        <is>
          <t xml:space="preserve"> </t>
        </is>
      </c>
    </row>
    <row r="9">
      <c r="A9" s="4" t="inlineStr">
        <is>
          <t>Percentage of consolidated total liability accounted by VIE and its subsidiaries</t>
        </is>
      </c>
      <c r="B9" s="11" t="n">
        <v>0.8782</v>
      </c>
      <c r="C9" s="11" t="n">
        <v>0.8468</v>
      </c>
      <c r="D9" s="4" t="inlineStr">
        <is>
          <t xml:space="preserve"> </t>
        </is>
      </c>
    </row>
    <row r="10">
      <c r="A10" s="4" t="inlineStr">
        <is>
          <t>Exclusive Call Option Agreement [Member] | Variable Interest Entity, Primary Beneficiary [Member] | Maximum [Member]</t>
        </is>
      </c>
      <c r="B10" s="4" t="inlineStr">
        <is>
          <t xml:space="preserve"> </t>
        </is>
      </c>
      <c r="C10" s="4" t="inlineStr">
        <is>
          <t xml:space="preserve"> </t>
        </is>
      </c>
      <c r="D10" s="4" t="inlineStr">
        <is>
          <t xml:space="preserve"> </t>
        </is>
      </c>
    </row>
    <row r="11">
      <c r="A11" s="4" t="inlineStr">
        <is>
          <t>Total assets</t>
        </is>
      </c>
      <c r="B11" s="6" t="n">
        <v>1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9" customWidth="1" min="2" max="2"/>
  </cols>
  <sheetData>
    <row r="1">
      <c r="A1" s="1" t="inlineStr">
        <is>
          <t>ORGANIZATION AND PRINCIPAL ACTIVITIES - Summary of subsidiaries, VIE and VIE's subsidiaries (Detail)</t>
        </is>
      </c>
      <c r="B1" s="2" t="inlineStr">
        <is>
          <t>12 Months Ended</t>
        </is>
      </c>
    </row>
    <row r="2">
      <c r="B2" s="2" t="inlineStr">
        <is>
          <t>Dec. 31, 2024</t>
        </is>
      </c>
    </row>
    <row r="3">
      <c r="A3" s="4" t="inlineStr">
        <is>
          <t>Subsidiaries [Member] | BaiJiaHuLian HK [Member]</t>
        </is>
      </c>
      <c r="B3" s="4" t="inlineStr">
        <is>
          <t xml:space="preserve"> </t>
        </is>
      </c>
    </row>
    <row r="4">
      <c r="A4" s="3" t="inlineStr">
        <is>
          <t>Subsidiaries And VIEs</t>
        </is>
      </c>
      <c r="B4" s="4" t="inlineStr">
        <is>
          <t xml:space="preserve"> </t>
        </is>
      </c>
    </row>
    <row r="5">
      <c r="A5" s="4" t="inlineStr">
        <is>
          <t>Later of date of establishment or acquisition</t>
        </is>
      </c>
      <c r="B5" s="4" t="inlineStr">
        <is>
          <t>Aug. 18,  2014</t>
        </is>
      </c>
    </row>
    <row r="6">
      <c r="A6" s="4" t="inlineStr">
        <is>
          <t>Place of establishment</t>
        </is>
      </c>
      <c r="B6" s="4" t="inlineStr">
        <is>
          <t>Hong Kong, China</t>
        </is>
      </c>
    </row>
    <row r="7">
      <c r="A7" s="4" t="inlineStr">
        <is>
          <t>Percentage of direct or indirect economic ownership</t>
        </is>
      </c>
      <c r="B7" s="12" t="n">
        <v>1</v>
      </c>
    </row>
    <row r="8">
      <c r="A8" s="4" t="inlineStr">
        <is>
          <t>Principal activities</t>
        </is>
      </c>
      <c r="B8" s="4" t="inlineStr">
        <is>
          <t>Holding company</t>
        </is>
      </c>
    </row>
    <row r="9">
      <c r="A9" s="4" t="inlineStr">
        <is>
          <t>Subsidiaries [Member] | Beijing Lexuebang [Member]</t>
        </is>
      </c>
      <c r="B9" s="4" t="inlineStr">
        <is>
          <t xml:space="preserve"> </t>
        </is>
      </c>
    </row>
    <row r="10">
      <c r="A10" s="3" t="inlineStr">
        <is>
          <t>Subsidiaries And VIEs</t>
        </is>
      </c>
      <c r="B10" s="4" t="inlineStr">
        <is>
          <t xml:space="preserve"> </t>
        </is>
      </c>
    </row>
    <row r="11">
      <c r="A11" s="4" t="inlineStr">
        <is>
          <t>Later of date of establishment or acquisition</t>
        </is>
      </c>
      <c r="B11" s="4" t="inlineStr">
        <is>
          <t>Jan. 12,  2015</t>
        </is>
      </c>
    </row>
    <row r="12">
      <c r="A12" s="4" t="inlineStr">
        <is>
          <t>Place of establishment</t>
        </is>
      </c>
      <c r="B12" s="4" t="inlineStr">
        <is>
          <t>Beijing, China</t>
        </is>
      </c>
    </row>
    <row r="13">
      <c r="A13" s="4" t="inlineStr">
        <is>
          <t>Percentage of direct or indirect economic ownership</t>
        </is>
      </c>
      <c r="B13" s="12" t="n">
        <v>1</v>
      </c>
    </row>
    <row r="14">
      <c r="A14" s="4" t="inlineStr">
        <is>
          <t>Principal activities</t>
        </is>
      </c>
      <c r="B14" s="4" t="inlineStr">
        <is>
          <t>Education technical services</t>
        </is>
      </c>
    </row>
    <row r="15">
      <c r="A15" s="4" t="inlineStr">
        <is>
          <t>Subsidiaries [Member] | Wuhan Yuexuebang [Member]</t>
        </is>
      </c>
      <c r="B15" s="4" t="inlineStr">
        <is>
          <t xml:space="preserve"> </t>
        </is>
      </c>
    </row>
    <row r="16">
      <c r="A16" s="3" t="inlineStr">
        <is>
          <t>Subsidiaries And VIEs</t>
        </is>
      </c>
      <c r="B16" s="4" t="inlineStr">
        <is>
          <t xml:space="preserve"> </t>
        </is>
      </c>
    </row>
    <row r="17">
      <c r="A17" s="4" t="inlineStr">
        <is>
          <t>Later of date of establishment or acquisition</t>
        </is>
      </c>
      <c r="B17" s="4" t="inlineStr">
        <is>
          <t>May 25,  2020</t>
        </is>
      </c>
    </row>
    <row r="18">
      <c r="A18" s="4" t="inlineStr">
        <is>
          <t>Place of establishment</t>
        </is>
      </c>
      <c r="B18" s="4" t="inlineStr">
        <is>
          <t>Wuhan, China</t>
        </is>
      </c>
    </row>
    <row r="19">
      <c r="A19" s="4" t="inlineStr">
        <is>
          <t>Percentage of direct or indirect economic ownership</t>
        </is>
      </c>
      <c r="B19" s="12" t="n">
        <v>1</v>
      </c>
    </row>
    <row r="20">
      <c r="A20" s="4" t="inlineStr">
        <is>
          <t>Principal activities</t>
        </is>
      </c>
      <c r="B20" s="4" t="inlineStr">
        <is>
          <t>Education technical services</t>
        </is>
      </c>
    </row>
    <row r="21">
      <c r="A21" s="4" t="inlineStr">
        <is>
          <t>Subsidiaries [Member] | Beijing Yuexuebang [Member]</t>
        </is>
      </c>
      <c r="B21" s="4" t="inlineStr">
        <is>
          <t xml:space="preserve"> </t>
        </is>
      </c>
    </row>
    <row r="22">
      <c r="A22" s="3" t="inlineStr">
        <is>
          <t>Subsidiaries And VIEs</t>
        </is>
      </c>
      <c r="B22" s="4" t="inlineStr">
        <is>
          <t xml:space="preserve"> </t>
        </is>
      </c>
    </row>
    <row r="23">
      <c r="A23" s="4" t="inlineStr">
        <is>
          <t>Later of date of establishment or acquisition</t>
        </is>
      </c>
      <c r="B23" s="4" t="inlineStr">
        <is>
          <t>Nov. 24,  2020</t>
        </is>
      </c>
    </row>
    <row r="24">
      <c r="A24" s="4" t="inlineStr">
        <is>
          <t>Place of establishment</t>
        </is>
      </c>
      <c r="B24" s="4" t="inlineStr">
        <is>
          <t>Beijing, China</t>
        </is>
      </c>
    </row>
    <row r="25">
      <c r="A25" s="4" t="inlineStr">
        <is>
          <t>Percentage of direct or indirect economic ownership</t>
        </is>
      </c>
      <c r="B25" s="12" t="n">
        <v>1</v>
      </c>
    </row>
    <row r="26">
      <c r="A26" s="4" t="inlineStr">
        <is>
          <t>Principal activities</t>
        </is>
      </c>
      <c r="B26" s="4" t="inlineStr">
        <is>
          <t>Education technical services</t>
        </is>
      </c>
    </row>
    <row r="27">
      <c r="A27" s="4" t="inlineStr">
        <is>
          <t>Subsidiaries [Member] | Chengdu Yuexuebang [Member]</t>
        </is>
      </c>
      <c r="B27" s="4" t="inlineStr">
        <is>
          <t xml:space="preserve"> </t>
        </is>
      </c>
    </row>
    <row r="28">
      <c r="A28" s="3" t="inlineStr">
        <is>
          <t>Subsidiaries And VIEs</t>
        </is>
      </c>
      <c r="B28" s="4" t="inlineStr">
        <is>
          <t xml:space="preserve"> </t>
        </is>
      </c>
    </row>
    <row r="29">
      <c r="A29" s="4" t="inlineStr">
        <is>
          <t>Later of date of establishment or acquisition</t>
        </is>
      </c>
      <c r="B29" s="4" t="inlineStr">
        <is>
          <t>Oct. 20,  2023</t>
        </is>
      </c>
    </row>
    <row r="30">
      <c r="A30" s="4" t="inlineStr">
        <is>
          <t>Place of establishment</t>
        </is>
      </c>
      <c r="B30" s="4" t="inlineStr">
        <is>
          <t>Chengdu, China</t>
        </is>
      </c>
    </row>
    <row r="31">
      <c r="A31" s="4" t="inlineStr">
        <is>
          <t>Percentage of direct or indirect economic ownership</t>
        </is>
      </c>
      <c r="B31" s="12" t="n">
        <v>1</v>
      </c>
    </row>
    <row r="32">
      <c r="A32" s="4" t="inlineStr">
        <is>
          <t>Principal activities</t>
        </is>
      </c>
      <c r="B32" s="4" t="inlineStr">
        <is>
          <t>Education technical services</t>
        </is>
      </c>
    </row>
    <row r="33">
      <c r="A33" s="4" t="inlineStr">
        <is>
          <t>Subsidiaries [Member] | Shanghai Chuxuebang Network Technology Co., Ltd [Member]</t>
        </is>
      </c>
      <c r="B33" s="4" t="inlineStr">
        <is>
          <t xml:space="preserve"> </t>
        </is>
      </c>
    </row>
    <row r="34">
      <c r="A34" s="3" t="inlineStr">
        <is>
          <t>Subsidiaries And VIEs</t>
        </is>
      </c>
      <c r="B34" s="4" t="inlineStr">
        <is>
          <t xml:space="preserve"> </t>
        </is>
      </c>
    </row>
    <row r="35">
      <c r="A35" s="4" t="inlineStr">
        <is>
          <t>Later of date of establishment or acquisition</t>
        </is>
      </c>
      <c r="B35" s="4" t="inlineStr">
        <is>
          <t>Feb. 18,  2021</t>
        </is>
      </c>
    </row>
    <row r="36">
      <c r="A36" s="4" t="inlineStr">
        <is>
          <t>Place of establishment</t>
        </is>
      </c>
      <c r="B36" s="4" t="inlineStr">
        <is>
          <t>Shanghai, China</t>
        </is>
      </c>
    </row>
    <row r="37">
      <c r="A37" s="4" t="inlineStr">
        <is>
          <t>Percentage of direct or indirect economic ownership</t>
        </is>
      </c>
      <c r="B37" s="12" t="n">
        <v>1</v>
      </c>
    </row>
    <row r="38">
      <c r="A38" s="4" t="inlineStr">
        <is>
          <t>Principal activities</t>
        </is>
      </c>
      <c r="B38" s="4" t="inlineStr">
        <is>
          <t>Education technical services</t>
        </is>
      </c>
    </row>
    <row r="39">
      <c r="A39" s="4" t="inlineStr">
        <is>
          <t>Subsidiaries [Member] | Guangzhou GaoTu Technology Co., Ltd [Member]</t>
        </is>
      </c>
      <c r="B39" s="4" t="inlineStr">
        <is>
          <t xml:space="preserve"> </t>
        </is>
      </c>
    </row>
    <row r="40">
      <c r="A40" s="3" t="inlineStr">
        <is>
          <t>Subsidiaries And VIEs</t>
        </is>
      </c>
      <c r="B40" s="4" t="inlineStr">
        <is>
          <t xml:space="preserve"> </t>
        </is>
      </c>
    </row>
    <row r="41">
      <c r="A41" s="4" t="inlineStr">
        <is>
          <t>Later of date of establishment or acquisition</t>
        </is>
      </c>
      <c r="B41" s="4" t="inlineStr">
        <is>
          <t>Dec.  09,  2022</t>
        </is>
      </c>
    </row>
    <row r="42">
      <c r="A42" s="4" t="inlineStr">
        <is>
          <t>Place of establishment</t>
        </is>
      </c>
      <c r="B42" s="4" t="inlineStr">
        <is>
          <t>Guangzhou, China</t>
        </is>
      </c>
    </row>
    <row r="43">
      <c r="A43" s="4" t="inlineStr">
        <is>
          <t>Percentage of direct or indirect economic ownership</t>
        </is>
      </c>
      <c r="B43" s="12" t="n">
        <v>1</v>
      </c>
    </row>
    <row r="44">
      <c r="A44" s="4" t="inlineStr">
        <is>
          <t>Principal activities</t>
        </is>
      </c>
      <c r="B44" s="4" t="inlineStr">
        <is>
          <t>Education services</t>
        </is>
      </c>
    </row>
    <row r="45">
      <c r="A45" s="4" t="inlineStr">
        <is>
          <t>Variable Interest Entity, Primary Beneficiary [Member] | Beijing Gaotu [Member]</t>
        </is>
      </c>
      <c r="B45" s="4" t="inlineStr">
        <is>
          <t xml:space="preserve"> </t>
        </is>
      </c>
    </row>
    <row r="46">
      <c r="A46" s="3" t="inlineStr">
        <is>
          <t>Subsidiaries And VIEs</t>
        </is>
      </c>
      <c r="B46" s="4" t="inlineStr">
        <is>
          <t xml:space="preserve"> </t>
        </is>
      </c>
    </row>
    <row r="47">
      <c r="A47" s="4" t="inlineStr">
        <is>
          <t>Later of date of establishment or acquisition</t>
        </is>
      </c>
      <c r="B47" s="4" t="inlineStr">
        <is>
          <t>Jun.  04,  2014</t>
        </is>
      </c>
    </row>
    <row r="48">
      <c r="A48" s="4" t="inlineStr">
        <is>
          <t>Place of establishment</t>
        </is>
      </c>
      <c r="B48" s="4" t="inlineStr">
        <is>
          <t>Beijing, China</t>
        </is>
      </c>
    </row>
    <row r="49">
      <c r="A49" s="4" t="inlineStr">
        <is>
          <t>Percentage of direct or indirect economic ownership</t>
        </is>
      </c>
      <c r="B49" s="12" t="n">
        <v>1</v>
      </c>
    </row>
    <row r="50">
      <c r="A50" s="4" t="inlineStr">
        <is>
          <t>Principal activities</t>
        </is>
      </c>
      <c r="B50" s="4" t="inlineStr">
        <is>
          <t>Education services</t>
        </is>
      </c>
    </row>
    <row r="51">
      <c r="A51" s="4" t="inlineStr">
        <is>
          <t>Vairable Interest Entity Subsidiaries [Member] | Beijing GaoTuYunFan Technology Co., Ltd [Member]</t>
        </is>
      </c>
      <c r="B51" s="4" t="inlineStr">
        <is>
          <t xml:space="preserve"> </t>
        </is>
      </c>
    </row>
    <row r="52">
      <c r="A52" s="3" t="inlineStr">
        <is>
          <t>Subsidiaries And VIEs</t>
        </is>
      </c>
      <c r="B52" s="4" t="inlineStr">
        <is>
          <t xml:space="preserve"> </t>
        </is>
      </c>
    </row>
    <row r="53">
      <c r="A53" s="4" t="inlineStr">
        <is>
          <t>Later of date of establishment or acquisition</t>
        </is>
      </c>
      <c r="B53" s="4" t="inlineStr">
        <is>
          <t>May 14,  2015</t>
        </is>
      </c>
    </row>
    <row r="54">
      <c r="A54" s="4" t="inlineStr">
        <is>
          <t>Place of establishment</t>
        </is>
      </c>
      <c r="B54" s="4" t="inlineStr">
        <is>
          <t>Beijing, China</t>
        </is>
      </c>
    </row>
    <row r="55">
      <c r="A55" s="4" t="inlineStr">
        <is>
          <t>Percentage of direct or indirect economic ownership</t>
        </is>
      </c>
      <c r="B55" s="12" t="n">
        <v>1</v>
      </c>
    </row>
    <row r="56">
      <c r="A56" s="4" t="inlineStr">
        <is>
          <t>Principal activities</t>
        </is>
      </c>
      <c r="B56" s="4" t="inlineStr">
        <is>
          <t>Education services</t>
        </is>
      </c>
    </row>
    <row r="57">
      <c r="A57" s="4" t="inlineStr">
        <is>
          <t>Vairable Interest Entity Subsidiaries [Member] | Beijing GaoTuYunJi Education Technology Co., Ltd. [Member]</t>
        </is>
      </c>
      <c r="B57" s="4" t="inlineStr">
        <is>
          <t xml:space="preserve"> </t>
        </is>
      </c>
    </row>
    <row r="58">
      <c r="A58" s="3" t="inlineStr">
        <is>
          <t>Subsidiaries And VIEs</t>
        </is>
      </c>
      <c r="B58" s="4" t="inlineStr">
        <is>
          <t xml:space="preserve"> </t>
        </is>
      </c>
    </row>
    <row r="59">
      <c r="A59" s="4" t="inlineStr">
        <is>
          <t>Later of date of establishment or acquisition</t>
        </is>
      </c>
      <c r="B59" s="4" t="inlineStr">
        <is>
          <t>Jul. 18,  2017</t>
        </is>
      </c>
    </row>
    <row r="60">
      <c r="A60" s="4" t="inlineStr">
        <is>
          <t>Place of establishment</t>
        </is>
      </c>
      <c r="B60" s="4" t="inlineStr">
        <is>
          <t>Beijing, China</t>
        </is>
      </c>
    </row>
    <row r="61">
      <c r="A61" s="4" t="inlineStr">
        <is>
          <t>Percentage of direct or indirect economic ownership</t>
        </is>
      </c>
      <c r="B61" s="12" t="n">
        <v>1</v>
      </c>
    </row>
    <row r="62">
      <c r="A62" s="4" t="inlineStr">
        <is>
          <t>Principal activities</t>
        </is>
      </c>
      <c r="B62" s="4" t="inlineStr">
        <is>
          <t>Education services</t>
        </is>
      </c>
    </row>
    <row r="63">
      <c r="A63" s="4" t="inlineStr">
        <is>
          <t>Vairable Interest Entity Subsidiaries [Member] | Zhengzhou GaoTuYunJi Education Technology Co., Ltd [Member]</t>
        </is>
      </c>
      <c r="B63" s="4" t="inlineStr">
        <is>
          <t xml:space="preserve"> </t>
        </is>
      </c>
    </row>
    <row r="64">
      <c r="A64" s="3" t="inlineStr">
        <is>
          <t>Subsidiaries And VIEs</t>
        </is>
      </c>
      <c r="B64" s="4" t="inlineStr">
        <is>
          <t xml:space="preserve"> </t>
        </is>
      </c>
    </row>
    <row r="65">
      <c r="A65" s="4" t="inlineStr">
        <is>
          <t>Later of date of establishment or acquisition</t>
        </is>
      </c>
      <c r="B65" s="4" t="inlineStr">
        <is>
          <t>Jan. 19,  2020</t>
        </is>
      </c>
    </row>
    <row r="66">
      <c r="A66" s="4" t="inlineStr">
        <is>
          <t>Place of establishment</t>
        </is>
      </c>
      <c r="B66" s="4" t="inlineStr">
        <is>
          <t>Zhengzhou, China</t>
        </is>
      </c>
    </row>
    <row r="67">
      <c r="A67" s="4" t="inlineStr">
        <is>
          <t>Percentage of direct or indirect economic ownership</t>
        </is>
      </c>
      <c r="B67" s="12" t="n">
        <v>1</v>
      </c>
    </row>
    <row r="68">
      <c r="A68" s="4" t="inlineStr">
        <is>
          <t>Principal activities</t>
        </is>
      </c>
      <c r="B68" s="4" t="inlineStr">
        <is>
          <t>Education services</t>
        </is>
      </c>
    </row>
    <row r="69">
      <c r="A69" s="4" t="inlineStr">
        <is>
          <t>Vairable Interest Entity Subsidiaries [Member] | Wuhan GaoTuYunJi Education Technology Co., Ltd [Member]</t>
        </is>
      </c>
      <c r="B69" s="4" t="inlineStr">
        <is>
          <t xml:space="preserve"> </t>
        </is>
      </c>
    </row>
    <row r="70">
      <c r="A70" s="3" t="inlineStr">
        <is>
          <t>Subsidiaries And VIEs</t>
        </is>
      </c>
      <c r="B70" s="4" t="inlineStr">
        <is>
          <t xml:space="preserve"> </t>
        </is>
      </c>
    </row>
    <row r="71">
      <c r="A71" s="4" t="inlineStr">
        <is>
          <t>Later of date of establishment or acquisition</t>
        </is>
      </c>
      <c r="B71" s="4" t="inlineStr">
        <is>
          <t>Apr.  01,  2020</t>
        </is>
      </c>
    </row>
    <row r="72">
      <c r="A72" s="4" t="inlineStr">
        <is>
          <t>Place of establishment</t>
        </is>
      </c>
      <c r="B72" s="4" t="inlineStr">
        <is>
          <t>Wuhan, China</t>
        </is>
      </c>
    </row>
    <row r="73">
      <c r="A73" s="4" t="inlineStr">
        <is>
          <t>Percentage of direct or indirect economic ownership</t>
        </is>
      </c>
      <c r="B73" s="12" t="n">
        <v>1</v>
      </c>
    </row>
    <row r="74">
      <c r="A74" s="4" t="inlineStr">
        <is>
          <t>Principal activities</t>
        </is>
      </c>
      <c r="B74" s="4" t="inlineStr">
        <is>
          <t>Education services</t>
        </is>
      </c>
    </row>
    <row r="75">
      <c r="A75" s="4" t="inlineStr">
        <is>
          <t>Vairable Interest Entity Subsidiaries [Member] | Chengdu GaoTuYunJi Education Technology Co., Ltd [Member]</t>
        </is>
      </c>
      <c r="B75" s="4" t="inlineStr">
        <is>
          <t xml:space="preserve"> </t>
        </is>
      </c>
    </row>
    <row r="76">
      <c r="A76" s="3" t="inlineStr">
        <is>
          <t>Subsidiaries And VIEs</t>
        </is>
      </c>
      <c r="B76" s="4" t="inlineStr">
        <is>
          <t xml:space="preserve"> </t>
        </is>
      </c>
    </row>
    <row r="77">
      <c r="A77" s="4" t="inlineStr">
        <is>
          <t>Later of date of establishment or acquisition</t>
        </is>
      </c>
      <c r="B77" s="4" t="inlineStr">
        <is>
          <t>Sep. 18,  2020</t>
        </is>
      </c>
    </row>
    <row r="78">
      <c r="A78" s="4" t="inlineStr">
        <is>
          <t>Place of establishment</t>
        </is>
      </c>
      <c r="B78" s="4" t="inlineStr">
        <is>
          <t>Chengdu, China</t>
        </is>
      </c>
    </row>
    <row r="79">
      <c r="A79" s="4" t="inlineStr">
        <is>
          <t>Percentage of direct or indirect economic ownership</t>
        </is>
      </c>
      <c r="B79" s="12" t="n">
        <v>1</v>
      </c>
    </row>
    <row r="80">
      <c r="A80" s="4" t="inlineStr">
        <is>
          <t>Principal activities</t>
        </is>
      </c>
      <c r="B80" s="4" t="inlineStr">
        <is>
          <t>Education services</t>
        </is>
      </c>
    </row>
    <row r="81">
      <c r="A81" s="4" t="inlineStr">
        <is>
          <t>Vairable Interest Entity Subsidiaries [Member] | Guangdong XingZhiHuo Online Training Center [Member]</t>
        </is>
      </c>
      <c r="B81" s="4" t="inlineStr">
        <is>
          <t xml:space="preserve"> </t>
        </is>
      </c>
    </row>
    <row r="82">
      <c r="A82" s="3" t="inlineStr">
        <is>
          <t>Subsidiaries And VIEs</t>
        </is>
      </c>
      <c r="B82" s="4" t="inlineStr">
        <is>
          <t xml:space="preserve"> </t>
        </is>
      </c>
    </row>
    <row r="83">
      <c r="A83" s="4" t="inlineStr">
        <is>
          <t>Later of date of establishment or acquisition</t>
        </is>
      </c>
      <c r="B83" s="4" t="inlineStr">
        <is>
          <t>Aug. 18,  2022</t>
        </is>
      </c>
    </row>
    <row r="84">
      <c r="A84" s="4" t="inlineStr">
        <is>
          <t>Place of establishment</t>
        </is>
      </c>
      <c r="B84" s="4" t="inlineStr">
        <is>
          <t>Guangzhou, China</t>
        </is>
      </c>
    </row>
    <row r="85">
      <c r="A85" s="4" t="inlineStr">
        <is>
          <t>Percentage of direct or indirect economic ownership</t>
        </is>
      </c>
      <c r="B85" s="12" t="n">
        <v>1</v>
      </c>
    </row>
    <row r="86">
      <c r="A86" s="4" t="inlineStr">
        <is>
          <t>Principal activities</t>
        </is>
      </c>
      <c r="B86" s="4" t="inlineStr">
        <is>
          <t>Education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 xml:space="preserve"> ORGANIZATION AND PRINCIPAL ACTIVITIES - Summary of financial information of VIE and VIE's subsidiaries after elimination of inter-company transactions and balanc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321118</v>
      </c>
      <c r="C4" s="4" t="inlineStr">
        <is>
          <t xml:space="preserve"> </t>
        </is>
      </c>
      <c r="D4" s="6" t="n">
        <v>636052</v>
      </c>
      <c r="E4" s="4" t="inlineStr">
        <is>
          <t xml:space="preserve"> </t>
        </is>
      </c>
      <c r="F4" s="7" t="n">
        <v>180992</v>
      </c>
    </row>
    <row r="5">
      <c r="A5" s="4" t="inlineStr">
        <is>
          <t>Restricted cash</t>
        </is>
      </c>
      <c r="B5" s="5" t="n">
        <v>5222</v>
      </c>
      <c r="C5" s="4" t="inlineStr">
        <is>
          <t xml:space="preserve"> </t>
        </is>
      </c>
      <c r="D5" s="5" t="n">
        <v>33901</v>
      </c>
      <c r="E5" s="4" t="inlineStr">
        <is>
          <t xml:space="preserve"> </t>
        </is>
      </c>
      <c r="F5" s="5" t="n">
        <v>715</v>
      </c>
    </row>
    <row r="6">
      <c r="A6" s="4" t="inlineStr">
        <is>
          <t>Short-Term Investments</t>
        </is>
      </c>
      <c r="B6" s="5" t="n">
        <v>1845242</v>
      </c>
      <c r="C6" s="4" t="inlineStr">
        <is>
          <t xml:space="preserve"> </t>
        </is>
      </c>
      <c r="D6" s="5" t="n">
        <v>2253910</v>
      </c>
      <c r="E6" s="4" t="inlineStr">
        <is>
          <t xml:space="preserve"> </t>
        </is>
      </c>
      <c r="F6" s="5" t="n">
        <v>252797</v>
      </c>
    </row>
    <row r="7">
      <c r="A7" s="4" t="inlineStr">
        <is>
          <t>Inventory, net</t>
        </is>
      </c>
      <c r="B7" s="5" t="n">
        <v>36401</v>
      </c>
      <c r="C7" s="4" t="inlineStr">
        <is>
          <t xml:space="preserve"> </t>
        </is>
      </c>
      <c r="D7" s="5" t="n">
        <v>24596</v>
      </c>
      <c r="E7" s="4" t="inlineStr">
        <is>
          <t xml:space="preserve"> </t>
        </is>
      </c>
      <c r="F7" s="5" t="n">
        <v>4987</v>
      </c>
    </row>
    <row r="8">
      <c r="A8" s="4" t="inlineStr">
        <is>
          <t>Prepaid expenses and other current assets, net</t>
        </is>
      </c>
      <c r="B8" s="5" t="n">
        <v>431829</v>
      </c>
      <c r="C8" s="4" t="inlineStr">
        <is>
          <t xml:space="preserve"> </t>
        </is>
      </c>
      <c r="D8" s="5" t="n">
        <v>638248</v>
      </c>
      <c r="E8" s="4" t="inlineStr">
        <is>
          <t xml:space="preserve"> </t>
        </is>
      </c>
      <c r="F8" s="5" t="n">
        <v>59160</v>
      </c>
    </row>
    <row r="9">
      <c r="A9" s="4" t="inlineStr">
        <is>
          <t>Total current assets</t>
        </is>
      </c>
      <c r="B9" s="5" t="n">
        <v>3639812</v>
      </c>
      <c r="C9" s="4" t="inlineStr">
        <is>
          <t xml:space="preserve"> </t>
        </is>
      </c>
      <c r="D9" s="5" t="n">
        <v>3586707</v>
      </c>
      <c r="E9" s="4" t="inlineStr">
        <is>
          <t xml:space="preserve"> </t>
        </is>
      </c>
      <c r="F9" s="5" t="n">
        <v>498651</v>
      </c>
    </row>
    <row r="10">
      <c r="A10" s="4" t="inlineStr">
        <is>
          <t>Operating lease right-of-use assets</t>
        </is>
      </c>
      <c r="B10" s="5" t="n">
        <v>503601</v>
      </c>
      <c r="C10" s="4" t="inlineStr">
        <is>
          <t xml:space="preserve"> </t>
        </is>
      </c>
      <c r="D10" s="5" t="n">
        <v>189662</v>
      </c>
      <c r="E10" s="4" t="inlineStr">
        <is>
          <t xml:space="preserve"> </t>
        </is>
      </c>
      <c r="F10" s="5" t="n">
        <v>68993</v>
      </c>
    </row>
    <row r="11">
      <c r="A11" s="4" t="inlineStr">
        <is>
          <t>Property, equipment and software, net</t>
        </is>
      </c>
      <c r="B11" s="5" t="n">
        <v>670237</v>
      </c>
      <c r="C11" s="4" t="inlineStr">
        <is>
          <t xml:space="preserve"> </t>
        </is>
      </c>
      <c r="D11" s="5" t="n">
        <v>533531</v>
      </c>
      <c r="E11" s="4" t="inlineStr">
        <is>
          <t xml:space="preserve"> </t>
        </is>
      </c>
      <c r="F11" s="5" t="n">
        <v>91822</v>
      </c>
    </row>
    <row r="12">
      <c r="A12" s="4" t="inlineStr">
        <is>
          <t>Intangible assets, net</t>
        </is>
      </c>
      <c r="B12" s="5" t="n">
        <v>17984</v>
      </c>
      <c r="C12" s="4" t="inlineStr">
        <is>
          <t xml:space="preserve"> </t>
        </is>
      </c>
      <c r="D12" s="5" t="n">
        <v>16227</v>
      </c>
      <c r="E12" s="4" t="inlineStr">
        <is>
          <t xml:space="preserve"> </t>
        </is>
      </c>
      <c r="F12" s="5" t="n">
        <v>2464</v>
      </c>
    </row>
    <row r="13">
      <c r="A13" s="4" t="inlineStr">
        <is>
          <t>Land use right, net</t>
        </is>
      </c>
      <c r="B13" s="5" t="n">
        <v>25762</v>
      </c>
      <c r="C13" s="4" t="inlineStr">
        <is>
          <t xml:space="preserve"> </t>
        </is>
      </c>
      <c r="D13" s="5" t="n">
        <v>26568</v>
      </c>
      <c r="E13" s="4" t="inlineStr">
        <is>
          <t xml:space="preserve"> </t>
        </is>
      </c>
      <c r="F13" s="5" t="n">
        <v>3529</v>
      </c>
    </row>
    <row r="14">
      <c r="A14" s="4" t="inlineStr">
        <is>
          <t>Long-Term Investments</t>
        </is>
      </c>
      <c r="B14" s="5" t="n">
        <v>922740</v>
      </c>
      <c r="C14" s="4" t="inlineStr">
        <is>
          <t xml:space="preserve"> </t>
        </is>
      </c>
      <c r="D14" s="5" t="n">
        <v>1029632</v>
      </c>
      <c r="E14" s="4" t="inlineStr">
        <is>
          <t xml:space="preserve"> </t>
        </is>
      </c>
      <c r="F14" s="5" t="n">
        <v>126415</v>
      </c>
    </row>
    <row r="15">
      <c r="A15" s="4" t="inlineStr">
        <is>
          <t>Goodwill</t>
        </is>
      </c>
      <c r="B15" s="5" t="n">
        <v>331</v>
      </c>
      <c r="C15" s="4" t="inlineStr">
        <is>
          <t xml:space="preserve"> </t>
        </is>
      </c>
      <c r="D15" s="5" t="n">
        <v>331</v>
      </c>
      <c r="E15" s="4" t="inlineStr">
        <is>
          <t xml:space="preserve"> </t>
        </is>
      </c>
      <c r="F15" s="5" t="n">
        <v>45</v>
      </c>
    </row>
    <row r="16">
      <c r="A16" s="4" t="inlineStr">
        <is>
          <t>Deferred tax assets</t>
        </is>
      </c>
      <c r="B16" s="5" t="n">
        <v>0</v>
      </c>
      <c r="C16" s="4" t="inlineStr">
        <is>
          <t xml:space="preserve"> </t>
        </is>
      </c>
      <c r="D16" s="5" t="n">
        <v>11312</v>
      </c>
      <c r="E16" s="4" t="inlineStr">
        <is>
          <t xml:space="preserve"> </t>
        </is>
      </c>
      <c r="F16" s="5" t="n">
        <v>0</v>
      </c>
    </row>
    <row r="17">
      <c r="A17" s="4" t="inlineStr">
        <is>
          <t>Rental deposit</t>
        </is>
      </c>
      <c r="B17" s="5" t="n">
        <v>45834</v>
      </c>
      <c r="C17" s="4" t="inlineStr">
        <is>
          <t xml:space="preserve"> </t>
        </is>
      </c>
      <c r="D17" s="5" t="n">
        <v>17742</v>
      </c>
      <c r="E17" s="4" t="inlineStr">
        <is>
          <t xml:space="preserve"> </t>
        </is>
      </c>
      <c r="F17" s="5" t="n">
        <v>6279</v>
      </c>
    </row>
    <row r="18">
      <c r="A18" s="4" t="inlineStr">
        <is>
          <t>Other non-current assets</t>
        </is>
      </c>
      <c r="B18" s="5" t="n">
        <v>1776</v>
      </c>
      <c r="C18" s="4" t="inlineStr">
        <is>
          <t xml:space="preserve"> </t>
        </is>
      </c>
      <c r="D18" s="5" t="n">
        <v>1597</v>
      </c>
      <c r="E18" s="4" t="inlineStr">
        <is>
          <t xml:space="preserve"> </t>
        </is>
      </c>
      <c r="F18" s="5" t="n">
        <v>243</v>
      </c>
    </row>
    <row r="19">
      <c r="A19" s="4" t="inlineStr">
        <is>
          <t>TOTAL ASSETS</t>
        </is>
      </c>
      <c r="B19" s="5" t="n">
        <v>5828077</v>
      </c>
      <c r="C19" s="4" t="inlineStr">
        <is>
          <t xml:space="preserve"> </t>
        </is>
      </c>
      <c r="D19" s="5" t="n">
        <v>5413309</v>
      </c>
      <c r="E19" s="4" t="inlineStr">
        <is>
          <t xml:space="preserve"> </t>
        </is>
      </c>
      <c r="F19" s="5" t="n">
        <v>798441</v>
      </c>
    </row>
    <row r="20">
      <c r="A20" s="4" t="inlineStr">
        <is>
          <t>Accrued expenses and other current liabilities</t>
        </is>
      </c>
      <c r="B20" s="5" t="n">
        <v>1245207</v>
      </c>
      <c r="C20" s="4" t="inlineStr">
        <is>
          <t xml:space="preserve"> </t>
        </is>
      </c>
      <c r="D20" s="5" t="n">
        <v>805032</v>
      </c>
      <c r="E20" s="4" t="inlineStr">
        <is>
          <t xml:space="preserve"> </t>
        </is>
      </c>
      <c r="F20" s="5" t="n">
        <v>170592</v>
      </c>
    </row>
    <row r="21">
      <c r="A21" s="4" t="inlineStr">
        <is>
          <t>Deferred revenue, current portion</t>
        </is>
      </c>
      <c r="B21" s="5" t="n">
        <v>1867096</v>
      </c>
      <c r="C21" s="4" t="inlineStr">
        <is>
          <t xml:space="preserve"> </t>
        </is>
      </c>
      <c r="D21" s="5" t="n">
        <v>1113480</v>
      </c>
      <c r="E21" s="4" t="inlineStr">
        <is>
          <t xml:space="preserve"> </t>
        </is>
      </c>
      <c r="F21" s="5" t="n">
        <v>255791</v>
      </c>
    </row>
    <row r="22">
      <c r="A22" s="4" t="inlineStr">
        <is>
          <t>Operating lease liabilities, current portion</t>
        </is>
      </c>
      <c r="B22" s="5" t="n">
        <v>147635</v>
      </c>
      <c r="C22" s="4" t="inlineStr">
        <is>
          <t xml:space="preserve"> </t>
        </is>
      </c>
      <c r="D22" s="5" t="n">
        <v>50494</v>
      </c>
      <c r="E22" s="4" t="inlineStr">
        <is>
          <t xml:space="preserve"> </t>
        </is>
      </c>
      <c r="F22" s="5" t="n">
        <v>20226</v>
      </c>
    </row>
    <row r="23">
      <c r="A23" s="4" t="inlineStr">
        <is>
          <t>Income tax payable</t>
        </is>
      </c>
      <c r="B23" s="5" t="n">
        <v>665</v>
      </c>
      <c r="C23" s="4" t="inlineStr">
        <is>
          <t xml:space="preserve"> </t>
        </is>
      </c>
      <c r="D23" s="5" t="n">
        <v>4278</v>
      </c>
      <c r="E23" s="4" t="inlineStr">
        <is>
          <t xml:space="preserve"> </t>
        </is>
      </c>
      <c r="F23" s="5" t="n">
        <v>91</v>
      </c>
    </row>
    <row r="24">
      <c r="A24" s="4" t="inlineStr">
        <is>
          <t>Total current liabilities</t>
        </is>
      </c>
      <c r="B24" s="5" t="n">
        <v>3260603</v>
      </c>
      <c r="C24" s="4" t="inlineStr">
        <is>
          <t xml:space="preserve"> </t>
        </is>
      </c>
      <c r="D24" s="5" t="n">
        <v>1973284</v>
      </c>
      <c r="E24" s="4" t="inlineStr">
        <is>
          <t xml:space="preserve"> </t>
        </is>
      </c>
      <c r="F24" s="5" t="n">
        <v>446700</v>
      </c>
    </row>
    <row r="25">
      <c r="A25" s="4" t="inlineStr">
        <is>
          <t>Deferred revenue, non-current portion</t>
        </is>
      </c>
      <c r="B25" s="5" t="n">
        <v>218797</v>
      </c>
      <c r="C25" s="4" t="inlineStr">
        <is>
          <t xml:space="preserve"> </t>
        </is>
      </c>
      <c r="D25" s="5" t="n">
        <v>124141</v>
      </c>
      <c r="E25" s="4" t="inlineStr">
        <is>
          <t xml:space="preserve"> </t>
        </is>
      </c>
      <c r="F25" s="5" t="n">
        <v>29975</v>
      </c>
    </row>
    <row r="26">
      <c r="A26" s="4" t="inlineStr">
        <is>
          <t>Operating lease liabilities, non-current portion</t>
        </is>
      </c>
      <c r="B26" s="5" t="n">
        <v>344609</v>
      </c>
      <c r="C26" s="4" t="inlineStr">
        <is>
          <t xml:space="preserve"> </t>
        </is>
      </c>
      <c r="D26" s="5" t="n">
        <v>137652</v>
      </c>
      <c r="E26" s="4" t="inlineStr">
        <is>
          <t xml:space="preserve"> </t>
        </is>
      </c>
      <c r="F26" s="5" t="n">
        <v>47211</v>
      </c>
    </row>
    <row r="27">
      <c r="A27" s="4" t="inlineStr">
        <is>
          <t>Deferred tax liabilities</t>
        </is>
      </c>
      <c r="B27" s="5" t="n">
        <v>70604</v>
      </c>
      <c r="C27" s="4" t="inlineStr">
        <is>
          <t xml:space="preserve"> </t>
        </is>
      </c>
      <c r="D27" s="5" t="n">
        <v>71967</v>
      </c>
      <c r="E27" s="4" t="inlineStr">
        <is>
          <t xml:space="preserve"> </t>
        </is>
      </c>
      <c r="F27" s="5" t="n">
        <v>9673</v>
      </c>
    </row>
    <row r="28">
      <c r="A28" s="4" t="inlineStr">
        <is>
          <t>TOTAL LIABILITIES</t>
        </is>
      </c>
      <c r="B28" s="5" t="n">
        <v>3894613</v>
      </c>
      <c r="C28" s="4" t="inlineStr">
        <is>
          <t xml:space="preserve"> </t>
        </is>
      </c>
      <c r="D28" s="5" t="n">
        <v>2307044</v>
      </c>
      <c r="E28" s="4" t="inlineStr">
        <is>
          <t xml:space="preserve"> </t>
        </is>
      </c>
      <c r="F28" s="7" t="n">
        <v>533559</v>
      </c>
    </row>
    <row r="29">
      <c r="A29" s="4" t="inlineStr">
        <is>
          <t>Net revenues</t>
        </is>
      </c>
      <c r="B29" s="5" t="n">
        <v>4553556</v>
      </c>
      <c r="C29" s="7" t="n">
        <v>623835</v>
      </c>
      <c r="D29" s="5" t="n">
        <v>2960813</v>
      </c>
      <c r="E29" s="6" t="n">
        <v>2498214</v>
      </c>
      <c r="F29" s="4" t="inlineStr">
        <is>
          <t xml:space="preserve"> </t>
        </is>
      </c>
    </row>
    <row r="30">
      <c r="A30" s="4" t="inlineStr">
        <is>
          <t>Net Income (Loss)</t>
        </is>
      </c>
      <c r="B30" s="5" t="n">
        <v>-1048954</v>
      </c>
      <c r="C30" s="5" t="n">
        <v>-143706</v>
      </c>
      <c r="D30" s="5" t="n">
        <v>-7298</v>
      </c>
      <c r="E30" s="5" t="n">
        <v>13172</v>
      </c>
      <c r="F30" s="4" t="inlineStr">
        <is>
          <t xml:space="preserve"> </t>
        </is>
      </c>
    </row>
    <row r="31">
      <c r="A31" s="4" t="inlineStr">
        <is>
          <t>Net cash generated from operating activities</t>
        </is>
      </c>
      <c r="B31" s="5" t="n">
        <v>258007</v>
      </c>
      <c r="C31" s="5" t="n">
        <v>35347</v>
      </c>
      <c r="D31" s="5" t="n">
        <v>353697</v>
      </c>
      <c r="E31" s="5" t="n">
        <v>54545</v>
      </c>
      <c r="F31" s="4" t="inlineStr">
        <is>
          <t xml:space="preserve"> </t>
        </is>
      </c>
    </row>
    <row r="32">
      <c r="A32" s="4" t="inlineStr">
        <is>
          <t>Net cash (used in)/generated from investing activities</t>
        </is>
      </c>
      <c r="B32" s="5" t="n">
        <v>620821</v>
      </c>
      <c r="C32" s="5" t="n">
        <v>85052</v>
      </c>
      <c r="D32" s="5" t="n">
        <v>-423978</v>
      </c>
      <c r="E32" s="5" t="n">
        <v>-158385</v>
      </c>
      <c r="F32" s="4" t="inlineStr">
        <is>
          <t xml:space="preserve"> </t>
        </is>
      </c>
    </row>
    <row r="33">
      <c r="A33" s="4" t="inlineStr">
        <is>
          <t>Net cash used in financing activities</t>
        </is>
      </c>
      <c r="B33" s="5" t="n">
        <v>-205302</v>
      </c>
      <c r="C33" s="7" t="n">
        <v>-28126</v>
      </c>
      <c r="D33" s="5" t="n">
        <v>-90480</v>
      </c>
      <c r="E33" s="5" t="n">
        <v>0</v>
      </c>
      <c r="F33" s="4" t="inlineStr">
        <is>
          <t xml:space="preserve"> </t>
        </is>
      </c>
    </row>
    <row r="34">
      <c r="A34" s="4" t="inlineStr">
        <is>
          <t>Variable Interest Entity, Primary Beneficiar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5" t="n">
        <v>496489</v>
      </c>
      <c r="C36" s="4" t="inlineStr">
        <is>
          <t xml:space="preserve"> </t>
        </is>
      </c>
      <c r="D36" s="5" t="n">
        <v>232653</v>
      </c>
      <c r="E36" s="4" t="inlineStr">
        <is>
          <t xml:space="preserve"> </t>
        </is>
      </c>
      <c r="F36" s="4" t="inlineStr">
        <is>
          <t xml:space="preserve"> </t>
        </is>
      </c>
    </row>
    <row r="37">
      <c r="A37" s="4" t="inlineStr">
        <is>
          <t>Restricted cash</t>
        </is>
      </c>
      <c r="B37" s="5" t="n">
        <v>5222</v>
      </c>
      <c r="C37" s="4" t="inlineStr">
        <is>
          <t xml:space="preserve"> </t>
        </is>
      </c>
      <c r="D37" s="5" t="n">
        <v>33901</v>
      </c>
      <c r="E37" s="4" t="inlineStr">
        <is>
          <t xml:space="preserve"> </t>
        </is>
      </c>
      <c r="F37" s="4" t="inlineStr">
        <is>
          <t xml:space="preserve"> </t>
        </is>
      </c>
    </row>
    <row r="38">
      <c r="A38" s="4" t="inlineStr">
        <is>
          <t>Short-Term Investments</t>
        </is>
      </c>
      <c r="B38" s="5" t="n">
        <v>593393</v>
      </c>
      <c r="C38" s="4" t="inlineStr">
        <is>
          <t xml:space="preserve"> </t>
        </is>
      </c>
      <c r="D38" s="5" t="n">
        <v>1367078</v>
      </c>
      <c r="E38" s="4" t="inlineStr">
        <is>
          <t xml:space="preserve"> </t>
        </is>
      </c>
      <c r="F38" s="4" t="inlineStr">
        <is>
          <t xml:space="preserve"> </t>
        </is>
      </c>
    </row>
    <row r="39">
      <c r="A39" s="4" t="inlineStr">
        <is>
          <t>Inventory, net</t>
        </is>
      </c>
      <c r="B39" s="5" t="n">
        <v>36401</v>
      </c>
      <c r="C39" s="4" t="inlineStr">
        <is>
          <t xml:space="preserve"> </t>
        </is>
      </c>
      <c r="D39" s="5" t="n">
        <v>24596</v>
      </c>
      <c r="E39" s="4" t="inlineStr">
        <is>
          <t xml:space="preserve"> </t>
        </is>
      </c>
      <c r="F39" s="4" t="inlineStr">
        <is>
          <t xml:space="preserve"> </t>
        </is>
      </c>
    </row>
    <row r="40">
      <c r="A40" s="4" t="inlineStr">
        <is>
          <t>Prepaid expenses and other current assets, net</t>
        </is>
      </c>
      <c r="B40" s="5" t="n">
        <v>392016</v>
      </c>
      <c r="C40" s="4" t="inlineStr">
        <is>
          <t xml:space="preserve"> </t>
        </is>
      </c>
      <c r="D40" s="5" t="n">
        <v>586392</v>
      </c>
      <c r="E40" s="4" t="inlineStr">
        <is>
          <t xml:space="preserve"> </t>
        </is>
      </c>
      <c r="F40" s="4" t="inlineStr">
        <is>
          <t xml:space="preserve"> </t>
        </is>
      </c>
    </row>
    <row r="41">
      <c r="A41" s="4" t="inlineStr">
        <is>
          <t>Total current assets</t>
        </is>
      </c>
      <c r="B41" s="5" t="n">
        <v>1523521</v>
      </c>
      <c r="C41" s="4" t="inlineStr">
        <is>
          <t xml:space="preserve"> </t>
        </is>
      </c>
      <c r="D41" s="5" t="n">
        <v>2244620</v>
      </c>
      <c r="E41" s="4" t="inlineStr">
        <is>
          <t xml:space="preserve"> </t>
        </is>
      </c>
      <c r="F41" s="4" t="inlineStr">
        <is>
          <t xml:space="preserve"> </t>
        </is>
      </c>
    </row>
    <row r="42">
      <c r="A42" s="4" t="inlineStr">
        <is>
          <t>Operating lease right-of-use assets</t>
        </is>
      </c>
      <c r="B42" s="5" t="n">
        <v>460193</v>
      </c>
      <c r="C42" s="4" t="inlineStr">
        <is>
          <t xml:space="preserve"> </t>
        </is>
      </c>
      <c r="D42" s="5" t="n">
        <v>158054</v>
      </c>
      <c r="E42" s="4" t="inlineStr">
        <is>
          <t xml:space="preserve"> </t>
        </is>
      </c>
      <c r="F42" s="4" t="inlineStr">
        <is>
          <t xml:space="preserve"> </t>
        </is>
      </c>
    </row>
    <row r="43">
      <c r="A43" s="4" t="inlineStr">
        <is>
          <t>Property, equipment and software, net</t>
        </is>
      </c>
      <c r="B43" s="5" t="n">
        <v>622641</v>
      </c>
      <c r="C43" s="4" t="inlineStr">
        <is>
          <t xml:space="preserve"> </t>
        </is>
      </c>
      <c r="D43" s="5" t="n">
        <v>517599</v>
      </c>
      <c r="E43" s="4" t="inlineStr">
        <is>
          <t xml:space="preserve"> </t>
        </is>
      </c>
      <c r="F43" s="4" t="inlineStr">
        <is>
          <t xml:space="preserve"> </t>
        </is>
      </c>
    </row>
    <row r="44">
      <c r="A44" s="4" t="inlineStr">
        <is>
          <t>Intangible assets, net</t>
        </is>
      </c>
      <c r="B44" s="5" t="n">
        <v>17984</v>
      </c>
      <c r="C44" s="4" t="inlineStr">
        <is>
          <t xml:space="preserve"> </t>
        </is>
      </c>
      <c r="D44" s="5" t="n">
        <v>16227</v>
      </c>
      <c r="E44" s="4" t="inlineStr">
        <is>
          <t xml:space="preserve"> </t>
        </is>
      </c>
      <c r="F44" s="4" t="inlineStr">
        <is>
          <t xml:space="preserve"> </t>
        </is>
      </c>
    </row>
    <row r="45">
      <c r="A45" s="4" t="inlineStr">
        <is>
          <t>Land use right, net</t>
        </is>
      </c>
      <c r="B45" s="5" t="n">
        <v>25762</v>
      </c>
      <c r="C45" s="4" t="inlineStr">
        <is>
          <t xml:space="preserve"> </t>
        </is>
      </c>
      <c r="D45" s="5" t="n">
        <v>26568</v>
      </c>
      <c r="E45" s="4" t="inlineStr">
        <is>
          <t xml:space="preserve"> </t>
        </is>
      </c>
      <c r="F45" s="4" t="inlineStr">
        <is>
          <t xml:space="preserve"> </t>
        </is>
      </c>
    </row>
    <row r="46">
      <c r="A46" s="4" t="inlineStr">
        <is>
          <t>Long-Term Investments</t>
        </is>
      </c>
      <c r="B46" s="5" t="n">
        <v>727571</v>
      </c>
      <c r="C46" s="4" t="inlineStr">
        <is>
          <t xml:space="preserve"> </t>
        </is>
      </c>
      <c r="D46" s="5" t="n">
        <v>768182</v>
      </c>
      <c r="E46" s="4" t="inlineStr">
        <is>
          <t xml:space="preserve"> </t>
        </is>
      </c>
      <c r="F46" s="4" t="inlineStr">
        <is>
          <t xml:space="preserve"> </t>
        </is>
      </c>
    </row>
    <row r="47">
      <c r="A47" s="4" t="inlineStr">
        <is>
          <t>Goodwill</t>
        </is>
      </c>
      <c r="B47" s="5" t="n">
        <v>331</v>
      </c>
      <c r="C47" s="4" t="inlineStr">
        <is>
          <t xml:space="preserve"> </t>
        </is>
      </c>
      <c r="D47" s="5" t="n">
        <v>331</v>
      </c>
      <c r="E47" s="4" t="inlineStr">
        <is>
          <t xml:space="preserve"> </t>
        </is>
      </c>
      <c r="F47" s="4" t="inlineStr">
        <is>
          <t xml:space="preserve"> </t>
        </is>
      </c>
    </row>
    <row r="48">
      <c r="A48" s="4" t="inlineStr">
        <is>
          <t>Deferred tax assets</t>
        </is>
      </c>
      <c r="B48" s="5" t="n">
        <v>0</v>
      </c>
      <c r="C48" s="4" t="inlineStr">
        <is>
          <t xml:space="preserve"> </t>
        </is>
      </c>
      <c r="D48" s="5" t="n">
        <v>11312</v>
      </c>
      <c r="E48" s="4" t="inlineStr">
        <is>
          <t xml:space="preserve"> </t>
        </is>
      </c>
      <c r="F48" s="4" t="inlineStr">
        <is>
          <t xml:space="preserve"> </t>
        </is>
      </c>
    </row>
    <row r="49">
      <c r="A49" s="4" t="inlineStr">
        <is>
          <t>Rental deposit</t>
        </is>
      </c>
      <c r="B49" s="5" t="n">
        <v>33688</v>
      </c>
      <c r="C49" s="4" t="inlineStr">
        <is>
          <t xml:space="preserve"> </t>
        </is>
      </c>
      <c r="D49" s="5" t="n">
        <v>11041</v>
      </c>
      <c r="E49" s="4" t="inlineStr">
        <is>
          <t xml:space="preserve"> </t>
        </is>
      </c>
      <c r="F49" s="4" t="inlineStr">
        <is>
          <t xml:space="preserve"> </t>
        </is>
      </c>
    </row>
    <row r="50">
      <c r="A50" s="4" t="inlineStr">
        <is>
          <t>Other non-current assets</t>
        </is>
      </c>
      <c r="B50" s="5" t="n">
        <v>1424</v>
      </c>
      <c r="C50" s="4" t="inlineStr">
        <is>
          <t xml:space="preserve"> </t>
        </is>
      </c>
      <c r="D50" s="5" t="n">
        <v>1024</v>
      </c>
      <c r="E50" s="4" t="inlineStr">
        <is>
          <t xml:space="preserve"> </t>
        </is>
      </c>
      <c r="F50" s="4" t="inlineStr">
        <is>
          <t xml:space="preserve"> </t>
        </is>
      </c>
    </row>
    <row r="51">
      <c r="A51" s="4" t="inlineStr">
        <is>
          <t>Total non-current assets</t>
        </is>
      </c>
      <c r="B51" s="5" t="n">
        <v>1889594</v>
      </c>
      <c r="C51" s="4" t="inlineStr">
        <is>
          <t xml:space="preserve"> </t>
        </is>
      </c>
      <c r="D51" s="5" t="n">
        <v>1510338</v>
      </c>
      <c r="E51" s="4" t="inlineStr">
        <is>
          <t xml:space="preserve"> </t>
        </is>
      </c>
      <c r="F51" s="4" t="inlineStr">
        <is>
          <t xml:space="preserve"> </t>
        </is>
      </c>
    </row>
    <row r="52">
      <c r="A52" s="4" t="inlineStr">
        <is>
          <t>TOTAL ASSETS</t>
        </is>
      </c>
      <c r="B52" s="5" t="n">
        <v>3413115</v>
      </c>
      <c r="C52" s="4" t="inlineStr">
        <is>
          <t xml:space="preserve"> </t>
        </is>
      </c>
      <c r="D52" s="5" t="n">
        <v>3754958</v>
      </c>
      <c r="E52" s="4" t="inlineStr">
        <is>
          <t xml:space="preserve"> </t>
        </is>
      </c>
      <c r="F52" s="4" t="inlineStr">
        <is>
          <t xml:space="preserve"> </t>
        </is>
      </c>
    </row>
    <row r="53">
      <c r="A53" s="4" t="inlineStr">
        <is>
          <t>Accrued expenses and other current liabilities</t>
        </is>
      </c>
      <c r="B53" s="5" t="n">
        <v>811879</v>
      </c>
      <c r="C53" s="4" t="inlineStr">
        <is>
          <t xml:space="preserve"> </t>
        </is>
      </c>
      <c r="D53" s="5" t="n">
        <v>484222</v>
      </c>
      <c r="E53" s="4" t="inlineStr">
        <is>
          <t xml:space="preserve"> </t>
        </is>
      </c>
      <c r="F53" s="4" t="inlineStr">
        <is>
          <t xml:space="preserve"> </t>
        </is>
      </c>
    </row>
    <row r="54">
      <c r="A54" s="4" t="inlineStr">
        <is>
          <t>Deferred revenue, current portion</t>
        </is>
      </c>
      <c r="B54" s="5" t="n">
        <v>1867096</v>
      </c>
      <c r="C54" s="4" t="inlineStr">
        <is>
          <t xml:space="preserve"> </t>
        </is>
      </c>
      <c r="D54" s="5" t="n">
        <v>1113480</v>
      </c>
      <c r="E54" s="4" t="inlineStr">
        <is>
          <t xml:space="preserve"> </t>
        </is>
      </c>
      <c r="F54" s="4" t="inlineStr">
        <is>
          <t xml:space="preserve"> </t>
        </is>
      </c>
    </row>
    <row r="55">
      <c r="A55" s="4" t="inlineStr">
        <is>
          <t>Operating lease liabilities, current portion</t>
        </is>
      </c>
      <c r="B55" s="5" t="n">
        <v>114471</v>
      </c>
      <c r="C55" s="4" t="inlineStr">
        <is>
          <t xml:space="preserve"> </t>
        </is>
      </c>
      <c r="D55" s="5" t="n">
        <v>34401</v>
      </c>
      <c r="E55" s="4" t="inlineStr">
        <is>
          <t xml:space="preserve"> </t>
        </is>
      </c>
      <c r="F55" s="4" t="inlineStr">
        <is>
          <t xml:space="preserve"> </t>
        </is>
      </c>
    </row>
    <row r="56">
      <c r="A56" s="4" t="inlineStr">
        <is>
          <t>Income tax payable</t>
        </is>
      </c>
      <c r="B56" s="5" t="n">
        <v>606</v>
      </c>
      <c r="C56" s="4" t="inlineStr">
        <is>
          <t xml:space="preserve"> </t>
        </is>
      </c>
      <c r="D56" s="5" t="n">
        <v>4210</v>
      </c>
      <c r="E56" s="4" t="inlineStr">
        <is>
          <t xml:space="preserve"> </t>
        </is>
      </c>
      <c r="F56" s="4" t="inlineStr">
        <is>
          <t xml:space="preserve"> </t>
        </is>
      </c>
    </row>
    <row r="57">
      <c r="A57" s="4" t="inlineStr">
        <is>
          <t>Total current liabilities</t>
        </is>
      </c>
      <c r="B57" s="5" t="n">
        <v>2794052</v>
      </c>
      <c r="C57" s="4" t="inlineStr">
        <is>
          <t xml:space="preserve"> </t>
        </is>
      </c>
      <c r="D57" s="5" t="n">
        <v>1636313</v>
      </c>
      <c r="E57" s="4" t="inlineStr">
        <is>
          <t xml:space="preserve"> </t>
        </is>
      </c>
      <c r="F57" s="4" t="inlineStr">
        <is>
          <t xml:space="preserve"> </t>
        </is>
      </c>
    </row>
    <row r="58">
      <c r="A58" s="4" t="inlineStr">
        <is>
          <t>Deferred revenue, non-current portion</t>
        </is>
      </c>
      <c r="B58" s="5" t="n">
        <v>218797</v>
      </c>
      <c r="C58" s="4" t="inlineStr">
        <is>
          <t xml:space="preserve"> </t>
        </is>
      </c>
      <c r="D58" s="5" t="n">
        <v>124141</v>
      </c>
      <c r="E58" s="4" t="inlineStr">
        <is>
          <t xml:space="preserve"> </t>
        </is>
      </c>
      <c r="F58" s="4" t="inlineStr">
        <is>
          <t xml:space="preserve"> </t>
        </is>
      </c>
    </row>
    <row r="59">
      <c r="A59" s="4" t="inlineStr">
        <is>
          <t>Operating lease liabilities, non-current portion</t>
        </is>
      </c>
      <c r="B59" s="5" t="n">
        <v>337258</v>
      </c>
      <c r="C59" s="4" t="inlineStr">
        <is>
          <t xml:space="preserve"> </t>
        </is>
      </c>
      <c r="D59" s="5" t="n">
        <v>121277</v>
      </c>
      <c r="E59" s="4" t="inlineStr">
        <is>
          <t xml:space="preserve"> </t>
        </is>
      </c>
      <c r="F59" s="4" t="inlineStr">
        <is>
          <t xml:space="preserve"> </t>
        </is>
      </c>
    </row>
    <row r="60">
      <c r="A60" s="4" t="inlineStr">
        <is>
          <t>Deferred tax liabilities</t>
        </is>
      </c>
      <c r="B60" s="5" t="n">
        <v>70316</v>
      </c>
      <c r="C60" s="4" t="inlineStr">
        <is>
          <t xml:space="preserve"> </t>
        </is>
      </c>
      <c r="D60" s="5" t="n">
        <v>71850</v>
      </c>
      <c r="E60" s="4" t="inlineStr">
        <is>
          <t xml:space="preserve"> </t>
        </is>
      </c>
      <c r="F60" s="4" t="inlineStr">
        <is>
          <t xml:space="preserve"> </t>
        </is>
      </c>
    </row>
    <row r="61">
      <c r="A61" s="4" t="inlineStr">
        <is>
          <t>Total non-current liabilities</t>
        </is>
      </c>
      <c r="B61" s="5" t="n">
        <v>626371</v>
      </c>
      <c r="C61" s="4" t="inlineStr">
        <is>
          <t xml:space="preserve"> </t>
        </is>
      </c>
      <c r="D61" s="5" t="n">
        <v>317268</v>
      </c>
      <c r="E61" s="4" t="inlineStr">
        <is>
          <t xml:space="preserve"> </t>
        </is>
      </c>
      <c r="F61" s="4" t="inlineStr">
        <is>
          <t xml:space="preserve"> </t>
        </is>
      </c>
    </row>
    <row r="62">
      <c r="A62" s="4" t="inlineStr">
        <is>
          <t>TOTAL LIABILITIES</t>
        </is>
      </c>
      <c r="B62" s="5" t="n">
        <v>3420423</v>
      </c>
      <c r="C62" s="4" t="inlineStr">
        <is>
          <t xml:space="preserve"> </t>
        </is>
      </c>
      <c r="D62" s="5" t="n">
        <v>1953581</v>
      </c>
      <c r="E62" s="4" t="inlineStr">
        <is>
          <t xml:space="preserve"> </t>
        </is>
      </c>
      <c r="F62" s="4" t="inlineStr">
        <is>
          <t xml:space="preserve"> </t>
        </is>
      </c>
    </row>
    <row r="63">
      <c r="A63" s="4" t="inlineStr">
        <is>
          <t>Net revenues</t>
        </is>
      </c>
      <c r="B63" s="5" t="n">
        <v>4552921</v>
      </c>
      <c r="C63" s="4" t="inlineStr">
        <is>
          <t xml:space="preserve"> </t>
        </is>
      </c>
      <c r="D63" s="5" t="n">
        <v>2960813</v>
      </c>
      <c r="E63" s="5" t="n">
        <v>2498214</v>
      </c>
      <c r="F63" s="4" t="inlineStr">
        <is>
          <t xml:space="preserve"> </t>
        </is>
      </c>
    </row>
    <row r="64">
      <c r="A64" s="4" t="inlineStr">
        <is>
          <t>Net Income (Loss)</t>
        </is>
      </c>
      <c r="B64" s="5" t="n">
        <v>39838</v>
      </c>
      <c r="C64" s="4" t="inlineStr">
        <is>
          <t xml:space="preserve"> </t>
        </is>
      </c>
      <c r="D64" s="5" t="n">
        <v>598211</v>
      </c>
      <c r="E64" s="5" t="n">
        <v>555880</v>
      </c>
      <c r="F64" s="4" t="inlineStr">
        <is>
          <t xml:space="preserve"> </t>
        </is>
      </c>
    </row>
    <row r="65">
      <c r="A65" s="4" t="inlineStr">
        <is>
          <t>Net cash generated from operating activities</t>
        </is>
      </c>
      <c r="B65" s="5" t="n">
        <v>1227747</v>
      </c>
      <c r="C65" s="4" t="inlineStr">
        <is>
          <t xml:space="preserve"> </t>
        </is>
      </c>
      <c r="D65" s="5" t="n">
        <v>919990</v>
      </c>
      <c r="E65" s="5" t="n">
        <v>558050</v>
      </c>
      <c r="F65" s="4" t="inlineStr">
        <is>
          <t xml:space="preserve"> </t>
        </is>
      </c>
    </row>
    <row r="66">
      <c r="A66" s="4" t="inlineStr">
        <is>
          <t>Net cash (used in)/generated from investing activities</t>
        </is>
      </c>
      <c r="B66" s="5" t="n">
        <v>896344</v>
      </c>
      <c r="C66" s="4" t="inlineStr">
        <is>
          <t xml:space="preserve"> </t>
        </is>
      </c>
      <c r="D66" s="5" t="n">
        <v>-1157633</v>
      </c>
      <c r="E66" s="5" t="n">
        <v>-87007</v>
      </c>
      <c r="F66" s="4" t="inlineStr">
        <is>
          <t xml:space="preserve"> </t>
        </is>
      </c>
    </row>
    <row r="67">
      <c r="A67" s="4" t="inlineStr">
        <is>
          <t>Net cash used in financing activities</t>
        </is>
      </c>
      <c r="B67" s="6" t="n">
        <v>0</v>
      </c>
      <c r="C67" s="4" t="inlineStr">
        <is>
          <t xml:space="preserve"> </t>
        </is>
      </c>
      <c r="D67" s="6" t="n">
        <v>0</v>
      </c>
      <c r="E67" s="6" t="n">
        <v>0</v>
      </c>
      <c r="F67"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Parenthetical) ¥ in Thousands, $ in Thousands</t>
        </is>
      </c>
      <c r="B1" s="2" t="inlineStr">
        <is>
          <t>12 Months Ended</t>
        </is>
      </c>
    </row>
    <row r="2">
      <c r="B2" s="2" t="inlineStr">
        <is>
          <t>Dec. 31, 2024 CNY (¥)</t>
        </is>
      </c>
      <c r="C2" s="2" t="inlineStr">
        <is>
          <t>Dec. 31, 2023 CNY (¥)</t>
        </is>
      </c>
      <c r="D2" s="2" t="inlineStr">
        <is>
          <t>Dec. 31, 2022 CNY (¥)</t>
        </is>
      </c>
    </row>
    <row r="3">
      <c r="A3" s="4" t="inlineStr">
        <is>
          <t>Share-based compensation expenses</t>
        </is>
      </c>
      <c r="B3" s="6" t="n">
        <v>53217</v>
      </c>
      <c r="C3" s="6" t="n">
        <v>58353</v>
      </c>
      <c r="D3" s="6" t="n">
        <v>122654</v>
      </c>
    </row>
    <row r="4">
      <c r="A4" s="4" t="inlineStr">
        <is>
          <t>Cost of sales [Member]</t>
        </is>
      </c>
      <c r="B4" s="4" t="inlineStr">
        <is>
          <t xml:space="preserve"> </t>
        </is>
      </c>
      <c r="C4" s="4" t="inlineStr">
        <is>
          <t xml:space="preserve"> </t>
        </is>
      </c>
      <c r="D4" s="4" t="inlineStr">
        <is>
          <t xml:space="preserve"> </t>
        </is>
      </c>
    </row>
    <row r="5">
      <c r="A5" s="4" t="inlineStr">
        <is>
          <t>Share-based compensation expenses</t>
        </is>
      </c>
      <c r="B5" s="5" t="n">
        <v>7003</v>
      </c>
      <c r="C5" s="5" t="n">
        <v>12959</v>
      </c>
      <c r="D5" s="5" t="n">
        <v>42490</v>
      </c>
    </row>
    <row r="6">
      <c r="A6" s="4" t="inlineStr">
        <is>
          <t>Selling expense [Member]</t>
        </is>
      </c>
      <c r="B6" s="4" t="inlineStr">
        <is>
          <t xml:space="preserve"> </t>
        </is>
      </c>
      <c r="C6" s="4" t="inlineStr">
        <is>
          <t xml:space="preserve"> </t>
        </is>
      </c>
      <c r="D6" s="4" t="inlineStr">
        <is>
          <t xml:space="preserve"> </t>
        </is>
      </c>
    </row>
    <row r="7">
      <c r="A7" s="4" t="inlineStr">
        <is>
          <t>Share-based compensation expenses</t>
        </is>
      </c>
      <c r="B7" s="5" t="n">
        <v>9267</v>
      </c>
      <c r="C7" s="5" t="n">
        <v>8603</v>
      </c>
      <c r="D7" s="5" t="n">
        <v>6659</v>
      </c>
    </row>
    <row r="8">
      <c r="A8" s="4" t="inlineStr">
        <is>
          <t>Research and development expense [Member]</t>
        </is>
      </c>
      <c r="B8" s="4" t="inlineStr">
        <is>
          <t xml:space="preserve"> </t>
        </is>
      </c>
      <c r="C8" s="4" t="inlineStr">
        <is>
          <t xml:space="preserve"> </t>
        </is>
      </c>
      <c r="D8" s="4" t="inlineStr">
        <is>
          <t xml:space="preserve"> </t>
        </is>
      </c>
    </row>
    <row r="9">
      <c r="A9" s="4" t="inlineStr">
        <is>
          <t>Share-based compensation expenses</t>
        </is>
      </c>
      <c r="B9" s="5" t="n">
        <v>8942</v>
      </c>
      <c r="C9" s="5" t="n">
        <v>17012</v>
      </c>
      <c r="D9" s="5" t="n">
        <v>39172</v>
      </c>
    </row>
    <row r="10">
      <c r="A10" s="4" t="inlineStr">
        <is>
          <t>General and administrative expense [Member]</t>
        </is>
      </c>
      <c r="B10" s="4" t="inlineStr">
        <is>
          <t xml:space="preserve"> </t>
        </is>
      </c>
      <c r="C10" s="4" t="inlineStr">
        <is>
          <t xml:space="preserve"> </t>
        </is>
      </c>
      <c r="D10" s="4" t="inlineStr">
        <is>
          <t xml:space="preserve"> </t>
        </is>
      </c>
    </row>
    <row r="11">
      <c r="A11" s="4" t="inlineStr">
        <is>
          <t>Share-based compensation expenses</t>
        </is>
      </c>
      <c r="B11" s="6" t="n">
        <v>28005</v>
      </c>
      <c r="C11" s="6" t="n">
        <v>19779</v>
      </c>
      <c r="D11" s="6" t="n">
        <v>3433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31" customWidth="1" min="5" max="5"/>
    <col width="22" customWidth="1" min="6" max="6"/>
  </cols>
  <sheetData>
    <row r="1">
      <c r="A1" s="1" t="inlineStr">
        <is>
          <t>SUMMARY OF SIGNIFICANT ACCOUNTING POLICIES - Additional Information (Detail) $ in Thousands</t>
        </is>
      </c>
      <c r="B1" s="2" t="inlineStr">
        <is>
          <t>12 Months Ended</t>
        </is>
      </c>
    </row>
    <row r="2">
      <c r="B2" s="2" t="inlineStr">
        <is>
          <t>Dec. 31, 2024 CNY (¥) Customer Segment</t>
        </is>
      </c>
      <c r="C2" s="2" t="inlineStr">
        <is>
          <t>Dec. 31, 2024 USD ($) Customer Segment</t>
        </is>
      </c>
      <c r="D2" s="2" t="inlineStr">
        <is>
          <t>Dec. 31, 2023 CNY (¥) Customer</t>
        </is>
      </c>
      <c r="E2" s="2" t="inlineStr">
        <is>
          <t>Dec. 31, 2022 CNY (¥) Customer</t>
        </is>
      </c>
      <c r="F2" s="2" t="inlineStr">
        <is>
          <t>Dec. 31, 2024 USD ($)</t>
        </is>
      </c>
    </row>
    <row r="3">
      <c r="A3" s="4" t="inlineStr">
        <is>
          <t>Convenience translation rate of USD1.00</t>
        </is>
      </c>
      <c r="B3" s="13" t="n">
        <v>7.2993</v>
      </c>
      <c r="C3" s="4" t="inlineStr">
        <is>
          <t xml:space="preserve"> </t>
        </is>
      </c>
      <c r="D3" s="4" t="inlineStr">
        <is>
          <t xml:space="preserve"> </t>
        </is>
      </c>
      <c r="E3" s="4" t="inlineStr">
        <is>
          <t xml:space="preserve"> </t>
        </is>
      </c>
      <c r="F3" s="13" t="n">
        <v>7.2993</v>
      </c>
    </row>
    <row r="4">
      <c r="A4" s="4" t="inlineStr">
        <is>
          <t>Term deposits</t>
        </is>
      </c>
      <c r="B4" s="6" t="n">
        <v>146928000</v>
      </c>
      <c r="C4" s="4" t="inlineStr">
        <is>
          <t xml:space="preserve"> </t>
        </is>
      </c>
      <c r="D4" s="6" t="n">
        <v>328181000</v>
      </c>
      <c r="E4" s="4" t="inlineStr">
        <is>
          <t xml:space="preserve"> </t>
        </is>
      </c>
      <c r="F4" s="4" t="inlineStr">
        <is>
          <t xml:space="preserve"> </t>
        </is>
      </c>
    </row>
    <row r="5">
      <c r="A5" s="4" t="inlineStr">
        <is>
          <t>Held-to-maturity securities</t>
        </is>
      </c>
      <c r="B5" s="5" t="n">
        <v>0</v>
      </c>
      <c r="C5" s="4" t="inlineStr">
        <is>
          <t xml:space="preserve"> </t>
        </is>
      </c>
      <c r="D5" s="5" t="n">
        <v>0</v>
      </c>
      <c r="E5" s="4" t="inlineStr">
        <is>
          <t xml:space="preserve"> </t>
        </is>
      </c>
      <c r="F5" s="4" t="inlineStr">
        <is>
          <t xml:space="preserve"> </t>
        </is>
      </c>
    </row>
    <row r="6">
      <c r="A6" s="4" t="inlineStr">
        <is>
          <t>Impairment losses on long-lived assets</t>
        </is>
      </c>
      <c r="B6" s="5" t="n">
        <v>0</v>
      </c>
      <c r="C6" s="4" t="inlineStr">
        <is>
          <t xml:space="preserve"> </t>
        </is>
      </c>
      <c r="D6" s="5" t="n">
        <v>0</v>
      </c>
      <c r="E6" s="6" t="n">
        <v>0</v>
      </c>
      <c r="F6" s="4" t="inlineStr">
        <is>
          <t xml:space="preserve"> </t>
        </is>
      </c>
    </row>
    <row r="7">
      <c r="A7" s="4" t="inlineStr">
        <is>
          <t>Remaining performance obligations</t>
        </is>
      </c>
      <c r="B7" s="5" t="n">
        <v>2085893000</v>
      </c>
      <c r="C7" s="4" t="inlineStr">
        <is>
          <t xml:space="preserve"> </t>
        </is>
      </c>
      <c r="D7" s="4" t="inlineStr">
        <is>
          <t xml:space="preserve"> </t>
        </is>
      </c>
      <c r="E7" s="4" t="inlineStr">
        <is>
          <t xml:space="preserve"> </t>
        </is>
      </c>
      <c r="F7" s="4" t="inlineStr">
        <is>
          <t xml:space="preserve"> </t>
        </is>
      </c>
    </row>
    <row r="8">
      <c r="A8" s="4" t="inlineStr">
        <is>
          <t>Remaining performance obligations, expected to be recognized over the next 12 months</t>
        </is>
      </c>
      <c r="B8" s="5" t="n">
        <v>1867096000</v>
      </c>
      <c r="C8" s="4" t="inlineStr">
        <is>
          <t xml:space="preserve"> </t>
        </is>
      </c>
      <c r="D8" s="4" t="inlineStr">
        <is>
          <t xml:space="preserve"> </t>
        </is>
      </c>
      <c r="E8" s="4" t="inlineStr">
        <is>
          <t xml:space="preserve"> </t>
        </is>
      </c>
      <c r="F8" s="4" t="inlineStr">
        <is>
          <t xml:space="preserve"> </t>
        </is>
      </c>
    </row>
    <row r="9">
      <c r="A9" s="4" t="inlineStr">
        <is>
          <t>Remaining performance obligations, expected to be recognized over the second 12 months</t>
        </is>
      </c>
      <c r="B9" s="5" t="n">
        <v>143687000</v>
      </c>
      <c r="C9" s="4" t="inlineStr">
        <is>
          <t xml:space="preserve"> </t>
        </is>
      </c>
      <c r="D9" s="4" t="inlineStr">
        <is>
          <t xml:space="preserve"> </t>
        </is>
      </c>
      <c r="E9" s="4" t="inlineStr">
        <is>
          <t xml:space="preserve"> </t>
        </is>
      </c>
      <c r="F9" s="4" t="inlineStr">
        <is>
          <t xml:space="preserve"> </t>
        </is>
      </c>
    </row>
    <row r="10">
      <c r="A10" s="4" t="inlineStr">
        <is>
          <t>Remaining performance obligations, expected to be recognized thereafter</t>
        </is>
      </c>
      <c r="B10" s="5" t="n">
        <v>75110000</v>
      </c>
      <c r="C10" s="4" t="inlineStr">
        <is>
          <t xml:space="preserve"> </t>
        </is>
      </c>
      <c r="D10" s="4" t="inlineStr">
        <is>
          <t xml:space="preserve"> </t>
        </is>
      </c>
      <c r="E10" s="4" t="inlineStr">
        <is>
          <t xml:space="preserve"> </t>
        </is>
      </c>
      <c r="F10" s="4" t="inlineStr">
        <is>
          <t xml:space="preserve"> </t>
        </is>
      </c>
    </row>
    <row r="11">
      <c r="A11" s="4" t="inlineStr">
        <is>
          <t>Government subsidies</t>
        </is>
      </c>
      <c r="B11" s="5" t="n">
        <v>34906000</v>
      </c>
      <c r="C11" s="4" t="inlineStr">
        <is>
          <t xml:space="preserve"> </t>
        </is>
      </c>
      <c r="D11" s="5" t="n">
        <v>6469000</v>
      </c>
      <c r="E11" s="6" t="n">
        <v>7825000</v>
      </c>
      <c r="F11" s="4" t="inlineStr">
        <is>
          <t xml:space="preserve"> </t>
        </is>
      </c>
    </row>
    <row r="12">
      <c r="A12" s="4" t="inlineStr">
        <is>
          <t>Cash and cash equivalents</t>
        </is>
      </c>
      <c r="B12" s="6" t="n">
        <v>1321118000</v>
      </c>
      <c r="C12" s="4" t="inlineStr">
        <is>
          <t xml:space="preserve"> </t>
        </is>
      </c>
      <c r="D12" s="6" t="n">
        <v>636052000</v>
      </c>
      <c r="E12" s="4" t="inlineStr">
        <is>
          <t xml:space="preserve"> </t>
        </is>
      </c>
      <c r="F12" s="7" t="n">
        <v>180992</v>
      </c>
    </row>
    <row r="13">
      <c r="A13" s="4" t="inlineStr">
        <is>
          <t>Concentration Risk, Percentage</t>
        </is>
      </c>
      <c r="B13" s="12" t="n">
        <v>0.1</v>
      </c>
      <c r="C13" s="12" t="n">
        <v>0.1</v>
      </c>
      <c r="D13" s="12" t="n">
        <v>0.1</v>
      </c>
      <c r="E13" s="12" t="n">
        <v>0.1</v>
      </c>
      <c r="F13" s="4" t="inlineStr">
        <is>
          <t xml:space="preserve"> </t>
        </is>
      </c>
    </row>
    <row r="14">
      <c r="A14" s="4" t="inlineStr">
        <is>
          <t>Available-for-sale debt investments recorded with unrealized gain</t>
        </is>
      </c>
      <c r="B14" s="6" t="n">
        <v>59241000</v>
      </c>
      <c r="C14" s="4" t="inlineStr">
        <is>
          <t xml:space="preserve"> </t>
        </is>
      </c>
      <c r="D14" s="6" t="n">
        <v>35450000</v>
      </c>
      <c r="E14" s="4" t="inlineStr">
        <is>
          <t xml:space="preserve"> </t>
        </is>
      </c>
      <c r="F14" s="4" t="inlineStr">
        <is>
          <t xml:space="preserve"> </t>
        </is>
      </c>
    </row>
    <row r="15">
      <c r="A15" s="4" t="inlineStr">
        <is>
          <t>Goodwill impairment loss</t>
        </is>
      </c>
      <c r="B15" s="5" t="n">
        <v>0</v>
      </c>
      <c r="C15" s="4" t="inlineStr">
        <is>
          <t xml:space="preserve"> </t>
        </is>
      </c>
      <c r="D15" s="5" t="n">
        <v>0</v>
      </c>
      <c r="E15" s="6" t="n">
        <v>0</v>
      </c>
      <c r="F15" s="4" t="inlineStr">
        <is>
          <t xml:space="preserve"> </t>
        </is>
      </c>
    </row>
    <row r="16">
      <c r="A16" s="4" t="inlineStr">
        <is>
          <t>Contract costs</t>
        </is>
      </c>
      <c r="B16" s="6" t="n">
        <v>0</v>
      </c>
      <c r="C16" s="4" t="inlineStr">
        <is>
          <t xml:space="preserve"> </t>
        </is>
      </c>
      <c r="D16" s="5" t="n">
        <v>0</v>
      </c>
      <c r="E16" s="4" t="inlineStr">
        <is>
          <t xml:space="preserve"> </t>
        </is>
      </c>
      <c r="F16" s="4" t="inlineStr">
        <is>
          <t xml:space="preserve"> </t>
        </is>
      </c>
    </row>
    <row r="17">
      <c r="A17" s="4" t="inlineStr">
        <is>
          <t>Uncertain income tax position</t>
        </is>
      </c>
      <c r="B17" s="4" t="inlineStr">
        <is>
          <t>An uncertain income tax position will not be recognized if it has less than a 50% likelihood of being sustained. Interest and penalties on income taxes are classified as a component of the provisions for income taxes.</t>
        </is>
      </c>
      <c r="C17" s="4" t="inlineStr">
        <is>
          <t>An uncertain income tax position will not be recognized if it has less than a 50% likelihood of being sustained. Interest and penalties on income taxes are classified as a component of the provisions for income taxes.</t>
        </is>
      </c>
      <c r="D17" s="4" t="inlineStr">
        <is>
          <t xml:space="preserve"> </t>
        </is>
      </c>
      <c r="E17" s="4" t="inlineStr">
        <is>
          <t xml:space="preserve"> </t>
        </is>
      </c>
      <c r="F17" s="4" t="inlineStr">
        <is>
          <t xml:space="preserve"> </t>
        </is>
      </c>
    </row>
    <row r="18">
      <c r="A18" s="4" t="inlineStr">
        <is>
          <t>Net revenues</t>
        </is>
      </c>
      <c r="B18" s="6" t="n">
        <v>4553556000</v>
      </c>
      <c r="C18" s="7" t="n">
        <v>623835</v>
      </c>
      <c r="D18" s="5" t="n">
        <v>2960813000</v>
      </c>
      <c r="E18" s="5" t="n">
        <v>2498214000</v>
      </c>
      <c r="F18" s="4" t="inlineStr">
        <is>
          <t xml:space="preserve"> </t>
        </is>
      </c>
    </row>
    <row r="19">
      <c r="A19" s="4" t="inlineStr">
        <is>
          <t>Number of reportable segments | Segment</t>
        </is>
      </c>
      <c r="B19" s="5" t="n">
        <v>1</v>
      </c>
      <c r="C19" s="5" t="n">
        <v>1</v>
      </c>
      <c r="D19" s="4" t="inlineStr">
        <is>
          <t xml:space="preserve"> </t>
        </is>
      </c>
      <c r="E19" s="4" t="inlineStr">
        <is>
          <t xml:space="preserve"> </t>
        </is>
      </c>
      <c r="F19" s="4" t="inlineStr">
        <is>
          <t xml:space="preserve"> </t>
        </is>
      </c>
    </row>
    <row r="20">
      <c r="A20" s="4" t="inlineStr">
        <is>
          <t>Change in accounting principle accounting standards update adopted</t>
        </is>
      </c>
      <c r="B20" s="4" t="inlineStr">
        <is>
          <t>true</t>
        </is>
      </c>
      <c r="C20" s="4" t="inlineStr">
        <is>
          <t xml:space="preserve"> </t>
        </is>
      </c>
      <c r="D20" s="4" t="inlineStr">
        <is>
          <t xml:space="preserve"> </t>
        </is>
      </c>
      <c r="E20" s="4" t="inlineStr">
        <is>
          <t xml:space="preserve"> </t>
        </is>
      </c>
      <c r="F20" s="4" t="inlineStr">
        <is>
          <t>true</t>
        </is>
      </c>
    </row>
    <row r="21">
      <c r="A21" s="4" t="inlineStr">
        <is>
          <t>Change in accounting principle accounting standards update adoption date</t>
        </is>
      </c>
      <c r="B21" s="4" t="inlineStr">
        <is>
          <t>Dec. 31,  2024</t>
        </is>
      </c>
      <c r="C21" s="4" t="inlineStr">
        <is>
          <t xml:space="preserve"> </t>
        </is>
      </c>
      <c r="D21" s="4" t="inlineStr">
        <is>
          <t xml:space="preserve"> </t>
        </is>
      </c>
      <c r="E21" s="4" t="inlineStr">
        <is>
          <t xml:space="preserve"> </t>
        </is>
      </c>
      <c r="F21" s="4" t="inlineStr">
        <is>
          <t>Dec. 31,  2024</t>
        </is>
      </c>
    </row>
    <row r="22">
      <c r="A22" s="4" t="inlineStr">
        <is>
          <t>Accounting standards update [extensible enumeration]</t>
        </is>
      </c>
      <c r="B22" s="4" t="inlineStr">
        <is>
          <t>us-gaap:AccountingStandardsUpdate202307Member</t>
        </is>
      </c>
      <c r="C22" s="4" t="inlineStr">
        <is>
          <t>us-gaap:AccountingStandardsUpdate202307Member</t>
        </is>
      </c>
      <c r="D22" s="4" t="inlineStr">
        <is>
          <t xml:space="preserve"> </t>
        </is>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Term</t>
        </is>
      </c>
      <c r="B24" s="4" t="inlineStr">
        <is>
          <t>7 years</t>
        </is>
      </c>
      <c r="C24" s="4" t="inlineStr">
        <is>
          <t xml:space="preserve"> </t>
        </is>
      </c>
      <c r="D24" s="4" t="inlineStr">
        <is>
          <t xml:space="preserve"> </t>
        </is>
      </c>
      <c r="E24" s="4" t="inlineStr">
        <is>
          <t xml:space="preserve"> </t>
        </is>
      </c>
      <c r="F24" s="4" t="inlineStr">
        <is>
          <t>7 years</t>
        </is>
      </c>
    </row>
    <row r="25">
      <c r="A25" s="4" t="inlineStr">
        <is>
          <t>Other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6" t="n">
        <v>49662000</v>
      </c>
      <c r="C26" s="4" t="inlineStr">
        <is>
          <t xml:space="preserve"> </t>
        </is>
      </c>
      <c r="D26" s="6" t="n">
        <v>31932000</v>
      </c>
      <c r="E26" s="6" t="n">
        <v>35313000</v>
      </c>
      <c r="F26" s="4" t="inlineStr">
        <is>
          <t xml:space="preserve"> </t>
        </is>
      </c>
    </row>
    <row r="27">
      <c r="A27" s="4" t="inlineStr">
        <is>
          <t>Small Scale VAT Payer Entities [Member] | Educational servic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lue added tax rate</t>
        </is>
      </c>
      <c r="B28" s="12" t="n">
        <v>0.03</v>
      </c>
      <c r="C28" s="4" t="inlineStr">
        <is>
          <t xml:space="preserve"> </t>
        </is>
      </c>
      <c r="D28" s="4" t="inlineStr">
        <is>
          <t xml:space="preserve"> </t>
        </is>
      </c>
      <c r="E28" s="4" t="inlineStr">
        <is>
          <t xml:space="preserve"> </t>
        </is>
      </c>
      <c r="F28" s="12" t="n">
        <v>0.03</v>
      </c>
    </row>
    <row r="29">
      <c r="A29" s="4" t="inlineStr">
        <is>
          <t>Small Scale VAT Payer Entities [Member] | Revenue on Sa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lue added tax rate</t>
        </is>
      </c>
      <c r="B30" s="12" t="n">
        <v>0.03</v>
      </c>
      <c r="C30" s="4" t="inlineStr">
        <is>
          <t xml:space="preserve"> </t>
        </is>
      </c>
      <c r="D30" s="4" t="inlineStr">
        <is>
          <t xml:space="preserve"> </t>
        </is>
      </c>
      <c r="E30" s="4" t="inlineStr">
        <is>
          <t xml:space="preserve"> </t>
        </is>
      </c>
      <c r="F30" s="12" t="n">
        <v>0.03</v>
      </c>
    </row>
    <row r="31">
      <c r="A31" s="4" t="inlineStr">
        <is>
          <t>General VAT Payer Entities [Member] | Educational servic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lue added tax rate</t>
        </is>
      </c>
      <c r="B32" s="12" t="n">
        <v>0.06</v>
      </c>
      <c r="C32" s="4" t="inlineStr">
        <is>
          <t xml:space="preserve"> </t>
        </is>
      </c>
      <c r="D32" s="4" t="inlineStr">
        <is>
          <t xml:space="preserve"> </t>
        </is>
      </c>
      <c r="E32" s="4" t="inlineStr">
        <is>
          <t xml:space="preserve"> </t>
        </is>
      </c>
      <c r="F32" s="12" t="n">
        <v>0.06</v>
      </c>
    </row>
    <row r="33">
      <c r="A33" s="4" t="inlineStr">
        <is>
          <t>General VAT Payer Entities [Member] | Revenue on Sal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e added tax rate</t>
        </is>
      </c>
      <c r="B34" s="12" t="n">
        <v>0.13</v>
      </c>
      <c r="C34" s="4" t="inlineStr">
        <is>
          <t xml:space="preserve"> </t>
        </is>
      </c>
      <c r="D34" s="4" t="inlineStr">
        <is>
          <t xml:space="preserve"> </t>
        </is>
      </c>
      <c r="E34" s="4" t="inlineStr">
        <is>
          <t xml:space="preserve"> </t>
        </is>
      </c>
      <c r="F34" s="12" t="n">
        <v>0.13</v>
      </c>
    </row>
    <row r="35">
      <c r="A35" s="4" t="inlineStr">
        <is>
          <t>Revenue Benchmar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ustomers whose revenue individually represent greater than 10% of the total net revenues | Customer</t>
        </is>
      </c>
      <c r="B36" s="5" t="n">
        <v>0</v>
      </c>
      <c r="C36" s="5" t="n">
        <v>0</v>
      </c>
      <c r="D36" s="5" t="n">
        <v>0</v>
      </c>
      <c r="E36" s="5" t="n">
        <v>0</v>
      </c>
      <c r="F36" s="4" t="inlineStr">
        <is>
          <t xml:space="preserve"> </t>
        </is>
      </c>
    </row>
    <row r="37">
      <c r="A37" s="4" t="inlineStr">
        <is>
          <t>CN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6" t="n">
        <v>1057129000</v>
      </c>
      <c r="C38" s="4" t="inlineStr">
        <is>
          <t xml:space="preserve"> </t>
        </is>
      </c>
      <c r="D38" s="6" t="n">
        <v>610124000</v>
      </c>
      <c r="E38" s="4" t="inlineStr">
        <is>
          <t xml:space="preserve"> </t>
        </is>
      </c>
      <c r="F38"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ummary of property, equipment and software estimated useful lives (Detail)</t>
        </is>
      </c>
      <c r="B1" s="2" t="inlineStr">
        <is>
          <t>12 Months Ended</t>
        </is>
      </c>
    </row>
    <row r="2">
      <c r="B2" s="2" t="inlineStr">
        <is>
          <t>Dec. 31, 2024</t>
        </is>
      </c>
    </row>
    <row r="3">
      <c r="A3" s="4" t="inlineStr">
        <is>
          <t>Electronic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urniture and office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urniture and office equipment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Software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Software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row r="18">
      <c r="A18" s="4" t="inlineStr">
        <is>
          <t>Building | Min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5 years</t>
        </is>
      </c>
    </row>
    <row r="21">
      <c r="A21" s="4" t="inlineStr">
        <is>
          <t>Building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7 years</t>
        </is>
      </c>
    </row>
    <row r="24">
      <c r="A24" s="4" t="inlineStr">
        <is>
          <t>Leasehold improvement</t>
        </is>
      </c>
      <c r="B24" s="4" t="inlineStr">
        <is>
          <t xml:space="preserve"> </t>
        </is>
      </c>
    </row>
    <row r="25">
      <c r="A25" s="3" t="inlineStr">
        <is>
          <t>Property, Plant and Equipment [Line Items]</t>
        </is>
      </c>
      <c r="B25" s="4" t="inlineStr">
        <is>
          <t xml:space="preserve"> </t>
        </is>
      </c>
    </row>
    <row r="26">
      <c r="A26" s="4" t="inlineStr">
        <is>
          <t>Property Plant And Equipment Useful Lives</t>
        </is>
      </c>
      <c r="B26" s="4" t="inlineStr">
        <is>
          <t>Shorter of the lease term or estimated economic lif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land use rights, net (Detail)</t>
        </is>
      </c>
      <c r="B1" s="2" t="inlineStr">
        <is>
          <t>Dec. 31, 2024</t>
        </is>
      </c>
    </row>
    <row r="2">
      <c r="A2" s="4" t="inlineStr">
        <is>
          <t>Land use rights, net</t>
        </is>
      </c>
      <c r="B2" s="4" t="inlineStr">
        <is>
          <t xml:space="preserve"> </t>
        </is>
      </c>
    </row>
    <row r="3">
      <c r="A3" s="3" t="inlineStr">
        <is>
          <t>Property, Plant and Equipment [Line Items]</t>
        </is>
      </c>
      <c r="B3" s="4" t="inlineStr">
        <is>
          <t xml:space="preserve"> </t>
        </is>
      </c>
    </row>
    <row r="4">
      <c r="A4" s="4" t="inlineStr">
        <is>
          <t>Property, equipment and software estimated useful lives</t>
        </is>
      </c>
      <c r="B4" s="4" t="inlineStr">
        <is>
          <t>3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amortization periods by intangible asset classes (Detail)</t>
        </is>
      </c>
      <c r="B1" s="2" t="inlineStr">
        <is>
          <t>Dec. 31, 2024</t>
        </is>
      </c>
    </row>
    <row r="2">
      <c r="A2" s="4" t="inlineStr">
        <is>
          <t>Student base | Minimum</t>
        </is>
      </c>
      <c r="B2" s="4" t="inlineStr">
        <is>
          <t xml:space="preserve"> </t>
        </is>
      </c>
    </row>
    <row r="3">
      <c r="A3" s="3" t="inlineStr">
        <is>
          <t>Finite-Lived Intangible Assets [Line Items]</t>
        </is>
      </c>
      <c r="B3" s="4" t="inlineStr">
        <is>
          <t xml:space="preserve"> </t>
        </is>
      </c>
    </row>
    <row r="4">
      <c r="A4" s="4" t="inlineStr">
        <is>
          <t>Finite-lived intangible assets estimated useful lives</t>
        </is>
      </c>
      <c r="B4" s="4" t="inlineStr">
        <is>
          <t>1 year 6 months</t>
        </is>
      </c>
    </row>
    <row r="5">
      <c r="A5" s="4" t="inlineStr">
        <is>
          <t>Student base | Maximum</t>
        </is>
      </c>
      <c r="B5" s="4" t="inlineStr">
        <is>
          <t xml:space="preserve"> </t>
        </is>
      </c>
    </row>
    <row r="6">
      <c r="A6" s="3" t="inlineStr">
        <is>
          <t>Finite-Lived Intangible Assets [Line Items]</t>
        </is>
      </c>
      <c r="B6" s="4" t="inlineStr">
        <is>
          <t xml:space="preserve"> </t>
        </is>
      </c>
    </row>
    <row r="7">
      <c r="A7" s="4" t="inlineStr">
        <is>
          <t>Finite-lived intangible assets estimated useful lives</t>
        </is>
      </c>
      <c r="B7" s="4" t="inlineStr">
        <is>
          <t>2 years</t>
        </is>
      </c>
    </row>
    <row r="8">
      <c r="A8" s="4" t="inlineStr">
        <is>
          <t>Trademark | Minimum</t>
        </is>
      </c>
      <c r="B8" s="4" t="inlineStr">
        <is>
          <t xml:space="preserve"> </t>
        </is>
      </c>
    </row>
    <row r="9">
      <c r="A9" s="3" t="inlineStr">
        <is>
          <t>Finite-Lived Intangible Assets [Line Items]</t>
        </is>
      </c>
      <c r="B9" s="4" t="inlineStr">
        <is>
          <t xml:space="preserve"> </t>
        </is>
      </c>
    </row>
    <row r="10">
      <c r="A10" s="4" t="inlineStr">
        <is>
          <t>Finite-lived intangible assets estimated useful lives</t>
        </is>
      </c>
      <c r="B10" s="4" t="inlineStr">
        <is>
          <t>3 years</t>
        </is>
      </c>
    </row>
    <row r="11">
      <c r="A11" s="4" t="inlineStr">
        <is>
          <t>Trademark | Maximum</t>
        </is>
      </c>
      <c r="B11" s="4" t="inlineStr">
        <is>
          <t xml:space="preserve"> </t>
        </is>
      </c>
    </row>
    <row r="12">
      <c r="A12" s="3" t="inlineStr">
        <is>
          <t>Finite-Lived Intangible Assets [Line Items]</t>
        </is>
      </c>
      <c r="B12" s="4" t="inlineStr">
        <is>
          <t xml:space="preserve"> </t>
        </is>
      </c>
    </row>
    <row r="13">
      <c r="A13" s="4" t="inlineStr">
        <is>
          <t>Finite-lived intangible assets estimated useful lives</t>
        </is>
      </c>
      <c r="B13" s="4" t="inlineStr">
        <is>
          <t>10 years</t>
        </is>
      </c>
    </row>
    <row r="14">
      <c r="A14" s="4" t="inlineStr">
        <is>
          <t>License | Minimum</t>
        </is>
      </c>
      <c r="B14" s="4" t="inlineStr">
        <is>
          <t xml:space="preserve"> </t>
        </is>
      </c>
    </row>
    <row r="15">
      <c r="A15" s="3" t="inlineStr">
        <is>
          <t>Finite-Lived Intangible Assets [Line Items]</t>
        </is>
      </c>
      <c r="B15" s="4" t="inlineStr">
        <is>
          <t xml:space="preserve"> </t>
        </is>
      </c>
    </row>
    <row r="16">
      <c r="A16" s="4" t="inlineStr">
        <is>
          <t>Finite-lived intangible assets estimated useful lives</t>
        </is>
      </c>
      <c r="B16" s="4" t="inlineStr">
        <is>
          <t>2 years 4 months 24 days</t>
        </is>
      </c>
    </row>
    <row r="17">
      <c r="A17" s="4" t="inlineStr">
        <is>
          <t>License | Maximum</t>
        </is>
      </c>
      <c r="B17" s="4" t="inlineStr">
        <is>
          <t xml:space="preserve"> </t>
        </is>
      </c>
    </row>
    <row r="18">
      <c r="A18" s="3" t="inlineStr">
        <is>
          <t>Finite-Lived Intangible Assets [Line Items]</t>
        </is>
      </c>
      <c r="B18" s="4" t="inlineStr">
        <is>
          <t xml:space="preserve"> </t>
        </is>
      </c>
    </row>
    <row r="19">
      <c r="A19" s="4" t="inlineStr">
        <is>
          <t>Finite-lived intangible assets estimated useful lives</t>
        </is>
      </c>
      <c r="B19"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disaggregated revenue by typ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553556</v>
      </c>
      <c r="C4" s="7" t="n">
        <v>623835</v>
      </c>
      <c r="D4" s="6" t="n">
        <v>2960813</v>
      </c>
      <c r="E4" s="6" t="n">
        <v>2498214</v>
      </c>
    </row>
    <row r="5">
      <c r="A5" s="4" t="inlineStr">
        <is>
          <t>Learn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419964</v>
      </c>
      <c r="C7" s="4" t="inlineStr">
        <is>
          <t xml:space="preserve"> </t>
        </is>
      </c>
      <c r="D7" s="5" t="n">
        <v>2872901</v>
      </c>
      <c r="E7" s="5" t="n">
        <v>2436110</v>
      </c>
    </row>
    <row r="8">
      <c r="A8" s="4" t="inlineStr">
        <is>
          <t>Educational Content and Digitalized Learning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3930</v>
      </c>
      <c r="C10" s="4" t="inlineStr">
        <is>
          <t xml:space="preserve"> </t>
        </is>
      </c>
      <c r="D10" s="5" t="n">
        <v>55980</v>
      </c>
      <c r="E10" s="5" t="n">
        <v>26791</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9662</v>
      </c>
      <c r="C13" s="4" t="inlineStr">
        <is>
          <t xml:space="preserve"> </t>
        </is>
      </c>
      <c r="D13" s="6" t="n">
        <v>31932</v>
      </c>
      <c r="E13" s="6" t="n">
        <v>35313</v>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UMMARY OF SIGNIFICANT ACCOUNTING POLICIES - Summary of contract liabilities arising from contract with customers (Detail) ¥ in Thousands, $ in Thousands</t>
        </is>
      </c>
      <c r="C1" s="2" t="inlineStr">
        <is>
          <t>Dec. 31, 2024 CNY (¥)</t>
        </is>
      </c>
      <c r="D1" s="2" t="inlineStr">
        <is>
          <t>Dec. 31, 2024 USD ($)</t>
        </is>
      </c>
      <c r="E1" s="2" t="inlineStr">
        <is>
          <t>Dec. 31, 2023 CNY (¥)</t>
        </is>
      </c>
    </row>
    <row r="2">
      <c r="A2" s="3" t="inlineStr">
        <is>
          <t>Revenue from Contract with Customer [Abstract]</t>
        </is>
      </c>
      <c r="C2" s="4" t="inlineStr">
        <is>
          <t xml:space="preserve"> </t>
        </is>
      </c>
      <c r="D2" s="4" t="inlineStr">
        <is>
          <t xml:space="preserve"> </t>
        </is>
      </c>
      <c r="E2" s="4" t="inlineStr">
        <is>
          <t xml:space="preserve"> </t>
        </is>
      </c>
    </row>
    <row r="3">
      <c r="A3" s="4" t="inlineStr">
        <is>
          <t>Deferred revenue, current portion</t>
        </is>
      </c>
      <c r="C3" s="6" t="n">
        <v>1867096</v>
      </c>
      <c r="D3" s="7" t="n">
        <v>255791</v>
      </c>
      <c r="E3" s="6" t="n">
        <v>1113480</v>
      </c>
    </row>
    <row r="4">
      <c r="A4" s="4" t="inlineStr">
        <is>
          <t>Deferred revenue, non-current portion</t>
        </is>
      </c>
      <c r="C4" s="5" t="n">
        <v>218797</v>
      </c>
      <c r="D4" s="7" t="n">
        <v>29975</v>
      </c>
      <c r="E4" s="5" t="n">
        <v>124141</v>
      </c>
    </row>
    <row r="5">
      <c r="A5" s="4" t="inlineStr">
        <is>
          <t>Contract liabilities arising from contract with customers</t>
        </is>
      </c>
      <c r="C5" s="5" t="n">
        <v>2085893</v>
      </c>
      <c r="D5" s="4" t="inlineStr">
        <is>
          <t xml:space="preserve"> </t>
        </is>
      </c>
      <c r="E5" s="5" t="n">
        <v>1237621</v>
      </c>
    </row>
    <row r="6">
      <c r="A6" s="4" t="inlineStr">
        <is>
          <t>Refund liability</t>
        </is>
      </c>
      <c r="B6" s="4" t="inlineStr">
        <is>
          <t>[1]</t>
        </is>
      </c>
      <c r="C6" s="6" t="n">
        <v>127969</v>
      </c>
      <c r="D6" s="4" t="inlineStr">
        <is>
          <t xml:space="preserve"> </t>
        </is>
      </c>
      <c r="E6" s="6" t="n">
        <v>67157</v>
      </c>
    </row>
    <row r="7"/>
    <row r="8">
      <c r="A8" s="4" t="inlineStr">
        <is>
          <t>[1] Refund liability represents the estimated amounts of service fee received that is estimated to be refunded as described in Note 2.</t>
        </is>
      </c>
    </row>
  </sheetData>
  <mergeCells count="3">
    <mergeCell ref="A7:D7"/>
    <mergeCell ref="A8:D8"/>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ACQUISITION - Summary Of Purchase Price Allocation (Detail) ¥ in Thousands, $ in Thousands</t>
        </is>
      </c>
      <c r="B1" s="2" t="inlineStr">
        <is>
          <t>Dec. 31, 2024 CNY (¥)</t>
        </is>
      </c>
      <c r="C1" s="2" t="inlineStr">
        <is>
          <t>Dec. 31, 2024 USD ($)</t>
        </is>
      </c>
      <c r="D1" s="2" t="inlineStr">
        <is>
          <t>Dec. 31, 2023 CNY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31</v>
      </c>
      <c r="C3" s="7" t="n">
        <v>45</v>
      </c>
      <c r="D3" s="6" t="n">
        <v>3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ACQUISITION - Additional Information (Detail) ¥ in Thousands, $ in Thousands</t>
        </is>
      </c>
      <c r="B1" s="2" t="inlineStr">
        <is>
          <t>Dec. 31, 2024 CNY (¥)</t>
        </is>
      </c>
      <c r="C1" s="2" t="inlineStr">
        <is>
          <t>Dec. 31, 2024 USD ($)</t>
        </is>
      </c>
      <c r="D1" s="2" t="inlineStr">
        <is>
          <t>Dec. 31, 2023 CNY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31</v>
      </c>
      <c r="C3" s="7" t="n">
        <v>45</v>
      </c>
      <c r="D3" s="6" t="n">
        <v>3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ASSETS ACQUISITION - Additional Information (Detail)</t>
        </is>
      </c>
      <c r="B1" s="2" t="inlineStr">
        <is>
          <t>Aug. 31, 2022</t>
        </is>
      </c>
    </row>
    <row r="2">
      <c r="A2" s="4" t="inlineStr">
        <is>
          <t>XingHuo Online Computer Technology Co. Ltd [Member]</t>
        </is>
      </c>
      <c r="B2" s="4" t="inlineStr">
        <is>
          <t xml:space="preserve"> </t>
        </is>
      </c>
    </row>
    <row r="3">
      <c r="A3" s="3" t="inlineStr">
        <is>
          <t>Asset Acquisition [Line Items]</t>
        </is>
      </c>
      <c r="B3" s="4" t="inlineStr">
        <is>
          <t xml:space="preserve"> </t>
        </is>
      </c>
    </row>
    <row r="4">
      <c r="A4" s="4" t="inlineStr">
        <is>
          <t>Percentage of voting interests acquired</t>
        </is>
      </c>
      <c r="B4" s="12"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 Summary of prepaid expenses and other current assets (Detail) - CNY (¥) ¥ in Thousands</t>
        </is>
      </c>
      <c r="C1" s="2" t="inlineStr">
        <is>
          <t>Dec. 31, 2024</t>
        </is>
      </c>
      <c r="D1" s="2" t="inlineStr">
        <is>
          <t>Dec. 31, 2023</t>
        </is>
      </c>
    </row>
    <row r="2">
      <c r="A2" s="4" t="inlineStr">
        <is>
          <t>Prepaid VAT and income tax</t>
        </is>
      </c>
      <c r="B2" s="4" t="inlineStr">
        <is>
          <t>[1]</t>
        </is>
      </c>
      <c r="C2" s="6" t="n">
        <v>142178</v>
      </c>
      <c r="D2" s="6" t="n">
        <v>124951</v>
      </c>
    </row>
    <row r="3">
      <c r="A3" s="4" t="inlineStr">
        <is>
          <t>Prepaid other service fees</t>
        </is>
      </c>
      <c r="B3" s="4" t="inlineStr">
        <is>
          <t>[2]</t>
        </is>
      </c>
      <c r="C3" s="5" t="n">
        <v>119828</v>
      </c>
      <c r="D3" s="5" t="n">
        <v>78079</v>
      </c>
    </row>
    <row r="4">
      <c r="A4" s="4" t="inlineStr">
        <is>
          <t>Receivables from third parties</t>
        </is>
      </c>
      <c r="B4" s="4" t="inlineStr">
        <is>
          <t>[3]</t>
        </is>
      </c>
      <c r="C4" s="5" t="n">
        <v>159007</v>
      </c>
      <c r="D4" s="5" t="n">
        <v>161408</v>
      </c>
    </row>
    <row r="5">
      <c r="A5" s="4" t="inlineStr">
        <is>
          <t>Amounts due from a third party</t>
        </is>
      </c>
      <c r="B5" s="4" t="inlineStr">
        <is>
          <t>[4]</t>
        </is>
      </c>
      <c r="C5" s="5" t="n">
        <v>0</v>
      </c>
      <c r="D5" s="5" t="n">
        <v>179200</v>
      </c>
    </row>
    <row r="6">
      <c r="A6" s="4" t="inlineStr">
        <is>
          <t>Staff advance</t>
        </is>
      </c>
      <c r="C6" s="5" t="n">
        <v>15764</v>
      </c>
      <c r="D6" s="5" t="n">
        <v>10950</v>
      </c>
    </row>
    <row r="7">
      <c r="A7" s="4" t="inlineStr">
        <is>
          <t>Others</t>
        </is>
      </c>
      <c r="C7" s="5" t="n">
        <v>5604</v>
      </c>
      <c r="D7" s="5" t="n">
        <v>18407</v>
      </c>
    </row>
    <row r="8">
      <c r="A8" s="4" t="inlineStr">
        <is>
          <t>Total</t>
        </is>
      </c>
      <c r="C8" s="5" t="n">
        <v>447405</v>
      </c>
      <c r="D8" s="5" t="n">
        <v>649055</v>
      </c>
    </row>
    <row r="9">
      <c r="A9" s="4" t="inlineStr">
        <is>
          <t>Less: Allowance for expected credit losses</t>
        </is>
      </c>
      <c r="C9" s="5" t="n">
        <v>-15576</v>
      </c>
      <c r="D9" s="5" t="n">
        <v>-10807</v>
      </c>
    </row>
    <row r="10">
      <c r="A10" s="4" t="inlineStr">
        <is>
          <t>Prepaid expenses and other current assets Net</t>
        </is>
      </c>
      <c r="C10" s="5" t="n">
        <v>431829</v>
      </c>
      <c r="D10" s="5" t="n">
        <v>638248</v>
      </c>
    </row>
    <row r="11">
      <c r="A11" s="4" t="inlineStr">
        <is>
          <t>Receivable from third party payment platform [Member]</t>
        </is>
      </c>
      <c r="C11" s="4" t="inlineStr">
        <is>
          <t xml:space="preserve"> </t>
        </is>
      </c>
      <c r="D11" s="4" t="inlineStr">
        <is>
          <t xml:space="preserve"> </t>
        </is>
      </c>
    </row>
    <row r="12">
      <c r="A12" s="4" t="inlineStr">
        <is>
          <t>Receivables from third party payment platform</t>
        </is>
      </c>
      <c r="B12" s="4" t="inlineStr">
        <is>
          <t>[5]</t>
        </is>
      </c>
      <c r="C12" s="5" t="n">
        <v>3879</v>
      </c>
      <c r="D12" s="5" t="n">
        <v>71701</v>
      </c>
    </row>
    <row r="13">
      <c r="A13" s="4" t="inlineStr">
        <is>
          <t>Receivable from brokers [Member]</t>
        </is>
      </c>
      <c r="C13" s="4" t="inlineStr">
        <is>
          <t xml:space="preserve"> </t>
        </is>
      </c>
      <c r="D13" s="4" t="inlineStr">
        <is>
          <t xml:space="preserve"> </t>
        </is>
      </c>
    </row>
    <row r="14">
      <c r="A14" s="4" t="inlineStr">
        <is>
          <t>Receivables from broker</t>
        </is>
      </c>
      <c r="C14" s="6" t="n">
        <v>1145</v>
      </c>
      <c r="D14" s="6" t="n">
        <v>4359</v>
      </c>
    </row>
    <row r="15"/>
    <row r="16">
      <c r="A16" s="4" t="inlineStr">
        <is>
          <t>[1] Prepaid VAT and income tax mainly consist of VAT input that is expected to offset with VAT output tax or to be transferred out in the future related to 2023 and 2024. Prepaid other service fees mainly consist of prepayment of advertising fees and cloud server hosting fees. The prepayments of advertising fees and cloud server hosting fees are generally short-term in nature and are amortized over the related service period. Receivables from third parties mainly consist of receivables from non-consolidated variable interest entities raised from disposal of assets and technical support services in 2022, rent and sales of inventory from 2022 to 2024. Amounts due from a third party represents loans to a non-consolidated variable interest entity with interest rate of 3.45 %, which have been repaid in 2024. Receivables from third-party payment platforms represents withdrawable cash balance that has been received from customers but held by the third-party payment platforms. The Group subsequently collected the full balance from the third-party payment platforms.</t>
        </is>
      </c>
    </row>
  </sheetData>
  <mergeCells count="3">
    <mergeCell ref="A15:C15"/>
    <mergeCell ref="A16:C16"/>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LOS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048954</v>
      </c>
      <c r="C4" s="7" t="n">
        <v>-143706</v>
      </c>
      <c r="D4" s="6" t="n">
        <v>-7298</v>
      </c>
      <c r="E4" s="6" t="n">
        <v>13172</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Change in cumulative foreign currency translation adjustments</t>
        </is>
      </c>
      <c r="B6" s="5" t="n">
        <v>22894</v>
      </c>
      <c r="C6" s="5" t="n">
        <v>3136</v>
      </c>
      <c r="D6" s="5" t="n">
        <v>29804</v>
      </c>
      <c r="E6" s="5" t="n">
        <v>72703</v>
      </c>
    </row>
    <row r="7">
      <c r="A7" s="4" t="inlineStr">
        <is>
          <t>Unrealized gains on available-for-sale investments (net of tax effect of RM8,703, RMB6,464 and RMB3,288 for the years ended December 31, 2022, 2023 and 2024, respectively)</t>
        </is>
      </c>
      <c r="B7" s="5" t="n">
        <v>29497</v>
      </c>
      <c r="C7" s="5" t="n">
        <v>4041</v>
      </c>
      <c r="D7" s="5" t="n">
        <v>25792</v>
      </c>
      <c r="E7" s="5" t="n">
        <v>39729</v>
      </c>
    </row>
    <row r="8">
      <c r="A8" s="4" t="inlineStr">
        <is>
          <t>Transfer to statements of operations of realized gains on available-for-sale investments (net of tax effect of RMB8,881, RMB6,487 and RMB3,288 for the years ended December 31, 2022, 2023 and 2024, respectively)</t>
        </is>
      </c>
      <c r="B8" s="5" t="n">
        <v>-22014</v>
      </c>
      <c r="C8" s="5" t="n">
        <v>-3016</v>
      </c>
      <c r="D8" s="5" t="n">
        <v>-24743</v>
      </c>
      <c r="E8" s="5" t="n">
        <v>-33383</v>
      </c>
    </row>
    <row r="9">
      <c r="A9" s="4" t="inlineStr">
        <is>
          <t>Total comprehensive income/(loss) attributable to Gaotu Techedu Inc.</t>
        </is>
      </c>
      <c r="B9" s="6" t="n">
        <v>-1018577</v>
      </c>
      <c r="C9" s="7" t="n">
        <v>-139545</v>
      </c>
      <c r="D9" s="6" t="n">
        <v>23555</v>
      </c>
      <c r="E9" s="6" t="n">
        <v>92221</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PREPAID EXPENSES AND OTHER CURRENT ASSETS, NET - Summary of prepaid expenses and other current assets (Parenthetical) (Details)</t>
        </is>
      </c>
      <c r="B1" s="2" t="inlineStr">
        <is>
          <t>12 Months Ended</t>
        </is>
      </c>
    </row>
    <row r="2">
      <c r="B2" s="2" t="inlineStr">
        <is>
          <t>Dec. 31, 2024</t>
        </is>
      </c>
    </row>
    <row r="3">
      <c r="A3" s="3" t="inlineStr">
        <is>
          <t>Prepaid expenses and other current assets [Line Items]</t>
        </is>
      </c>
      <c r="B3" s="4" t="inlineStr">
        <is>
          <t xml:space="preserve"> </t>
        </is>
      </c>
    </row>
    <row r="4">
      <c r="A4" s="4" t="inlineStr">
        <is>
          <t>Loans to non-consolidated variable interest entity, interest rate</t>
        </is>
      </c>
      <c r="B4" s="11" t="n">
        <v>0.03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ummary of property, equipment and software (Detail) ¥ in Thousands, $ in Thousand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 and software, Gross</t>
        </is>
      </c>
      <c r="B3" s="6" t="n">
        <v>885859</v>
      </c>
      <c r="C3" s="4" t="inlineStr">
        <is>
          <t xml:space="preserve"> </t>
        </is>
      </c>
      <c r="D3" s="6" t="n">
        <v>711970</v>
      </c>
    </row>
    <row r="4">
      <c r="A4" s="4" t="inlineStr">
        <is>
          <t>Less: Accumulated depreciation</t>
        </is>
      </c>
      <c r="B4" s="5" t="n">
        <v>-215622</v>
      </c>
      <c r="C4" s="4" t="inlineStr">
        <is>
          <t xml:space="preserve"> </t>
        </is>
      </c>
      <c r="D4" s="5" t="n">
        <v>-178439</v>
      </c>
    </row>
    <row r="5">
      <c r="A5" s="4" t="inlineStr">
        <is>
          <t>Property, equipment and software, Net</t>
        </is>
      </c>
      <c r="B5" s="5" t="n">
        <v>670237</v>
      </c>
      <c r="C5" s="7" t="n">
        <v>91822</v>
      </c>
      <c r="D5" s="5" t="n">
        <v>533531</v>
      </c>
    </row>
    <row r="6">
      <c r="A6" s="4" t="inlineStr">
        <is>
          <t>Electron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equipment and software, Gross</t>
        </is>
      </c>
      <c r="B8" s="5" t="n">
        <v>157147</v>
      </c>
      <c r="C8" s="4" t="inlineStr">
        <is>
          <t xml:space="preserve"> </t>
        </is>
      </c>
      <c r="D8" s="5" t="n">
        <v>102559</v>
      </c>
    </row>
    <row r="9">
      <c r="A9" s="4" t="inlineStr">
        <is>
          <t>Build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 Gross</t>
        </is>
      </c>
      <c r="B11" s="5" t="n">
        <v>489929</v>
      </c>
      <c r="C11" s="4" t="inlineStr">
        <is>
          <t xml:space="preserve"> </t>
        </is>
      </c>
      <c r="D11" s="5" t="n">
        <v>489929</v>
      </c>
    </row>
    <row r="12">
      <c r="A12" s="4" t="inlineStr">
        <is>
          <t>Leasehold improve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 Gross</t>
        </is>
      </c>
      <c r="B14" s="5" t="n">
        <v>203857</v>
      </c>
      <c r="C14" s="4" t="inlineStr">
        <is>
          <t xml:space="preserve"> </t>
        </is>
      </c>
      <c r="D14" s="5" t="n">
        <v>96376</v>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 Gross</t>
        </is>
      </c>
      <c r="B17" s="5" t="n">
        <v>14298</v>
      </c>
      <c r="C17" s="4" t="inlineStr">
        <is>
          <t xml:space="preserve"> </t>
        </is>
      </c>
      <c r="D17" s="5" t="n">
        <v>4553</v>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equipment and software, Gross</t>
        </is>
      </c>
      <c r="B20" s="5" t="n">
        <v>19842</v>
      </c>
      <c r="C20" s="4" t="inlineStr">
        <is>
          <t xml:space="preserve"> </t>
        </is>
      </c>
      <c r="D20" s="5" t="n">
        <v>17767</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equipment and software, Gross</t>
        </is>
      </c>
      <c r="B23" s="6" t="n">
        <v>786</v>
      </c>
      <c r="C23" s="4" t="inlineStr">
        <is>
          <t xml:space="preserve"> </t>
        </is>
      </c>
      <c r="D23" s="6" t="n">
        <v>7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0985000</v>
      </c>
      <c r="C4" s="7" t="n">
        <v>8355</v>
      </c>
      <c r="D4" s="6" t="n">
        <v>50732000</v>
      </c>
      <c r="E4" s="6" t="n">
        <v>68807000</v>
      </c>
    </row>
    <row r="5">
      <c r="A5" s="4" t="inlineStr">
        <is>
          <t>Impairment losses on long-lived assets</t>
        </is>
      </c>
      <c r="B5" s="5" t="n">
        <v>0</v>
      </c>
      <c r="C5" s="4" t="inlineStr">
        <is>
          <t xml:space="preserve"> </t>
        </is>
      </c>
      <c r="D5" s="5" t="n">
        <v>0</v>
      </c>
      <c r="E5" s="5" t="n">
        <v>0</v>
      </c>
    </row>
    <row r="6">
      <c r="A6" s="4" t="inlineStr">
        <is>
          <t>Property, equipment and softwar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losses on long-lived assets</t>
        </is>
      </c>
      <c r="B8" s="6" t="n">
        <v>0</v>
      </c>
      <c r="C8" s="4" t="inlineStr">
        <is>
          <t xml:space="preserve"> </t>
        </is>
      </c>
      <c r="D8" s="6" t="n">
        <v>0</v>
      </c>
      <c r="E8" s="6" t="n">
        <v>0</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ummary of Land Use Rights (Detail) - CNY (¥) ¥ in Thousands</t>
        </is>
      </c>
      <c r="B1" s="2" t="inlineStr">
        <is>
          <t>Dec. 31, 2024</t>
        </is>
      </c>
      <c r="C1" s="2" t="inlineStr">
        <is>
          <t>Dec. 31, 2023</t>
        </is>
      </c>
    </row>
    <row r="2">
      <c r="A2" s="3" t="inlineStr">
        <is>
          <t>Schedule Of Land Use Rights [Line Items]</t>
        </is>
      </c>
      <c r="B2" s="4" t="inlineStr">
        <is>
          <t xml:space="preserve"> </t>
        </is>
      </c>
      <c r="C2" s="4" t="inlineStr">
        <is>
          <t xml:space="preserve"> </t>
        </is>
      </c>
    </row>
    <row r="3">
      <c r="A3" s="4" t="inlineStr">
        <is>
          <t>Land use rights</t>
        </is>
      </c>
      <c r="B3" s="6" t="n">
        <v>29788</v>
      </c>
      <c r="C3" s="6" t="n">
        <v>29788</v>
      </c>
    </row>
    <row r="4">
      <c r="A4" s="4" t="inlineStr">
        <is>
          <t>Less: Accumulated amortization</t>
        </is>
      </c>
      <c r="B4" s="5" t="n">
        <v>-4026</v>
      </c>
      <c r="C4" s="5" t="n">
        <v>-3220</v>
      </c>
    </row>
    <row r="5">
      <c r="A5" s="4" t="inlineStr">
        <is>
          <t>Land use rights net</t>
        </is>
      </c>
      <c r="B5" s="6" t="n">
        <v>25762</v>
      </c>
      <c r="C5" s="6" t="n">
        <v>265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Additional Information (Detail) - CNY (¥) ¥ in Thousands</t>
        </is>
      </c>
      <c r="B1" s="2" t="inlineStr">
        <is>
          <t>12 Months Ended</t>
        </is>
      </c>
    </row>
    <row r="2">
      <c r="B2" s="2" t="inlineStr">
        <is>
          <t>Dec. 31, 2024</t>
        </is>
      </c>
      <c r="C2" s="2" t="inlineStr">
        <is>
          <t>Dec. 31, 2023</t>
        </is>
      </c>
      <c r="D2" s="2" t="inlineStr">
        <is>
          <t>Dec. 31, 2022</t>
        </is>
      </c>
    </row>
    <row r="3">
      <c r="A3" s="3" t="inlineStr">
        <is>
          <t>Land Use Rights Disclosure [Line Items]</t>
        </is>
      </c>
      <c r="B3" s="4" t="inlineStr">
        <is>
          <t xml:space="preserve"> </t>
        </is>
      </c>
      <c r="C3" s="4" t="inlineStr">
        <is>
          <t xml:space="preserve"> </t>
        </is>
      </c>
      <c r="D3" s="4" t="inlineStr">
        <is>
          <t xml:space="preserve"> </t>
        </is>
      </c>
    </row>
    <row r="4">
      <c r="A4" s="4" t="inlineStr">
        <is>
          <t>Amortization expenses for land use right</t>
        </is>
      </c>
      <c r="B4" s="6" t="n">
        <v>806</v>
      </c>
      <c r="C4" s="6" t="n">
        <v>805</v>
      </c>
      <c r="D4" s="6" t="n">
        <v>805</v>
      </c>
    </row>
    <row r="5">
      <c r="A5" s="4" t="inlineStr">
        <is>
          <t>Future Amortization [Member]</t>
        </is>
      </c>
      <c r="B5" s="4" t="inlineStr">
        <is>
          <t xml:space="preserve"> </t>
        </is>
      </c>
      <c r="C5" s="4" t="inlineStr">
        <is>
          <t xml:space="preserve"> </t>
        </is>
      </c>
      <c r="D5" s="4" t="inlineStr">
        <is>
          <t xml:space="preserve"> </t>
        </is>
      </c>
    </row>
    <row r="6">
      <c r="A6" s="3" t="inlineStr">
        <is>
          <t>Land Use Rights Disclosure [Line Items]</t>
        </is>
      </c>
      <c r="B6" s="4" t="inlineStr">
        <is>
          <t xml:space="preserve"> </t>
        </is>
      </c>
      <c r="C6" s="4" t="inlineStr">
        <is>
          <t xml:space="preserve"> </t>
        </is>
      </c>
      <c r="D6" s="4" t="inlineStr">
        <is>
          <t xml:space="preserve"> </t>
        </is>
      </c>
    </row>
    <row r="7">
      <c r="A7" s="4" t="inlineStr">
        <is>
          <t>Expected amortization expense of land use rights in next twelve months</t>
        </is>
      </c>
      <c r="B7" s="5" t="n">
        <v>805</v>
      </c>
      <c r="C7" s="4" t="inlineStr">
        <is>
          <t xml:space="preserve"> </t>
        </is>
      </c>
      <c r="D7" s="4" t="inlineStr">
        <is>
          <t xml:space="preserve"> </t>
        </is>
      </c>
    </row>
    <row r="8">
      <c r="A8" s="4" t="inlineStr">
        <is>
          <t>Expected amortization expense of land use rights year two</t>
        </is>
      </c>
      <c r="B8" s="5" t="n">
        <v>805</v>
      </c>
      <c r="C8" s="4" t="inlineStr">
        <is>
          <t xml:space="preserve"> </t>
        </is>
      </c>
      <c r="D8" s="4" t="inlineStr">
        <is>
          <t xml:space="preserve"> </t>
        </is>
      </c>
    </row>
    <row r="9">
      <c r="A9" s="4" t="inlineStr">
        <is>
          <t>Expected amortization expense of land use rights year three</t>
        </is>
      </c>
      <c r="B9" s="5" t="n">
        <v>805</v>
      </c>
      <c r="C9" s="4" t="inlineStr">
        <is>
          <t xml:space="preserve"> </t>
        </is>
      </c>
      <c r="D9" s="4" t="inlineStr">
        <is>
          <t xml:space="preserve"> </t>
        </is>
      </c>
    </row>
    <row r="10">
      <c r="A10" s="4" t="inlineStr">
        <is>
          <t>Expected amortization expense of land use rights year four</t>
        </is>
      </c>
      <c r="B10" s="5" t="n">
        <v>805</v>
      </c>
      <c r="C10" s="4" t="inlineStr">
        <is>
          <t xml:space="preserve"> </t>
        </is>
      </c>
      <c r="D10" s="4" t="inlineStr">
        <is>
          <t xml:space="preserve"> </t>
        </is>
      </c>
    </row>
    <row r="11">
      <c r="A11" s="4" t="inlineStr">
        <is>
          <t>Expected amortization expense of land use rights year five</t>
        </is>
      </c>
      <c r="B11" s="5" t="n">
        <v>805</v>
      </c>
      <c r="C11" s="4" t="inlineStr">
        <is>
          <t xml:space="preserve"> </t>
        </is>
      </c>
      <c r="D11" s="4" t="inlineStr">
        <is>
          <t xml:space="preserve"> </t>
        </is>
      </c>
    </row>
    <row r="12">
      <c r="A12" s="4" t="inlineStr">
        <is>
          <t>Expected amortization expense of land use rights thereafter</t>
        </is>
      </c>
      <c r="B12" s="6" t="n">
        <v>805</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GOODWILL - Additional Information (Detail)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331000</v>
      </c>
      <c r="C4" s="6" t="n">
        <v>331000</v>
      </c>
      <c r="D4" s="4" t="inlineStr">
        <is>
          <t xml:space="preserve"> </t>
        </is>
      </c>
      <c r="E4" s="7" t="n">
        <v>45</v>
      </c>
    </row>
    <row r="5">
      <c r="A5" s="4" t="inlineStr">
        <is>
          <t>Goodwill impairment loss</t>
        </is>
      </c>
      <c r="B5" s="6" t="n">
        <v>0</v>
      </c>
      <c r="C5" s="6" t="n">
        <v>0</v>
      </c>
      <c r="D5" s="6" t="n">
        <v>0</v>
      </c>
      <c r="E5"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NET - Summary of intangible assets (Detail) - CNY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39122000</v>
      </c>
      <c r="C3" s="6" t="n">
        <v>34185000</v>
      </c>
    </row>
    <row r="4">
      <c r="A4" s="4" t="inlineStr">
        <is>
          <t>Less: Accumulated amortization</t>
        </is>
      </c>
      <c r="B4" s="5" t="n">
        <v>-11307000</v>
      </c>
      <c r="C4" s="5" t="n">
        <v>-8127000</v>
      </c>
    </row>
    <row r="5">
      <c r="A5" s="4" t="inlineStr">
        <is>
          <t>Accumulated impairment loss</t>
        </is>
      </c>
      <c r="B5" s="5" t="n">
        <v>-9831000</v>
      </c>
      <c r="C5" s="5" t="n">
        <v>-9831000</v>
      </c>
    </row>
    <row r="6">
      <c r="A6" s="4" t="inlineStr">
        <is>
          <t>Finite-Lived Intangible Assets, Net</t>
        </is>
      </c>
      <c r="B6" s="5" t="n">
        <v>17984000</v>
      </c>
      <c r="C6" s="5" t="n">
        <v>16227000</v>
      </c>
    </row>
    <row r="7">
      <c r="A7" s="4" t="inlineStr">
        <is>
          <t>Student Bas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12510000</v>
      </c>
      <c r="C9" s="5" t="n">
        <v>12510000</v>
      </c>
    </row>
    <row r="10">
      <c r="A10" s="4" t="inlineStr">
        <is>
          <t>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1675000</v>
      </c>
      <c r="C12" s="5" t="n">
        <v>1675000</v>
      </c>
    </row>
    <row r="13">
      <c r="A13" s="4" t="inlineStr">
        <is>
          <t>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24937000</v>
      </c>
      <c r="C15" s="6" t="n">
        <v>2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180</v>
      </c>
      <c r="C4" s="6" t="n">
        <v>2705</v>
      </c>
      <c r="D4" s="6" t="n">
        <v>1145</v>
      </c>
    </row>
    <row r="5">
      <c r="A5" s="4" t="inlineStr">
        <is>
          <t>Expected amortization expense of intangible assets in next twelve months</t>
        </is>
      </c>
      <c r="B5" s="5" t="n">
        <v>3600</v>
      </c>
      <c r="C5" s="4" t="inlineStr">
        <is>
          <t xml:space="preserve"> </t>
        </is>
      </c>
      <c r="D5" s="4" t="inlineStr">
        <is>
          <t xml:space="preserve"> </t>
        </is>
      </c>
    </row>
    <row r="6">
      <c r="A6" s="4" t="inlineStr">
        <is>
          <t>Expected amortization expense of intangible assets year two</t>
        </is>
      </c>
      <c r="B6" s="5" t="n">
        <v>3573</v>
      </c>
      <c r="C6" s="4" t="inlineStr">
        <is>
          <t xml:space="preserve"> </t>
        </is>
      </c>
      <c r="D6" s="4" t="inlineStr">
        <is>
          <t xml:space="preserve"> </t>
        </is>
      </c>
    </row>
    <row r="7">
      <c r="A7" s="4" t="inlineStr">
        <is>
          <t>Expected amortization expense of intangible assets year three</t>
        </is>
      </c>
      <c r="B7" s="5" t="n">
        <v>3545</v>
      </c>
      <c r="C7" s="4" t="inlineStr">
        <is>
          <t xml:space="preserve"> </t>
        </is>
      </c>
      <c r="D7" s="4" t="inlineStr">
        <is>
          <t xml:space="preserve"> </t>
        </is>
      </c>
    </row>
    <row r="8">
      <c r="A8" s="4" t="inlineStr">
        <is>
          <t>Expected amortization expense of intangible assets year four</t>
        </is>
      </c>
      <c r="B8" s="5" t="n">
        <v>3487</v>
      </c>
      <c r="C8" s="4" t="inlineStr">
        <is>
          <t xml:space="preserve"> </t>
        </is>
      </c>
      <c r="D8" s="4" t="inlineStr">
        <is>
          <t xml:space="preserve"> </t>
        </is>
      </c>
    </row>
    <row r="9">
      <c r="A9" s="4" t="inlineStr">
        <is>
          <t>Expected amortization expense of intangible assets year five</t>
        </is>
      </c>
      <c r="B9" s="5" t="n">
        <v>3352</v>
      </c>
      <c r="C9" s="4" t="inlineStr">
        <is>
          <t xml:space="preserve"> </t>
        </is>
      </c>
      <c r="D9" s="4" t="inlineStr">
        <is>
          <t xml:space="preserve"> </t>
        </is>
      </c>
    </row>
    <row r="10">
      <c r="A10" s="4" t="inlineStr">
        <is>
          <t>Expected amortization expense of intangible assets thereafter</t>
        </is>
      </c>
      <c r="B10" s="5" t="n">
        <v>427</v>
      </c>
      <c r="C10" s="4" t="inlineStr">
        <is>
          <t xml:space="preserve"> </t>
        </is>
      </c>
      <c r="D10" s="4" t="inlineStr">
        <is>
          <t xml:space="preserve"> </t>
        </is>
      </c>
    </row>
    <row r="11">
      <c r="A11" s="4" t="inlineStr">
        <is>
          <t>Impairment loss on intangible assets</t>
        </is>
      </c>
      <c r="B11" s="6" t="n">
        <v>0</v>
      </c>
      <c r="C11" s="6" t="n">
        <v>0</v>
      </c>
      <c r="D11" s="6"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 Summary of accrued expenses and other current liabilities (Detail) ¥ in Thousands, $ in Thousands</t>
        </is>
      </c>
      <c r="C1" s="2" t="inlineStr">
        <is>
          <t>Dec. 31, 2024 CNY (¥)</t>
        </is>
      </c>
      <c r="D1" s="2" t="inlineStr">
        <is>
          <t>Dec. 31, 2024 USD ($)</t>
        </is>
      </c>
      <c r="E1" s="2" t="inlineStr">
        <is>
          <t>Dec. 31, 2023 CNY (¥)</t>
        </is>
      </c>
    </row>
    <row r="2">
      <c r="A2" s="3" t="inlineStr">
        <is>
          <t>Payables and Accruals [Abstract]</t>
        </is>
      </c>
      <c r="C2" s="4" t="inlineStr">
        <is>
          <t xml:space="preserve"> </t>
        </is>
      </c>
      <c r="D2" s="4" t="inlineStr">
        <is>
          <t xml:space="preserve"> </t>
        </is>
      </c>
      <c r="E2" s="4" t="inlineStr">
        <is>
          <t xml:space="preserve"> </t>
        </is>
      </c>
    </row>
    <row r="3">
      <c r="A3" s="4" t="inlineStr">
        <is>
          <t>Salary and welfare payable</t>
        </is>
      </c>
      <c r="C3" s="6" t="n">
        <v>606098</v>
      </c>
      <c r="D3" s="4" t="inlineStr">
        <is>
          <t xml:space="preserve"> </t>
        </is>
      </c>
      <c r="E3" s="6" t="n">
        <v>409965</v>
      </c>
    </row>
    <row r="4">
      <c r="A4" s="4" t="inlineStr">
        <is>
          <t>Other accrued expense</t>
        </is>
      </c>
      <c r="C4" s="5" t="n">
        <v>228981</v>
      </c>
      <c r="D4" s="4" t="inlineStr">
        <is>
          <t xml:space="preserve"> </t>
        </is>
      </c>
      <c r="E4" s="5" t="n">
        <v>111134</v>
      </c>
    </row>
    <row r="5">
      <c r="A5" s="4" t="inlineStr">
        <is>
          <t>Other tax payable</t>
        </is>
      </c>
      <c r="C5" s="5" t="n">
        <v>61059</v>
      </c>
      <c r="D5" s="4" t="inlineStr">
        <is>
          <t xml:space="preserve"> </t>
        </is>
      </c>
      <c r="E5" s="5" t="n">
        <v>71473</v>
      </c>
    </row>
    <row r="6">
      <c r="A6" s="4" t="inlineStr">
        <is>
          <t>Refund liability</t>
        </is>
      </c>
      <c r="B6" s="4" t="inlineStr">
        <is>
          <t>[1]</t>
        </is>
      </c>
      <c r="C6" s="5" t="n">
        <v>127969</v>
      </c>
      <c r="D6" s="4" t="inlineStr">
        <is>
          <t xml:space="preserve"> </t>
        </is>
      </c>
      <c r="E6" s="5" t="n">
        <v>67157</v>
      </c>
    </row>
    <row r="7">
      <c r="A7" s="4" t="inlineStr">
        <is>
          <t>Accrued marketing expense</t>
        </is>
      </c>
      <c r="C7" s="5" t="n">
        <v>214022</v>
      </c>
      <c r="D7" s="4" t="inlineStr">
        <is>
          <t xml:space="preserve"> </t>
        </is>
      </c>
      <c r="E7" s="5" t="n">
        <v>113516</v>
      </c>
    </row>
    <row r="8">
      <c r="A8" s="4" t="inlineStr">
        <is>
          <t>Payable for investment and acquisition</t>
        </is>
      </c>
      <c r="C8" s="5" t="n">
        <v>0</v>
      </c>
      <c r="D8" s="4" t="inlineStr">
        <is>
          <t xml:space="preserve"> </t>
        </is>
      </c>
      <c r="E8" s="5" t="n">
        <v>26580</v>
      </c>
    </row>
    <row r="9">
      <c r="A9" s="4" t="inlineStr">
        <is>
          <t>Others</t>
        </is>
      </c>
      <c r="C9" s="5" t="n">
        <v>7078</v>
      </c>
      <c r="D9" s="4" t="inlineStr">
        <is>
          <t xml:space="preserve"> </t>
        </is>
      </c>
      <c r="E9" s="5" t="n">
        <v>5207</v>
      </c>
    </row>
    <row r="10">
      <c r="A10" s="4" t="inlineStr">
        <is>
          <t>Accrued expenses and other current liabilities</t>
        </is>
      </c>
      <c r="C10" s="6" t="n">
        <v>1245207</v>
      </c>
      <c r="D10" s="7" t="n">
        <v>170592</v>
      </c>
      <c r="E10" s="6" t="n">
        <v>805032</v>
      </c>
    </row>
    <row r="11"/>
    <row r="12">
      <c r="A12" s="4" t="inlineStr">
        <is>
          <t>[1] Refund liability represents the estimated amounts of service fee received that is estimated to be refunded as described in Note 2.</t>
        </is>
      </c>
    </row>
  </sheetData>
  <mergeCells count="3">
    <mergeCell ref="A12:D12"/>
    <mergeCell ref="A1:B1"/>
    <mergeCell ref="A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 - Additional Information (Detail) ¥ in Thousands</t>
        </is>
      </c>
      <c r="B1" s="2" t="inlineStr">
        <is>
          <t>Dec. 31, 2024 CNY (¥)</t>
        </is>
      </c>
    </row>
    <row r="2">
      <c r="A2" s="3" t="inlineStr">
        <is>
          <t>Fair Value Disclosures [Abstract]</t>
        </is>
      </c>
      <c r="B2" s="4" t="inlineStr">
        <is>
          <t xml:space="preserve"> </t>
        </is>
      </c>
    </row>
    <row r="3">
      <c r="A3" s="4" t="inlineStr">
        <is>
          <t>Available for sale debt securities, maturity within one year</t>
        </is>
      </c>
      <c r="B3" s="6" t="n">
        <v>985642</v>
      </c>
    </row>
    <row r="4">
      <c r="A4" s="4" t="inlineStr">
        <is>
          <t>Available for sale debt securities, maturity within one to five years</t>
        </is>
      </c>
      <c r="B4" s="5" t="n">
        <v>863625</v>
      </c>
    </row>
    <row r="5">
      <c r="A5" s="4" t="inlineStr">
        <is>
          <t>Debt trading securities debt maturities within one year fair value</t>
        </is>
      </c>
      <c r="B5" s="5" t="n">
        <v>712672</v>
      </c>
    </row>
    <row r="6">
      <c r="A6" s="4" t="inlineStr">
        <is>
          <t>Debt trading securities debt maturities within one to five years fair value</t>
        </is>
      </c>
      <c r="B6" s="6" t="n">
        <v>59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CNY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ffect Of Unrealized Gain On Available For Sale Investments</t>
        </is>
      </c>
      <c r="B4" s="6" t="n">
        <v>3251</v>
      </c>
      <c r="C4" s="6" t="n">
        <v>6464</v>
      </c>
      <c r="D4" s="6" t="n">
        <v>8703</v>
      </c>
    </row>
    <row r="5">
      <c r="A5" s="4" t="inlineStr">
        <is>
          <t>Tax effect of transfer to statements of operations of realized gains on available-for-sale investments</t>
        </is>
      </c>
      <c r="B5" s="6" t="n">
        <v>3288</v>
      </c>
      <c r="C5" s="6" t="n">
        <v>6487</v>
      </c>
      <c r="D5" s="6" t="n">
        <v>888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assets measured at fair value on a recurring basis (Detail) - CNY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debt investments-short term investment</t>
        </is>
      </c>
      <c r="B4" s="6" t="n">
        <v>985642</v>
      </c>
      <c r="C4" s="6" t="n">
        <v>1766577</v>
      </c>
    </row>
    <row r="5">
      <c r="A5" s="4" t="inlineStr">
        <is>
          <t>Available-for-sale debt investments-Long term investment</t>
        </is>
      </c>
      <c r="B5" s="5" t="n">
        <v>863625</v>
      </c>
      <c r="C5" s="5" t="n">
        <v>928200</v>
      </c>
    </row>
    <row r="6">
      <c r="A6" s="3" t="inlineStr">
        <is>
          <t>Available-for-sale debt investments</t>
        </is>
      </c>
      <c r="B6" s="4" t="inlineStr">
        <is>
          <t xml:space="preserve"> </t>
        </is>
      </c>
      <c r="C6" s="4" t="inlineStr">
        <is>
          <t xml:space="preserve"> </t>
        </is>
      </c>
    </row>
    <row r="7">
      <c r="A7" s="4" t="inlineStr">
        <is>
          <t>Unrealized gains</t>
        </is>
      </c>
      <c r="B7" s="5" t="n">
        <v>59241</v>
      </c>
      <c r="C7" s="5" t="n">
        <v>35450</v>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investments-Total</t>
        </is>
      </c>
      <c r="B10" s="5" t="n">
        <v>2621054</v>
      </c>
      <c r="C10" s="5" t="n">
        <v>2955361</v>
      </c>
    </row>
    <row r="11">
      <c r="A11" s="4" t="inlineStr">
        <is>
          <t>Investments Elected Measure At Fair Value [Member] | Fair Value, Recurring [Member] | Short-term Investme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elected measure at fair value</t>
        </is>
      </c>
      <c r="B13" s="5" t="n">
        <v>712672</v>
      </c>
      <c r="C13" s="5" t="n">
        <v>159152</v>
      </c>
    </row>
    <row r="14">
      <c r="A14" s="4" t="inlineStr">
        <is>
          <t>Unrealized gain</t>
        </is>
      </c>
      <c r="B14" s="5" t="n">
        <v>12860</v>
      </c>
      <c r="C14" s="5" t="n">
        <v>3315</v>
      </c>
    </row>
    <row r="15">
      <c r="A15" s="4" t="inlineStr">
        <is>
          <t>Investments Elected Measure At Fair Value [Member] | Fair Value, Recurring [Member] | Long-term Invest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elected measure at fair value</t>
        </is>
      </c>
      <c r="B17" s="5" t="n">
        <v>59115</v>
      </c>
      <c r="C17" s="5" t="n">
        <v>101432</v>
      </c>
    </row>
    <row r="18">
      <c r="A18" s="4" t="inlineStr">
        <is>
          <t>Available-for-sale Investments [Member] | Fair Value,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investments</t>
        </is>
      </c>
      <c r="B20" s="5" t="n">
        <v>1849267</v>
      </c>
      <c r="C20" s="5" t="n">
        <v>2694777</v>
      </c>
    </row>
    <row r="21">
      <c r="A21" s="3" t="inlineStr">
        <is>
          <t>Available-for-sale debt investments</t>
        </is>
      </c>
      <c r="B21" s="4" t="inlineStr">
        <is>
          <t xml:space="preserve"> </t>
        </is>
      </c>
      <c r="C21" s="4" t="inlineStr">
        <is>
          <t xml:space="preserve"> </t>
        </is>
      </c>
    </row>
    <row r="22">
      <c r="A22" s="4" t="inlineStr">
        <is>
          <t>Original cost</t>
        </is>
      </c>
      <c r="B22" s="5" t="n">
        <v>1790026</v>
      </c>
      <c r="C22" s="5" t="n">
        <v>2659327</v>
      </c>
    </row>
    <row r="23">
      <c r="A23" s="4" t="inlineStr">
        <is>
          <t>Unrealized gains</t>
        </is>
      </c>
      <c r="B23" s="5" t="n">
        <v>59241</v>
      </c>
      <c r="C23" s="5" t="n">
        <v>35450</v>
      </c>
    </row>
    <row r="24">
      <c r="A24" s="4" t="inlineStr">
        <is>
          <t>Unrealized loss</t>
        </is>
      </c>
      <c r="B24" s="5" t="n">
        <v>0</v>
      </c>
      <c r="C24" s="5" t="n">
        <v>0</v>
      </c>
    </row>
    <row r="25">
      <c r="A25" s="4" t="inlineStr">
        <is>
          <t>Provision for decline in value</t>
        </is>
      </c>
      <c r="B25" s="5" t="n">
        <v>0</v>
      </c>
      <c r="C25" s="5" t="n">
        <v>0</v>
      </c>
    </row>
    <row r="26">
      <c r="A26" s="4" t="inlineStr">
        <is>
          <t>Available-for-sale Investments [Member] | Fair Value, Recurring [Member] | Short-term Investmen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investments-short term investment</t>
        </is>
      </c>
      <c r="B28" s="5" t="n">
        <v>985642</v>
      </c>
      <c r="C28" s="5" t="n">
        <v>1766577</v>
      </c>
    </row>
    <row r="29">
      <c r="A29" s="3" t="inlineStr">
        <is>
          <t>Available-for-sale debt investments</t>
        </is>
      </c>
      <c r="B29" s="4" t="inlineStr">
        <is>
          <t xml:space="preserve"> </t>
        </is>
      </c>
      <c r="C29" s="4" t="inlineStr">
        <is>
          <t xml:space="preserve"> </t>
        </is>
      </c>
    </row>
    <row r="30">
      <c r="A30" s="4" t="inlineStr">
        <is>
          <t>Original cost</t>
        </is>
      </c>
      <c r="B30" s="5" t="n">
        <v>966011</v>
      </c>
      <c r="C30" s="5" t="n">
        <v>1752828</v>
      </c>
    </row>
    <row r="31">
      <c r="A31" s="4" t="inlineStr">
        <is>
          <t>Unrealized gains</t>
        </is>
      </c>
      <c r="B31" s="5" t="n">
        <v>19631</v>
      </c>
      <c r="C31" s="5" t="n">
        <v>13749</v>
      </c>
    </row>
    <row r="32">
      <c r="A32" s="4" t="inlineStr">
        <is>
          <t>Unrealized loss</t>
        </is>
      </c>
      <c r="B32" s="5" t="n">
        <v>0</v>
      </c>
      <c r="C32" s="5" t="n">
        <v>0</v>
      </c>
    </row>
    <row r="33">
      <c r="A33" s="4" t="inlineStr">
        <is>
          <t>Provision for decline in value</t>
        </is>
      </c>
      <c r="B33" s="5" t="n">
        <v>0</v>
      </c>
      <c r="C33" s="5" t="n">
        <v>0</v>
      </c>
    </row>
    <row r="34">
      <c r="A34" s="4" t="inlineStr">
        <is>
          <t>Available-for-sale Investments [Member] | Fair Value, Recurring [Member] | Long-term Investme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investments-Long term investment</t>
        </is>
      </c>
      <c r="B36" s="5" t="n">
        <v>863625</v>
      </c>
      <c r="C36" s="5" t="n">
        <v>928200</v>
      </c>
    </row>
    <row r="37">
      <c r="A37" s="3" t="inlineStr">
        <is>
          <t>Available-for-sale debt investments</t>
        </is>
      </c>
      <c r="B37" s="4" t="inlineStr">
        <is>
          <t xml:space="preserve"> </t>
        </is>
      </c>
      <c r="C37" s="4" t="inlineStr">
        <is>
          <t xml:space="preserve"> </t>
        </is>
      </c>
    </row>
    <row r="38">
      <c r="A38" s="4" t="inlineStr">
        <is>
          <t>Original cost</t>
        </is>
      </c>
      <c r="B38" s="5" t="n">
        <v>824015</v>
      </c>
      <c r="C38" s="5" t="n">
        <v>906499</v>
      </c>
    </row>
    <row r="39">
      <c r="A39" s="4" t="inlineStr">
        <is>
          <t>Unrealized gains</t>
        </is>
      </c>
      <c r="B39" s="5" t="n">
        <v>39610</v>
      </c>
      <c r="C39" s="5" t="n">
        <v>21701</v>
      </c>
    </row>
    <row r="40">
      <c r="A40" s="4" t="inlineStr">
        <is>
          <t>Unrealized loss</t>
        </is>
      </c>
      <c r="B40" s="5" t="n">
        <v>0</v>
      </c>
      <c r="C40" s="5" t="n">
        <v>0</v>
      </c>
    </row>
    <row r="41">
      <c r="A41" s="4" t="inlineStr">
        <is>
          <t>Provision for decline in value</t>
        </is>
      </c>
      <c r="B41" s="5" t="n">
        <v>0</v>
      </c>
      <c r="C41" s="5" t="n">
        <v>0</v>
      </c>
    </row>
    <row r="42">
      <c r="A42" s="4" t="inlineStr">
        <is>
          <t>Quoted Prices in Active Market for Identical Assets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investments-Total</t>
        </is>
      </c>
      <c r="B44" s="5" t="n">
        <v>202635</v>
      </c>
      <c r="C44" s="5" t="n">
        <v>207329</v>
      </c>
    </row>
    <row r="45">
      <c r="A45" s="4" t="inlineStr">
        <is>
          <t>Quoted Prices in Active Market for Identical Assets [Member] | Investments Elected Measure At Fair Value [Member] | Fair Value, Recurring [Member] | Short-term Investmen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 elected measure at fair value</t>
        </is>
      </c>
      <c r="B47" s="5" t="n">
        <v>0</v>
      </c>
      <c r="C47" s="5" t="n">
        <v>0</v>
      </c>
    </row>
    <row r="48">
      <c r="A48" s="4" t="inlineStr">
        <is>
          <t>Quoted Prices in Active Market for Identical Assets [Member] | Investments Elected Measure At Fair Value [Member] | Fair Value, Recurring [Member] | Long-term Investme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 elected measure at fair value</t>
        </is>
      </c>
      <c r="B50" s="5" t="n">
        <v>0</v>
      </c>
      <c r="C50" s="5" t="n">
        <v>0</v>
      </c>
    </row>
    <row r="51">
      <c r="A51" s="4" t="inlineStr">
        <is>
          <t>Quoted Prices in Active Market for Identical Assets [Member] | Available-for-sale Investments [Member] | Fair Value, Recurring [Member] | Short-term Investment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investments-short term investment</t>
        </is>
      </c>
      <c r="B53" s="5" t="n">
        <v>202635</v>
      </c>
      <c r="C53" s="5" t="n">
        <v>207329</v>
      </c>
    </row>
    <row r="54">
      <c r="A54" s="4" t="inlineStr">
        <is>
          <t>Quoted Prices in Active Market for Identical Assets [Member] | Available-for-sale Investments [Member] | Fair Value, Recurring [Member] | Long-term Investmen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investments-Long term investment</t>
        </is>
      </c>
      <c r="B56" s="5" t="n">
        <v>0</v>
      </c>
      <c r="C56" s="5" t="n">
        <v>0</v>
      </c>
    </row>
    <row r="57">
      <c r="A57" s="4" t="inlineStr">
        <is>
          <t>Significant Other Observable Inputs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investments-Total</t>
        </is>
      </c>
      <c r="B59" s="5" t="n">
        <v>2418419</v>
      </c>
      <c r="C59" s="5" t="n">
        <v>2748032</v>
      </c>
    </row>
    <row r="60">
      <c r="A60" s="4" t="inlineStr">
        <is>
          <t>Significant Other Observable Inputs [Member] | Investments Elected Measure At Fair Value [Member] | Fair Value, Recurring [Member] | Short-term Investment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elected measure at fair value</t>
        </is>
      </c>
      <c r="B62" s="5" t="n">
        <v>712672</v>
      </c>
      <c r="C62" s="5" t="n">
        <v>159152</v>
      </c>
    </row>
    <row r="63">
      <c r="A63" s="4" t="inlineStr">
        <is>
          <t>Significant Other Observable Inputs [Member] | Investments Elected Measure At Fair Value [Member] | Fair Value, Recurring [Member] | Long-term Investment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elected measure at fair value</t>
        </is>
      </c>
      <c r="B65" s="5" t="n">
        <v>59115</v>
      </c>
      <c r="C65" s="5" t="n">
        <v>101432</v>
      </c>
    </row>
    <row r="66">
      <c r="A66" s="4" t="inlineStr">
        <is>
          <t>Significant Other Observable Inputs [Member] | Available-for-sale Investments [Member] | Fair Value, Recurring [Member] | Short-term Investment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 debt investments-short term investment</t>
        </is>
      </c>
      <c r="B68" s="5" t="n">
        <v>783007</v>
      </c>
      <c r="C68" s="5" t="n">
        <v>1559248</v>
      </c>
    </row>
    <row r="69">
      <c r="A69" s="4" t="inlineStr">
        <is>
          <t>Significant Other Observable Inputs [Member] | Available-for-sale Investments [Member] | Fair Value, Recurring [Member] | Long-term Investme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for-sale debt investments-Long term investment</t>
        </is>
      </c>
      <c r="B71" s="5" t="n">
        <v>863625</v>
      </c>
      <c r="C71" s="5" t="n">
        <v>928200</v>
      </c>
    </row>
    <row r="72">
      <c r="A72" s="4" t="inlineStr">
        <is>
          <t>Significant Unobservable Inputs (Level 3) [Member] | Fair Value, Recurring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debt investments-Total</t>
        </is>
      </c>
      <c r="B74" s="5" t="n">
        <v>0</v>
      </c>
      <c r="C74" s="5" t="n">
        <v>0</v>
      </c>
    </row>
    <row r="75">
      <c r="A75" s="4" t="inlineStr">
        <is>
          <t>Significant Unobservable Inputs (Level 3) [Member] | Investments Elected Measure At Fair Value [Member] | Fair Value, Recurring [Member] | Short-term Investmen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elected measure at fair value</t>
        </is>
      </c>
      <c r="B77" s="5" t="n">
        <v>0</v>
      </c>
      <c r="C77" s="5" t="n">
        <v>0</v>
      </c>
    </row>
    <row r="78">
      <c r="A78" s="4" t="inlineStr">
        <is>
          <t>Significant Unobservable Inputs (Level 3) [Member] | Investments Elected Measure At Fair Value [Member] | Fair Value, Recurring [Member] | Long-term Investmen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elected measure at fair value</t>
        </is>
      </c>
      <c r="B80" s="5" t="n">
        <v>0</v>
      </c>
      <c r="C80" s="5" t="n">
        <v>0</v>
      </c>
    </row>
    <row r="81">
      <c r="A81" s="4" t="inlineStr">
        <is>
          <t>Significant Unobservable Inputs (Level 3) [Member] | Available-for-sale Investments [Member] | Fair Value, Recurring [Member] | Short-term Investmen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debt investments-short term investment</t>
        </is>
      </c>
      <c r="B83" s="5" t="n">
        <v>0</v>
      </c>
      <c r="C83" s="5" t="n">
        <v>0</v>
      </c>
    </row>
    <row r="84">
      <c r="A84" s="4" t="inlineStr">
        <is>
          <t>Significant Unobservable Inputs (Level 3) [Member] | Available-for-sale Investments [Member] | Fair Value, Recurring [Member] | Long-term Investmen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debt investments-Long term investment</t>
        </is>
      </c>
      <c r="B86" s="6" t="n">
        <v>0</v>
      </c>
      <c r="C86"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COMPENSATION - Additional Information (Detail) - CNY (¥) ¥ / shares in Units, ¥ in Thousands</t>
        </is>
      </c>
      <c r="B1" s="2" t="inlineStr">
        <is>
          <t>12 Months Ended</t>
        </is>
      </c>
    </row>
    <row r="2">
      <c r="B2" s="2" t="inlineStr">
        <is>
          <t>Dec. 31, 2024</t>
        </is>
      </c>
      <c r="C2" s="2" t="inlineStr">
        <is>
          <t>Dec. 31, 2023</t>
        </is>
      </c>
      <c r="D2" s="2" t="inlineStr">
        <is>
          <t>Dec. 31, 2022</t>
        </is>
      </c>
      <c r="E2" s="2" t="inlineStr">
        <is>
          <t>Mar.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53217</v>
      </c>
      <c r="C4" s="6" t="n">
        <v>58353</v>
      </c>
      <c r="D4" s="6" t="n">
        <v>122654</v>
      </c>
      <c r="E4" s="4" t="inlineStr">
        <is>
          <t xml:space="preserve"> </t>
        </is>
      </c>
    </row>
    <row r="5">
      <c r="A5" s="4" t="inlineStr">
        <is>
          <t>Cancelled</t>
        </is>
      </c>
      <c r="B5" s="5" t="n">
        <v>0</v>
      </c>
      <c r="C5" s="4" t="inlineStr">
        <is>
          <t xml:space="preserve"> </t>
        </is>
      </c>
      <c r="D5" s="4" t="inlineStr">
        <is>
          <t xml:space="preserve"> </t>
        </is>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s related to options, weighted average period</t>
        </is>
      </c>
      <c r="B8" s="4" t="inlineStr">
        <is>
          <t>2 years 3 months 7 days</t>
        </is>
      </c>
      <c r="C8" s="4" t="inlineStr">
        <is>
          <t xml:space="preserve"> </t>
        </is>
      </c>
      <c r="D8" s="4" t="inlineStr">
        <is>
          <t xml:space="preserve"> </t>
        </is>
      </c>
      <c r="E8" s="4" t="inlineStr">
        <is>
          <t xml:space="preserve"> </t>
        </is>
      </c>
    </row>
    <row r="9">
      <c r="A9" s="4" t="inlineStr">
        <is>
          <t>Restricted stock units granted</t>
        </is>
      </c>
      <c r="B9" s="5" t="n">
        <v>2159660</v>
      </c>
      <c r="C9" s="4" t="inlineStr">
        <is>
          <t xml:space="preserve"> </t>
        </is>
      </c>
      <c r="D9" s="4" t="inlineStr">
        <is>
          <t xml:space="preserve"> </t>
        </is>
      </c>
      <c r="E9" s="4" t="inlineStr">
        <is>
          <t xml:space="preserve"> </t>
        </is>
      </c>
    </row>
    <row r="10">
      <c r="A10" s="4" t="inlineStr">
        <is>
          <t>Exercise price per share of restricted stock units Granted</t>
        </is>
      </c>
      <c r="B10" s="6" t="n">
        <v>0</v>
      </c>
      <c r="C10" s="4" t="inlineStr">
        <is>
          <t xml:space="preserve"> </t>
        </is>
      </c>
      <c r="D10" s="4" t="inlineStr">
        <is>
          <t xml:space="preserve"> </t>
        </is>
      </c>
      <c r="E10" s="4" t="inlineStr">
        <is>
          <t xml:space="preserve"> </t>
        </is>
      </c>
    </row>
    <row r="11">
      <c r="A11" s="4" t="inlineStr">
        <is>
          <t>Restricted stock units agggregate fair value</t>
        </is>
      </c>
      <c r="B11" s="6" t="n">
        <v>87699</v>
      </c>
      <c r="C11" s="6" t="n">
        <v>39977</v>
      </c>
      <c r="D11" s="6" t="n">
        <v>82690</v>
      </c>
      <c r="E11" s="4" t="inlineStr">
        <is>
          <t xml:space="preserve"> </t>
        </is>
      </c>
    </row>
    <row r="12">
      <c r="A12" s="4" t="inlineStr">
        <is>
          <t>Restricted stock units unrecognised compensation cost</t>
        </is>
      </c>
      <c r="B12" s="6" t="n">
        <v>74666</v>
      </c>
      <c r="C12" s="4" t="inlineStr">
        <is>
          <t xml:space="preserve"> </t>
        </is>
      </c>
      <c r="D12" s="4" t="inlineStr">
        <is>
          <t xml:space="preserve"> </t>
        </is>
      </c>
      <c r="E12" s="4" t="inlineStr">
        <is>
          <t xml:space="preserve"> </t>
        </is>
      </c>
    </row>
    <row r="13">
      <c r="A13" s="4" t="inlineStr">
        <is>
          <t>Restricted stock units weighted aveage grant date fair value</t>
        </is>
      </c>
      <c r="B13" s="9" t="n">
        <v>40.61</v>
      </c>
      <c r="C13" s="9" t="n">
        <v>28.84</v>
      </c>
      <c r="D13" s="9" t="n">
        <v>16.81</v>
      </c>
      <c r="E13" s="4" t="inlineStr">
        <is>
          <t xml:space="preserve"> </t>
        </is>
      </c>
    </row>
    <row r="14">
      <c r="A14" s="4" t="inlineStr">
        <is>
          <t>Stock Optio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Fair value of options vested</t>
        </is>
      </c>
      <c r="B16" s="6" t="n">
        <v>2577</v>
      </c>
      <c r="C16" s="6" t="n">
        <v>12071</v>
      </c>
      <c r="D16" s="6" t="n">
        <v>13032</v>
      </c>
      <c r="E16" s="4" t="inlineStr">
        <is>
          <t xml:space="preserve"> </t>
        </is>
      </c>
    </row>
    <row r="17">
      <c r="A17" s="4" t="inlineStr">
        <is>
          <t>Total intrinsic value of options exercised</t>
        </is>
      </c>
      <c r="B17" s="5" t="n">
        <v>20102</v>
      </c>
      <c r="C17" s="6" t="n">
        <v>41271</v>
      </c>
      <c r="D17" s="6" t="n">
        <v>21293</v>
      </c>
      <c r="E17" s="4" t="inlineStr">
        <is>
          <t xml:space="preserve"> </t>
        </is>
      </c>
    </row>
    <row r="18">
      <c r="A18" s="4" t="inlineStr">
        <is>
          <t>Unrecognized compensation expenses related to options</t>
        </is>
      </c>
      <c r="B18" s="6" t="n">
        <v>3218</v>
      </c>
      <c r="C18" s="4" t="inlineStr">
        <is>
          <t xml:space="preserve"> </t>
        </is>
      </c>
      <c r="D18" s="4" t="inlineStr">
        <is>
          <t xml:space="preserve"> </t>
        </is>
      </c>
      <c r="E18" s="4" t="inlineStr">
        <is>
          <t xml:space="preserve"> </t>
        </is>
      </c>
    </row>
    <row r="19">
      <c r="A19" s="4" t="inlineStr">
        <is>
          <t>Unrecognized compensation expenses related to options, weighted average period</t>
        </is>
      </c>
      <c r="B19" s="4" t="inlineStr">
        <is>
          <t>4 years 2 months 4 days</t>
        </is>
      </c>
      <c r="C19" s="4" t="inlineStr">
        <is>
          <t xml:space="preserve"> </t>
        </is>
      </c>
      <c r="D19" s="4" t="inlineStr">
        <is>
          <t xml:space="preserve"> </t>
        </is>
      </c>
      <c r="E19" s="4" t="inlineStr">
        <is>
          <t xml:space="preserve"> </t>
        </is>
      </c>
    </row>
    <row r="20">
      <c r="A20" s="4" t="inlineStr">
        <is>
          <t>Cancelled</t>
        </is>
      </c>
      <c r="B20" s="4" t="inlineStr">
        <is>
          <t xml:space="preserve"> </t>
        </is>
      </c>
      <c r="C20" s="5" t="n">
        <v>703200</v>
      </c>
      <c r="D20" s="4" t="inlineStr">
        <is>
          <t xml:space="preserve"> </t>
        </is>
      </c>
      <c r="E20" s="4" t="inlineStr">
        <is>
          <t xml:space="preserve"> </t>
        </is>
      </c>
    </row>
    <row r="21">
      <c r="A21" s="4" t="inlineStr">
        <is>
          <t>Minimum |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stricted stock units vesting period</t>
        </is>
      </c>
      <c r="B23" s="4" t="inlineStr">
        <is>
          <t>0 years</t>
        </is>
      </c>
      <c r="C23" s="4" t="inlineStr">
        <is>
          <t xml:space="preserve"> </t>
        </is>
      </c>
      <c r="D23" s="4" t="inlineStr">
        <is>
          <t xml:space="preserve"> </t>
        </is>
      </c>
      <c r="E23" s="4" t="inlineStr">
        <is>
          <t xml:space="preserve"> </t>
        </is>
      </c>
    </row>
    <row r="24">
      <c r="A24" s="4" t="inlineStr">
        <is>
          <t>Maximum |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estricted stock units vesting period</t>
        </is>
      </c>
      <c r="B26" s="4" t="inlineStr">
        <is>
          <t>4 years</t>
        </is>
      </c>
      <c r="C26" s="4" t="inlineStr">
        <is>
          <t xml:space="preserve"> </t>
        </is>
      </c>
      <c r="D26" s="4" t="inlineStr">
        <is>
          <t xml:space="preserve"> </t>
        </is>
      </c>
      <c r="E26" s="4" t="inlineStr">
        <is>
          <t xml:space="preserve"> </t>
        </is>
      </c>
    </row>
    <row r="27">
      <c r="A27" s="4" t="inlineStr">
        <is>
          <t>Share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Maximum aggregate number of ordinary shares that may be issued pursuant to all awards</t>
        </is>
      </c>
      <c r="B29" s="4" t="inlineStr">
        <is>
          <t xml:space="preserve"> </t>
        </is>
      </c>
      <c r="C29" s="4" t="inlineStr">
        <is>
          <t xml:space="preserve"> </t>
        </is>
      </c>
      <c r="D29" s="4" t="inlineStr">
        <is>
          <t xml:space="preserve"> </t>
        </is>
      </c>
      <c r="E29" s="5" t="n">
        <v>28400000</v>
      </c>
    </row>
    <row r="30">
      <c r="A30" s="4" t="inlineStr">
        <is>
          <t>Description of increase in shares reserved</t>
        </is>
      </c>
      <c r="B30" s="4" t="inlineStr">
        <is>
          <t>The shares reserved may be increased automatically if and whenever the unissued shares reserved accounts for less than one percent (1%) of the total then issued and outstanding shares, so that after the increase, the shares unissued and reserved under the Plan immediately after each such increase shall equal to five percent (5%) of the then issued and outstanding shares.</t>
        </is>
      </c>
      <c r="C30" s="4" t="inlineStr">
        <is>
          <t xml:space="preserve"> </t>
        </is>
      </c>
      <c r="D30" s="4" t="inlineStr">
        <is>
          <t xml:space="preserve"> </t>
        </is>
      </c>
      <c r="E30" s="4" t="inlineStr">
        <is>
          <t xml:space="preserve"> </t>
        </is>
      </c>
    </row>
    <row r="31">
      <c r="A31" s="4" t="inlineStr">
        <is>
          <t>Share-Based Compensation Arrangement by Share-Based Payment Award, Expiration Period</t>
        </is>
      </c>
      <c r="B31" s="4" t="inlineStr">
        <is>
          <t>10 years</t>
        </is>
      </c>
      <c r="C31" s="4" t="inlineStr">
        <is>
          <t xml:space="preserve"> </t>
        </is>
      </c>
      <c r="D31" s="4" t="inlineStr">
        <is>
          <t xml:space="preserve"> </t>
        </is>
      </c>
      <c r="E31" s="4" t="inlineStr">
        <is>
          <t xml:space="preserve"> </t>
        </is>
      </c>
    </row>
    <row r="32">
      <c r="A32" s="4" t="inlineStr">
        <is>
          <t>Share Incentive Plan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0 years</t>
        </is>
      </c>
      <c r="C34" s="4" t="inlineStr">
        <is>
          <t xml:space="preserve"> </t>
        </is>
      </c>
      <c r="D34" s="4" t="inlineStr">
        <is>
          <t xml:space="preserve"> </t>
        </is>
      </c>
      <c r="E34" s="4" t="inlineStr">
        <is>
          <t xml:space="preserve"> </t>
        </is>
      </c>
    </row>
    <row r="35">
      <c r="A35" s="4" t="inlineStr">
        <is>
          <t>Share Incentive Plan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10 years</t>
        </is>
      </c>
      <c r="C37" s="4" t="inlineStr">
        <is>
          <t xml:space="preserve"> </t>
        </is>
      </c>
      <c r="D37" s="4" t="inlineStr">
        <is>
          <t xml:space="preserve"> </t>
        </is>
      </c>
      <c r="E37"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options activities (Detail) - CNY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 Beginning Balance</t>
        </is>
      </c>
      <c r="B4" s="5" t="n">
        <v>1186514</v>
      </c>
      <c r="C4" s="4" t="inlineStr">
        <is>
          <t xml:space="preserve"> </t>
        </is>
      </c>
    </row>
    <row r="5">
      <c r="A5" s="4" t="inlineStr">
        <is>
          <t>Number of options - Granted</t>
        </is>
      </c>
      <c r="B5" s="5" t="n">
        <v>0</v>
      </c>
      <c r="C5" s="4" t="inlineStr">
        <is>
          <t xml:space="preserve"> </t>
        </is>
      </c>
    </row>
    <row r="6">
      <c r="A6" s="4" t="inlineStr">
        <is>
          <t>Number of options - Exercised</t>
        </is>
      </c>
      <c r="B6" s="5" t="n">
        <v>-202620</v>
      </c>
      <c r="C6" s="4" t="inlineStr">
        <is>
          <t xml:space="preserve"> </t>
        </is>
      </c>
    </row>
    <row r="7">
      <c r="A7" s="4" t="inlineStr">
        <is>
          <t>Number of options - Forfeited</t>
        </is>
      </c>
      <c r="B7" s="5" t="n">
        <v>-145200</v>
      </c>
      <c r="C7" s="4" t="inlineStr">
        <is>
          <t xml:space="preserve"> </t>
        </is>
      </c>
    </row>
    <row r="8">
      <c r="A8" s="4" t="inlineStr">
        <is>
          <t>Number of options - Cancelled</t>
        </is>
      </c>
      <c r="B8" s="5" t="n">
        <v>0</v>
      </c>
      <c r="C8" s="4" t="inlineStr">
        <is>
          <t xml:space="preserve"> </t>
        </is>
      </c>
    </row>
    <row r="9">
      <c r="A9" s="4" t="inlineStr">
        <is>
          <t>Number of options - Ending Balance</t>
        </is>
      </c>
      <c r="B9" s="5" t="n">
        <v>838694</v>
      </c>
      <c r="C9" s="5" t="n">
        <v>1186514</v>
      </c>
    </row>
    <row r="10">
      <c r="A10" s="4" t="inlineStr">
        <is>
          <t>Number of options - Options vested and expected to vest</t>
        </is>
      </c>
      <c r="B10" s="5" t="n">
        <v>838694</v>
      </c>
      <c r="C10" s="4" t="inlineStr">
        <is>
          <t xml:space="preserve"> </t>
        </is>
      </c>
    </row>
    <row r="11">
      <c r="A11" s="4" t="inlineStr">
        <is>
          <t>Number of options - Options exercisable</t>
        </is>
      </c>
      <c r="B11" s="5" t="n">
        <v>0</v>
      </c>
      <c r="C11" s="4" t="inlineStr">
        <is>
          <t xml:space="preserve"> </t>
        </is>
      </c>
    </row>
    <row r="12">
      <c r="A12" s="4" t="inlineStr">
        <is>
          <t>Weighted average exercise price - Beginning Balance</t>
        </is>
      </c>
      <c r="B12" s="9" t="n">
        <v>0.01</v>
      </c>
      <c r="C12" s="4" t="inlineStr">
        <is>
          <t xml:space="preserve"> </t>
        </is>
      </c>
    </row>
    <row r="13">
      <c r="A13" s="4" t="inlineStr">
        <is>
          <t>Weighted average exercise price - Granted</t>
        </is>
      </c>
      <c r="B13" s="5" t="n">
        <v>0</v>
      </c>
      <c r="C13" s="4" t="inlineStr">
        <is>
          <t xml:space="preserve"> </t>
        </is>
      </c>
    </row>
    <row r="14">
      <c r="A14" s="4" t="inlineStr">
        <is>
          <t>Weighted average exercise price - Exercised</t>
        </is>
      </c>
      <c r="B14" s="14" t="n">
        <v>0.01</v>
      </c>
      <c r="C14" s="4" t="inlineStr">
        <is>
          <t xml:space="preserve"> </t>
        </is>
      </c>
    </row>
    <row r="15">
      <c r="A15" s="4" t="inlineStr">
        <is>
          <t>Weighted average exercise price - Forfeited</t>
        </is>
      </c>
      <c r="B15" s="14" t="n">
        <v>0.01</v>
      </c>
      <c r="C15" s="4" t="inlineStr">
        <is>
          <t xml:space="preserve"> </t>
        </is>
      </c>
    </row>
    <row r="16">
      <c r="A16" s="4" t="inlineStr">
        <is>
          <t>Weighted average exercise price - Ending Balance</t>
        </is>
      </c>
      <c r="B16" s="14" t="n">
        <v>0.01</v>
      </c>
      <c r="C16" s="9" t="n">
        <v>0.01</v>
      </c>
    </row>
    <row r="17">
      <c r="A17" s="4" t="inlineStr">
        <is>
          <t>Weighted average exercise price - Options vested and expected to vest</t>
        </is>
      </c>
      <c r="B17" s="14" t="n">
        <v>0.01</v>
      </c>
      <c r="C17" s="4" t="inlineStr">
        <is>
          <t xml:space="preserve"> </t>
        </is>
      </c>
    </row>
    <row r="18">
      <c r="A18" s="4" t="inlineStr">
        <is>
          <t>Weighted average exercise price - Options exercisable</t>
        </is>
      </c>
      <c r="B18" s="5" t="n">
        <v>0</v>
      </c>
      <c r="C18" s="4" t="inlineStr">
        <is>
          <t xml:space="preserve"> </t>
        </is>
      </c>
    </row>
    <row r="19">
      <c r="A19" s="4" t="inlineStr">
        <is>
          <t>Weighted average grant date fair value - Beginning Balance</t>
        </is>
      </c>
      <c r="B19" s="14" t="n">
        <v>15.08</v>
      </c>
      <c r="C19" s="4" t="inlineStr">
        <is>
          <t xml:space="preserve"> </t>
        </is>
      </c>
    </row>
    <row r="20">
      <c r="A20" s="4" t="inlineStr">
        <is>
          <t>Weighted average grant date fair value - Granted</t>
        </is>
      </c>
      <c r="B20" s="6" t="n">
        <v>0</v>
      </c>
      <c r="C20" s="4" t="inlineStr">
        <is>
          <t xml:space="preserve"> </t>
        </is>
      </c>
    </row>
    <row r="21">
      <c r="A21" s="4" t="inlineStr">
        <is>
          <t>Weighted average grant date fair value - Exercised</t>
        </is>
      </c>
      <c r="B21" s="14" t="n">
        <v>12.72</v>
      </c>
      <c r="C21" s="4" t="inlineStr">
        <is>
          <t xml:space="preserve"> </t>
        </is>
      </c>
    </row>
    <row r="22">
      <c r="A22" s="4" t="inlineStr">
        <is>
          <t>Weighted average grant date fair value - Forfeited</t>
        </is>
      </c>
      <c r="B22" s="9" t="n">
        <v>12.72</v>
      </c>
      <c r="C22" s="4" t="inlineStr">
        <is>
          <t xml:space="preserve"> </t>
        </is>
      </c>
    </row>
    <row r="23">
      <c r="A23" s="4" t="inlineStr">
        <is>
          <t>Weighted average grant date fair value - Ending Balance</t>
        </is>
      </c>
      <c r="B23" s="14" t="n">
        <v>16.06</v>
      </c>
      <c r="C23" s="9" t="n">
        <v>15.08</v>
      </c>
    </row>
    <row r="24">
      <c r="A24" s="4" t="inlineStr">
        <is>
          <t>Weighted average grant date fair value - Options vested and expected to vest</t>
        </is>
      </c>
      <c r="B24" s="14" t="n">
        <v>16.06</v>
      </c>
      <c r="C24" s="4" t="inlineStr">
        <is>
          <t xml:space="preserve"> </t>
        </is>
      </c>
    </row>
    <row r="25">
      <c r="A25" s="4" t="inlineStr">
        <is>
          <t>Weighted average grant date fair value - Options exercisable</t>
        </is>
      </c>
      <c r="B25" s="6" t="n">
        <v>0</v>
      </c>
      <c r="C25" s="4" t="inlineStr">
        <is>
          <t xml:space="preserve"> </t>
        </is>
      </c>
    </row>
    <row r="26">
      <c r="A26" s="4" t="inlineStr">
        <is>
          <t>Weighted average remaining contractual term (years)</t>
        </is>
      </c>
      <c r="B26" s="4" t="inlineStr">
        <is>
          <t>4 years 2 months 4 days</t>
        </is>
      </c>
      <c r="C26" s="4" t="inlineStr">
        <is>
          <t>5 years 1 month 17 days</t>
        </is>
      </c>
    </row>
    <row r="27">
      <c r="A27" s="4" t="inlineStr">
        <is>
          <t>Weighted average remaining contractual term (years) - Options vested and expected to vest</t>
        </is>
      </c>
      <c r="B27" s="4" t="inlineStr">
        <is>
          <t>4 years 2 months 4 days</t>
        </is>
      </c>
      <c r="C27" s="4" t="inlineStr">
        <is>
          <t xml:space="preserve"> </t>
        </is>
      </c>
    </row>
    <row r="28">
      <c r="A28" s="4" t="inlineStr">
        <is>
          <t>Weighted average remaining contractual term (years) - Options exercisable</t>
        </is>
      </c>
      <c r="B28" s="4" t="inlineStr">
        <is>
          <t>0 years</t>
        </is>
      </c>
      <c r="C28" s="4" t="inlineStr">
        <is>
          <t xml:space="preserve"> </t>
        </is>
      </c>
    </row>
    <row r="29">
      <c r="A29" s="4" t="inlineStr">
        <is>
          <t>Aggregate intrinsic value - Outstanding</t>
        </is>
      </c>
      <c r="B29" s="6" t="n">
        <v>20102</v>
      </c>
      <c r="C29" s="6" t="n">
        <v>45731</v>
      </c>
    </row>
    <row r="30">
      <c r="A30" s="4" t="inlineStr">
        <is>
          <t>Aggregate intrinsic value - Options vested and expected to vest</t>
        </is>
      </c>
      <c r="B30" s="5" t="n">
        <v>20102</v>
      </c>
      <c r="C30" s="4" t="inlineStr">
        <is>
          <t xml:space="preserve"> </t>
        </is>
      </c>
    </row>
    <row r="31">
      <c r="A31" s="4" t="inlineStr">
        <is>
          <t>Aggregate intrinsic value - Options exercisable</t>
        </is>
      </c>
      <c r="B31" s="6" t="n">
        <v>0</v>
      </c>
      <c r="C3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Summary of RSUs Activity (Detail) - RSUs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Unvested balance at January 1, 2024</t>
        </is>
      </c>
      <c r="B4" s="5" t="n">
        <v>4835659</v>
      </c>
    </row>
    <row r="5">
      <c r="A5" s="4" t="inlineStr">
        <is>
          <t>Granted</t>
        </is>
      </c>
      <c r="B5" s="5" t="n">
        <v>2159660</v>
      </c>
    </row>
    <row r="6">
      <c r="A6" s="4" t="inlineStr">
        <is>
          <t>Vested</t>
        </is>
      </c>
      <c r="B6" s="5" t="n">
        <v>-1715313</v>
      </c>
    </row>
    <row r="7">
      <c r="A7" s="4" t="inlineStr">
        <is>
          <t>Forfeited</t>
        </is>
      </c>
      <c r="B7" s="5" t="n">
        <v>-627721</v>
      </c>
    </row>
    <row r="8">
      <c r="A8" s="4" t="inlineStr">
        <is>
          <t>Unvested balance at December 31, 2024</t>
        </is>
      </c>
      <c r="B8" s="5" t="n">
        <v>46522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ORDINARY SHARES - Additional Information (Detail) ¥ in Thousands, $ in Thousands</t>
        </is>
      </c>
      <c r="B1" s="2" t="inlineStr">
        <is>
          <t>12 Months Ended</t>
        </is>
      </c>
    </row>
    <row r="2">
      <c r="B2" s="2" t="inlineStr">
        <is>
          <t>Dec. 31, 2024 CNY (¥) shares</t>
        </is>
      </c>
      <c r="C2" s="2" t="inlineStr">
        <is>
          <t>Dec. 31, 2024 USD ($) shares</t>
        </is>
      </c>
      <c r="D2" s="2" t="inlineStr">
        <is>
          <t>Dec. 31, 2023 CNY (¥)</t>
        </is>
      </c>
      <c r="E2" s="2" t="inlineStr">
        <is>
          <t>Nov. 22, 2023 USD ($)</t>
        </is>
      </c>
      <c r="F2" s="2" t="inlineStr">
        <is>
          <t>Nov. 22, 2022 USD ($)</t>
        </is>
      </c>
    </row>
    <row r="3">
      <c r="A3" s="4" t="inlineStr">
        <is>
          <t>Stock repurchased during period value | ¥</t>
        </is>
      </c>
      <c r="B3" s="6" t="n">
        <v>207441</v>
      </c>
      <c r="C3" s="4" t="inlineStr">
        <is>
          <t xml:space="preserve"> </t>
        </is>
      </c>
      <c r="D3" s="6" t="n">
        <v>90492</v>
      </c>
      <c r="E3" s="4" t="inlineStr">
        <is>
          <t xml:space="preserve"> </t>
        </is>
      </c>
      <c r="F3" s="4" t="inlineStr">
        <is>
          <t xml:space="preserve"> </t>
        </is>
      </c>
    </row>
    <row r="4">
      <c r="A4" s="4" t="inlineStr">
        <is>
          <t>Reissuance of treasury stock for share-based compensation | shares</t>
        </is>
      </c>
      <c r="B4" s="5" t="n">
        <v>1814583</v>
      </c>
      <c r="C4" s="5" t="n">
        <v>1814583</v>
      </c>
      <c r="D4" s="4" t="inlineStr">
        <is>
          <t xml:space="preserve"> </t>
        </is>
      </c>
      <c r="E4" s="4" t="inlineStr">
        <is>
          <t xml:space="preserve"> </t>
        </is>
      </c>
      <c r="F4" s="4" t="inlineStr">
        <is>
          <t xml:space="preserve"> </t>
        </is>
      </c>
    </row>
    <row r="5">
      <c r="A5" s="4" t="inlineStr">
        <is>
          <t>November 2022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7" t="n">
        <v>80000</v>
      </c>
      <c r="F6" s="7" t="n">
        <v>30000</v>
      </c>
    </row>
    <row r="7">
      <c r="A7" s="4" t="inlineStr">
        <is>
          <t>Stock repurchased during period shares | shares</t>
        </is>
      </c>
      <c r="B7" s="5" t="n">
        <v>5406598</v>
      </c>
      <c r="C7" s="5" t="n">
        <v>5406598</v>
      </c>
      <c r="D7" s="4" t="inlineStr">
        <is>
          <t xml:space="preserve"> </t>
        </is>
      </c>
      <c r="E7" s="4" t="inlineStr">
        <is>
          <t xml:space="preserve"> </t>
        </is>
      </c>
      <c r="F7" s="4" t="inlineStr">
        <is>
          <t xml:space="preserve"> </t>
        </is>
      </c>
    </row>
    <row r="8">
      <c r="A8" s="4" t="inlineStr">
        <is>
          <t>Stock repurchased during period value | $</t>
        </is>
      </c>
      <c r="B8" s="4" t="inlineStr">
        <is>
          <t xml:space="preserve"> </t>
        </is>
      </c>
      <c r="C8" s="7" t="n">
        <v>28796</v>
      </c>
      <c r="D8" s="4" t="inlineStr">
        <is>
          <t xml:space="preserve"> </t>
        </is>
      </c>
      <c r="E8" s="4" t="inlineStr">
        <is>
          <t xml:space="preserve"> </t>
        </is>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voting rights</t>
        </is>
      </c>
      <c r="B10" s="4" t="inlineStr">
        <is>
          <t>Each Class A ordinary share is entitled to one vote</t>
        </is>
      </c>
      <c r="C10" s="4" t="inlineStr">
        <is>
          <t>Each Class A ordinary share is entitled to one vote</t>
        </is>
      </c>
      <c r="D10" s="4" t="inlineStr">
        <is>
          <t xml:space="preserve"> </t>
        </is>
      </c>
      <c r="E10" s="4" t="inlineStr">
        <is>
          <t xml:space="preserve"> </t>
        </is>
      </c>
      <c r="F10" s="4" t="inlineStr">
        <is>
          <t xml:space="preserve"> </t>
        </is>
      </c>
    </row>
    <row r="11">
      <c r="A11" s="4" t="inlineStr">
        <is>
          <t>Common stock terms of conversion from class to the another</t>
        </is>
      </c>
      <c r="B11" s="4" t="inlineStr">
        <is>
          <t>Class A ordinary shares are not convertible into Class B ordinary shares under any circumstances.</t>
        </is>
      </c>
      <c r="C11" s="4" t="inlineStr">
        <is>
          <t>Class A ordinary shares are not convertible into Class B ordinary shares under any circumstances.</t>
        </is>
      </c>
      <c r="D11" s="4" t="inlineStr">
        <is>
          <t xml:space="preserve"> </t>
        </is>
      </c>
      <c r="E11" s="4" t="inlineStr">
        <is>
          <t xml:space="preserve"> </t>
        </is>
      </c>
      <c r="F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voting rights</t>
        </is>
      </c>
      <c r="B13" s="4" t="inlineStr">
        <is>
          <t>each Class B ordinary share is entitled to ten votes</t>
        </is>
      </c>
      <c r="C13" s="4" t="inlineStr">
        <is>
          <t>each Class B ordinary share is entitled to ten votes</t>
        </is>
      </c>
      <c r="D13" s="4" t="inlineStr">
        <is>
          <t xml:space="preserve"> </t>
        </is>
      </c>
      <c r="E13" s="4" t="inlineStr">
        <is>
          <t xml:space="preserve"> </t>
        </is>
      </c>
      <c r="F13" s="4" t="inlineStr">
        <is>
          <t xml:space="preserve"> </t>
        </is>
      </c>
    </row>
    <row r="14">
      <c r="A14" s="4" t="inlineStr">
        <is>
          <t>Common stock terms of conversion from class to the another</t>
        </is>
      </c>
      <c r="B14" s="4" t="inlineStr">
        <is>
          <t>Each class B ordinary is convertible into one Class A ordinary share</t>
        </is>
      </c>
      <c r="C14" s="4" t="inlineStr">
        <is>
          <t>Each class B ordinary is convertible into one Class A ordinary share</t>
        </is>
      </c>
      <c r="D14" s="4" t="inlineStr">
        <is>
          <t xml:space="preserve"> </t>
        </is>
      </c>
      <c r="E14" s="4" t="inlineStr">
        <is>
          <t xml:space="preserve"> </t>
        </is>
      </c>
      <c r="F1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33" customWidth="1" min="6" max="6"/>
    <col width="14" customWidth="1" min="7" max="7"/>
    <col width="14" customWidth="1" min="8" max="8"/>
    <col width="14" customWidth="1" min="9" max="9"/>
    <col width="14" customWidth="1" min="10" max="10"/>
    <col width="14" customWidth="1" min="11" max="11"/>
    <col width="16" customWidth="1" min="12" max="12"/>
    <col width="22" customWidth="1" min="13" max="13"/>
  </cols>
  <sheetData>
    <row r="1">
      <c r="A1" s="1" t="inlineStr">
        <is>
          <t>INCOME TAXES - Additional Information (Detail) ¥ / shares in Units, $ in Thousands</t>
        </is>
      </c>
      <c r="B1" s="2" t="inlineStr">
        <is>
          <t>12 Months Ended</t>
        </is>
      </c>
      <c r="L1" s="2" t="inlineStr">
        <is>
          <t>36 Months Ended</t>
        </is>
      </c>
    </row>
    <row r="2">
      <c r="B2" s="2" t="inlineStr">
        <is>
          <t>Dec. 31, 2024 HKD ($)</t>
        </is>
      </c>
      <c r="C2" s="2" t="inlineStr">
        <is>
          <t>Dec. 31, 2024 CNY (¥) ¥ / shares</t>
        </is>
      </c>
      <c r="D2" s="2" t="inlineStr">
        <is>
          <t>Dec. 31, 2023 HKD ($)</t>
        </is>
      </c>
      <c r="E2" s="2" t="inlineStr">
        <is>
          <t>Dec. 31, 2023 CNY (¥) ¥ / shares</t>
        </is>
      </c>
      <c r="F2" s="2" t="inlineStr">
        <is>
          <t>Dec. 31, 2022 CNY (¥) ¥ / shares</t>
        </is>
      </c>
      <c r="G2" s="2" t="inlineStr">
        <is>
          <t>Dec. 31, 2021</t>
        </is>
      </c>
      <c r="H2" s="2" t="inlineStr">
        <is>
          <t>Dec. 31, 2020</t>
        </is>
      </c>
      <c r="I2" s="2" t="inlineStr">
        <is>
          <t>Dec. 31, 2019</t>
        </is>
      </c>
      <c r="J2" s="2" t="inlineStr">
        <is>
          <t>Dec. 31, 2018</t>
        </is>
      </c>
      <c r="K2" s="2" t="inlineStr">
        <is>
          <t>Dec. 31, 2017</t>
        </is>
      </c>
      <c r="L2" s="2" t="inlineStr">
        <is>
          <t>Dec. 31, 2025</t>
        </is>
      </c>
      <c r="M2" s="2" t="inlineStr">
        <is>
          <t>Dec. 31, 2023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rate</t>
        </is>
      </c>
      <c r="B4" s="12" t="n">
        <v>0.25</v>
      </c>
      <c r="C4" s="12" t="n">
        <v>0.25</v>
      </c>
      <c r="D4" s="12" t="n">
        <v>0.25</v>
      </c>
      <c r="E4" s="12" t="n">
        <v>0.25</v>
      </c>
      <c r="F4" s="12" t="n">
        <v>0.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operating loss carried forward | ¥</t>
        </is>
      </c>
      <c r="B5" s="4" t="inlineStr">
        <is>
          <t xml:space="preserve"> </t>
        </is>
      </c>
      <c r="C5" s="6" t="n">
        <v>360333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zed uncertain tax positions | ¥</t>
        </is>
      </c>
      <c r="B6" s="4" t="inlineStr">
        <is>
          <t xml:space="preserve"> </t>
        </is>
      </c>
      <c r="C6" s="6" t="n">
        <v>0</v>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row>
    <row r="7">
      <c r="A7" s="4" t="inlineStr">
        <is>
          <t>Increase Decrease in net income/loss per ordinary share-diluted | ¥ / shares</t>
        </is>
      </c>
      <c r="B7" s="4" t="inlineStr">
        <is>
          <t xml:space="preserve"> </t>
        </is>
      </c>
      <c r="C7" s="15" t="n">
        <v>0.4</v>
      </c>
      <c r="D7" s="4" t="inlineStr">
        <is>
          <t xml:space="preserve"> </t>
        </is>
      </c>
      <c r="E7" s="15" t="n">
        <v>0.1</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mption For Income Tax Holida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rease (decrease) in income tax expenses | ¥</t>
        </is>
      </c>
      <c r="B10" s="4" t="inlineStr">
        <is>
          <t xml:space="preserve"> </t>
        </is>
      </c>
      <c r="C10" s="6" t="n">
        <v>-67850000</v>
      </c>
      <c r="D10" s="4" t="inlineStr">
        <is>
          <t xml:space="preserve"> </t>
        </is>
      </c>
      <c r="E10" s="6" t="n">
        <v>17480000</v>
      </c>
      <c r="F10" s="6" t="n">
        <v>581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operating loss carried forward, expire date</t>
        </is>
      </c>
      <c r="B13" s="4" t="inlineStr">
        <is>
          <t>Dec. 31,  2025</t>
        </is>
      </c>
      <c r="C13" s="4" t="inlineStr">
        <is>
          <t>Dec. 31,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operating loss carried forward, expire date</t>
        </is>
      </c>
      <c r="B16" s="4" t="inlineStr">
        <is>
          <t>Dec. 31,  2034</t>
        </is>
      </c>
      <c r="C16" s="4" t="inlineStr">
        <is>
          <t>Dec. 31,  203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iJiaHuLian HK [Member] | Assessable Profit Threshold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ssessable profit threshold limit | $</t>
        </is>
      </c>
      <c r="B19" s="7" t="n">
        <v>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ome tax rate</t>
        </is>
      </c>
      <c r="B20" s="11" t="n">
        <v>0.0825</v>
      </c>
      <c r="C20" s="11" t="n">
        <v>0.08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iJiaHuLian HK [Member] | Assessable Profit Threshold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sessable profit threshold limit | $</t>
        </is>
      </c>
      <c r="B23" s="7" t="n">
        <v>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ome tax rate</t>
        </is>
      </c>
      <c r="B24" s="11" t="n">
        <v>0.165</v>
      </c>
      <c r="C24" s="11" t="n">
        <v>0.1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ijing Lexuebang [Member] | Software Enterpri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come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125</v>
      </c>
      <c r="I27" s="11" t="n">
        <v>0.125</v>
      </c>
      <c r="J27" s="4" t="inlineStr">
        <is>
          <t xml:space="preserve"> </t>
        </is>
      </c>
      <c r="K27" s="4" t="inlineStr">
        <is>
          <t xml:space="preserve"> </t>
        </is>
      </c>
      <c r="L27" s="4" t="inlineStr">
        <is>
          <t xml:space="preserve"> </t>
        </is>
      </c>
      <c r="M27" s="11" t="n">
        <v>0.125</v>
      </c>
    </row>
    <row r="28">
      <c r="A28" s="4" t="inlineStr">
        <is>
          <t>Beijing Gaotu [Member] | High And New Technology Enterpr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come tax rate</t>
        </is>
      </c>
      <c r="B30" s="4" t="inlineStr">
        <is>
          <t xml:space="preserve"> </t>
        </is>
      </c>
      <c r="C30" s="4" t="inlineStr">
        <is>
          <t xml:space="preserve"> </t>
        </is>
      </c>
      <c r="D30" s="4" t="inlineStr">
        <is>
          <t xml:space="preserve"> </t>
        </is>
      </c>
      <c r="E30" s="4" t="inlineStr">
        <is>
          <t xml:space="preserve"> </t>
        </is>
      </c>
      <c r="F30" s="12" t="n">
        <v>0.15</v>
      </c>
      <c r="G30" s="12" t="n">
        <v>0.15</v>
      </c>
      <c r="H30" s="12" t="n">
        <v>0.15</v>
      </c>
      <c r="I30" s="12" t="n">
        <v>0.15</v>
      </c>
      <c r="J30" s="12" t="n">
        <v>0.15</v>
      </c>
      <c r="K30" s="12" t="n">
        <v>0.15</v>
      </c>
      <c r="L30" s="12" t="n">
        <v>0.15</v>
      </c>
      <c r="M30" s="4" t="inlineStr">
        <is>
          <t xml:space="preserve"> </t>
        </is>
      </c>
    </row>
    <row r="31">
      <c r="A31" s="4" t="inlineStr">
        <is>
          <t>H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eign income tax expense benefit | $</t>
        </is>
      </c>
      <c r="B33" s="7" t="n">
        <v>0</v>
      </c>
      <c r="C33" s="4" t="inlineStr">
        <is>
          <t xml:space="preserve"> </t>
        </is>
      </c>
      <c r="D33" s="7"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L1:M1"/>
    <mergeCell ref="B1:K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s of the income tax expens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s)/ benefits</t>
        </is>
      </c>
      <c r="B4" s="6" t="n">
        <v>123</v>
      </c>
      <c r="C4" s="4" t="inlineStr">
        <is>
          <t xml:space="preserve"> </t>
        </is>
      </c>
      <c r="D4" s="6" t="n">
        <v>-8744</v>
      </c>
      <c r="E4" s="6" t="n">
        <v>-1906</v>
      </c>
    </row>
    <row r="5">
      <c r="A5" s="4" t="inlineStr">
        <is>
          <t>Deferred tax benefits/(expenses)</t>
        </is>
      </c>
      <c r="B5" s="5" t="n">
        <v>-8755</v>
      </c>
      <c r="C5" s="4" t="inlineStr">
        <is>
          <t xml:space="preserve"> </t>
        </is>
      </c>
      <c r="D5" s="5" t="n">
        <v>-1913</v>
      </c>
      <c r="E5" s="5" t="n">
        <v>17611</v>
      </c>
    </row>
    <row r="6">
      <c r="A6" s="4" t="inlineStr">
        <is>
          <t>Income tax benefits/(expenses)</t>
        </is>
      </c>
      <c r="B6" s="6" t="n">
        <v>-8632</v>
      </c>
      <c r="C6" s="7" t="n">
        <v>-1183</v>
      </c>
      <c r="D6" s="6" t="n">
        <v>-10657</v>
      </c>
      <c r="E6" s="6" t="n">
        <v>15705</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principle components of deferred tax assets and deferred taxes liability (Detail)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ductible temporary difference related to advertising expenses</t>
        </is>
      </c>
      <c r="B3" s="6" t="n">
        <v>786469</v>
      </c>
      <c r="C3" s="6" t="n">
        <v>764166</v>
      </c>
      <c r="D3" s="4" t="inlineStr">
        <is>
          <t xml:space="preserve"> </t>
        </is>
      </c>
      <c r="E3" s="4" t="inlineStr">
        <is>
          <t xml:space="preserve"> </t>
        </is>
      </c>
    </row>
    <row r="4">
      <c r="A4" s="4" t="inlineStr">
        <is>
          <t>Net operating loss carrying forwards</t>
        </is>
      </c>
      <c r="B4" s="5" t="n">
        <v>827031</v>
      </c>
      <c r="C4" s="5" t="n">
        <v>641220</v>
      </c>
      <c r="D4" s="4" t="inlineStr">
        <is>
          <t xml:space="preserve"> </t>
        </is>
      </c>
      <c r="E4" s="4" t="inlineStr">
        <is>
          <t xml:space="preserve"> </t>
        </is>
      </c>
    </row>
    <row r="5">
      <c r="A5" s="4" t="inlineStr">
        <is>
          <t>Transfer of intangible assets</t>
        </is>
      </c>
      <c r="B5" s="5" t="n">
        <v>1002</v>
      </c>
      <c r="C5" s="5" t="n">
        <v>1171</v>
      </c>
      <c r="D5" s="4" t="inlineStr">
        <is>
          <t xml:space="preserve"> </t>
        </is>
      </c>
      <c r="E5" s="4" t="inlineStr">
        <is>
          <t xml:space="preserve"> </t>
        </is>
      </c>
    </row>
    <row r="6">
      <c r="A6" s="4" t="inlineStr">
        <is>
          <t>Accrued liabilities</t>
        </is>
      </c>
      <c r="B6" s="5" t="n">
        <v>1891</v>
      </c>
      <c r="C6" s="5" t="n">
        <v>1876</v>
      </c>
      <c r="D6" s="4" t="inlineStr">
        <is>
          <t xml:space="preserve"> </t>
        </is>
      </c>
      <c r="E6" s="4" t="inlineStr">
        <is>
          <t xml:space="preserve"> </t>
        </is>
      </c>
    </row>
    <row r="7">
      <c r="A7" s="4" t="inlineStr">
        <is>
          <t>Total deferred tax assets</t>
        </is>
      </c>
      <c r="B7" s="5" t="n">
        <v>1616393</v>
      </c>
      <c r="C7" s="5" t="n">
        <v>1408433</v>
      </c>
      <c r="D7" s="4" t="inlineStr">
        <is>
          <t xml:space="preserve"> </t>
        </is>
      </c>
      <c r="E7" s="4" t="inlineStr">
        <is>
          <t xml:space="preserve"> </t>
        </is>
      </c>
    </row>
    <row r="8">
      <c r="A8" s="4" t="inlineStr">
        <is>
          <t>Less: valuation allowance</t>
        </is>
      </c>
      <c r="B8" s="5" t="n">
        <v>-1616393</v>
      </c>
      <c r="C8" s="5" t="n">
        <v>-1397121</v>
      </c>
      <c r="D8" s="6" t="n">
        <v>-1351067</v>
      </c>
      <c r="E8" s="6" t="n">
        <v>-1332885</v>
      </c>
    </row>
    <row r="9">
      <c r="A9" s="4" t="inlineStr">
        <is>
          <t>Deferred tax assets, net</t>
        </is>
      </c>
      <c r="B9" s="5" t="n">
        <v>0</v>
      </c>
      <c r="C9" s="5" t="n">
        <v>11312</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Building and land use right</t>
        </is>
      </c>
      <c r="B11" s="5" t="n">
        <v>65706</v>
      </c>
      <c r="C11" s="5" t="n">
        <v>67507</v>
      </c>
      <c r="D11" s="4" t="inlineStr">
        <is>
          <t xml:space="preserve"> </t>
        </is>
      </c>
      <c r="E11" s="4" t="inlineStr">
        <is>
          <t xml:space="preserve"> </t>
        </is>
      </c>
    </row>
    <row r="12">
      <c r="A12" s="4" t="inlineStr">
        <is>
          <t>Intangible assets</t>
        </is>
      </c>
      <c r="B12" s="5" t="n">
        <v>4475</v>
      </c>
      <c r="C12" s="5" t="n">
        <v>4045</v>
      </c>
      <c r="D12" s="4" t="inlineStr">
        <is>
          <t xml:space="preserve"> </t>
        </is>
      </c>
      <c r="E12" s="4" t="inlineStr">
        <is>
          <t xml:space="preserve"> </t>
        </is>
      </c>
    </row>
    <row r="13">
      <c r="A13" s="4" t="inlineStr">
        <is>
          <t>Unrecognized gains of investments</t>
        </is>
      </c>
      <c r="B13" s="5" t="n">
        <v>423</v>
      </c>
      <c r="C13" s="5" t="n">
        <v>415</v>
      </c>
      <c r="D13" s="4" t="inlineStr">
        <is>
          <t xml:space="preserve"> </t>
        </is>
      </c>
      <c r="E13" s="4" t="inlineStr">
        <is>
          <t xml:space="preserve"> </t>
        </is>
      </c>
    </row>
    <row r="14">
      <c r="A14" s="4" t="inlineStr">
        <is>
          <t>Total deferred tax liabilities</t>
        </is>
      </c>
      <c r="B14" s="6" t="n">
        <v>70604</v>
      </c>
      <c r="C14" s="6" t="n">
        <v>71967</v>
      </c>
      <c r="D14" s="4" t="inlineStr">
        <is>
          <t xml:space="preserve"> </t>
        </is>
      </c>
      <c r="E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s of valuation allowance (Detail) - CNY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period</t>
        </is>
      </c>
      <c r="B4" s="6" t="n">
        <v>1397121</v>
      </c>
      <c r="C4" s="6" t="n">
        <v>1351067</v>
      </c>
      <c r="D4" s="6" t="n">
        <v>1332885</v>
      </c>
    </row>
    <row r="5">
      <c r="A5" s="4" t="inlineStr">
        <is>
          <t>Acquisitions</t>
        </is>
      </c>
      <c r="B5" s="5" t="n">
        <v>0</v>
      </c>
      <c r="C5" s="5" t="n">
        <v>0</v>
      </c>
      <c r="D5" s="5" t="n">
        <v>6668</v>
      </c>
    </row>
    <row r="6">
      <c r="A6" s="4" t="inlineStr">
        <is>
          <t>Additions</t>
        </is>
      </c>
      <c r="B6" s="5" t="n">
        <v>219272</v>
      </c>
      <c r="C6" s="5" t="n">
        <v>46054</v>
      </c>
      <c r="D6" s="5" t="n">
        <v>11514</v>
      </c>
    </row>
    <row r="7">
      <c r="A7" s="4" t="inlineStr">
        <is>
          <t>Reversal</t>
        </is>
      </c>
      <c r="B7" s="5" t="n">
        <v>0</v>
      </c>
      <c r="C7" s="5" t="n">
        <v>0</v>
      </c>
      <c r="D7" s="5" t="n">
        <v>0</v>
      </c>
    </row>
    <row r="8">
      <c r="A8" s="4" t="inlineStr">
        <is>
          <t>Balance at end of the period</t>
        </is>
      </c>
      <c r="B8" s="6" t="n">
        <v>1616393</v>
      </c>
      <c r="C8" s="6" t="n">
        <v>1397121</v>
      </c>
      <c r="D8" s="6" t="n">
        <v>135106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effective tax rate and statutory income tax rat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income before provision for income tax and share of results of equity investees</t>
        </is>
      </c>
      <c r="B4" s="6" t="n">
        <v>-1040322</v>
      </c>
      <c r="C4" s="7" t="n">
        <v>-142523</v>
      </c>
      <c r="D4" s="6" t="n">
        <v>12524</v>
      </c>
      <c r="E4" s="6" t="n">
        <v>-2533</v>
      </c>
    </row>
    <row r="5">
      <c r="A5" s="4" t="inlineStr">
        <is>
          <t>Income tax benefits/(expense) computed at an applicable tax rate of 25%</t>
        </is>
      </c>
      <c r="B5" s="5" t="n">
        <v>260081</v>
      </c>
      <c r="C5" s="4" t="inlineStr">
        <is>
          <t xml:space="preserve"> </t>
        </is>
      </c>
      <c r="D5" s="5" t="n">
        <v>-3131</v>
      </c>
      <c r="E5" s="5" t="n">
        <v>633</v>
      </c>
    </row>
    <row r="6">
      <c r="A6" s="4" t="inlineStr">
        <is>
          <t>Effect of permanent differences</t>
        </is>
      </c>
      <c r="B6" s="5" t="n">
        <v>-34587</v>
      </c>
      <c r="C6" s="4" t="inlineStr">
        <is>
          <t xml:space="preserve"> </t>
        </is>
      </c>
      <c r="D6" s="5" t="n">
        <v>-27346</v>
      </c>
      <c r="E6" s="5" t="n">
        <v>-1423</v>
      </c>
    </row>
    <row r="7">
      <c r="A7" s="4" t="inlineStr">
        <is>
          <t>Effect of research and development super-deduction</t>
        </is>
      </c>
      <c r="B7" s="5" t="n">
        <v>52705</v>
      </c>
      <c r="C7" s="4" t="inlineStr">
        <is>
          <t xml:space="preserve"> </t>
        </is>
      </c>
      <c r="D7" s="5" t="n">
        <v>44935</v>
      </c>
      <c r="E7" s="5" t="n">
        <v>36263</v>
      </c>
    </row>
    <row r="8">
      <c r="A8" s="4" t="inlineStr">
        <is>
          <t>Effect of preferential tax rate</t>
        </is>
      </c>
      <c r="B8" s="5" t="n">
        <v>-67850</v>
      </c>
      <c r="C8" s="4" t="inlineStr">
        <is>
          <t xml:space="preserve"> </t>
        </is>
      </c>
      <c r="D8" s="5" t="n">
        <v>17480</v>
      </c>
      <c r="E8" s="5" t="n">
        <v>581</v>
      </c>
    </row>
    <row r="9">
      <c r="A9" s="4" t="inlineStr">
        <is>
          <t>Effect on tax rates in different tax jurisdictions</t>
        </is>
      </c>
      <c r="B9" s="5" t="n">
        <v>291</v>
      </c>
      <c r="C9" s="4" t="inlineStr">
        <is>
          <t xml:space="preserve"> </t>
        </is>
      </c>
      <c r="D9" s="5" t="n">
        <v>3459</v>
      </c>
      <c r="E9" s="5" t="n">
        <v>-8835</v>
      </c>
    </row>
    <row r="10">
      <c r="A10" s="4" t="inlineStr">
        <is>
          <t>Change in valuation allowance</t>
        </is>
      </c>
      <c r="B10" s="5" t="n">
        <v>-219272</v>
      </c>
      <c r="C10" s="4" t="inlineStr">
        <is>
          <t xml:space="preserve"> </t>
        </is>
      </c>
      <c r="D10" s="5" t="n">
        <v>-46054</v>
      </c>
      <c r="E10" s="5" t="n">
        <v>-11514</v>
      </c>
    </row>
    <row r="11">
      <c r="A11" s="4" t="inlineStr">
        <is>
          <t>Income tax benefits/(expenses)</t>
        </is>
      </c>
      <c r="B11" s="6" t="n">
        <v>-8632</v>
      </c>
      <c r="C11" s="7" t="n">
        <v>-1183</v>
      </c>
      <c r="D11" s="6" t="n">
        <v>-10657</v>
      </c>
      <c r="E11" s="6" t="n">
        <v>15705</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0" customWidth="1" min="5" max="5"/>
    <col width="32" customWidth="1" min="6" max="6"/>
    <col width="32" customWidth="1" min="7" max="7"/>
    <col width="44" customWidth="1" min="8" max="8"/>
    <col width="44" customWidth="1" min="9" max="9"/>
    <col width="63" customWidth="1" min="10" max="10"/>
    <col width="63" customWidth="1" min="11" max="11"/>
    <col width="36" customWidth="1" min="12" max="12"/>
    <col width="36" customWidth="1" min="13" max="13"/>
    <col width="37" customWidth="1" min="14" max="14"/>
    <col width="37" customWidth="1" min="15" max="15"/>
  </cols>
  <sheetData>
    <row r="1">
      <c r="A1" s="1" t="inlineStr">
        <is>
          <t>CONSOLIDATED STATEMENTS OF CHANGES IN SHAREHOLDERS' EQUITY ¥ in Thousands, $ in Thousands</t>
        </is>
      </c>
      <c r="B1" s="2" t="inlineStr">
        <is>
          <t>CNY (¥)</t>
        </is>
      </c>
      <c r="C1" s="2" t="inlineStr">
        <is>
          <t>USD ($)</t>
        </is>
      </c>
      <c r="D1" s="2" t="inlineStr">
        <is>
          <t>Ordinary Shares [Member] CNY (¥) shares</t>
        </is>
      </c>
      <c r="E1" s="2" t="inlineStr">
        <is>
          <t>Ordinary Shares [Member] USD ($) shares</t>
        </is>
      </c>
      <c r="F1" s="2" t="inlineStr">
        <is>
          <t>Treasury Stock [Member] CNY (¥)</t>
        </is>
      </c>
      <c r="G1" s="2" t="inlineStr">
        <is>
          <t>Treasury Stock [Member] USD ($)</t>
        </is>
      </c>
      <c r="H1" s="2" t="inlineStr">
        <is>
          <t>Additional paid-in capital [Member] CNY (¥)</t>
        </is>
      </c>
      <c r="I1" s="2" t="inlineStr">
        <is>
          <t>Additional paid-in capital [Member] USD ($)</t>
        </is>
      </c>
      <c r="J1" s="2" t="inlineStr">
        <is>
          <t>Accumulated Other Comprehensive (Loss)/Income [Member] CNY (¥)</t>
        </is>
      </c>
      <c r="K1" s="2" t="inlineStr">
        <is>
          <t>Accumulated Other Comprehensive (Loss)/Income [Member] USD ($)</t>
        </is>
      </c>
      <c r="L1" s="2" t="inlineStr">
        <is>
          <t>Statutory Reserves [Member] CNY (¥)</t>
        </is>
      </c>
      <c r="M1" s="2" t="inlineStr">
        <is>
          <t>Statutory Reserves [Member] USD ($)</t>
        </is>
      </c>
      <c r="N1" s="2" t="inlineStr">
        <is>
          <t>Accumulated deficit [Member] CNY (¥)</t>
        </is>
      </c>
      <c r="O1" s="2" t="inlineStr">
        <is>
          <t>Accumulated deficit [Member] USD ($)</t>
        </is>
      </c>
    </row>
    <row r="2">
      <c r="A2" s="4" t="inlineStr">
        <is>
          <t>Beginning balance at Dec. 31, 2021</t>
        </is>
      </c>
      <c r="B2" s="6" t="n">
        <v>2880942</v>
      </c>
      <c r="C2" s="4" t="inlineStr">
        <is>
          <t xml:space="preserve"> </t>
        </is>
      </c>
      <c r="D2" s="6" t="n">
        <v>114</v>
      </c>
      <c r="E2" s="4" t="inlineStr">
        <is>
          <t xml:space="preserve"> </t>
        </is>
      </c>
      <c r="F2" s="4" t="inlineStr">
        <is>
          <t xml:space="preserve"> </t>
        </is>
      </c>
      <c r="G2" s="4" t="inlineStr">
        <is>
          <t xml:space="preserve"> </t>
        </is>
      </c>
      <c r="H2" s="6" t="n">
        <v>7793234</v>
      </c>
      <c r="I2" s="4" t="inlineStr">
        <is>
          <t xml:space="preserve"> </t>
        </is>
      </c>
      <c r="J2" s="6" t="n">
        <v>-143111</v>
      </c>
      <c r="K2" s="4" t="inlineStr">
        <is>
          <t xml:space="preserve"> </t>
        </is>
      </c>
      <c r="L2" s="6" t="n">
        <v>40380</v>
      </c>
      <c r="M2" s="4" t="inlineStr">
        <is>
          <t xml:space="preserve"> </t>
        </is>
      </c>
      <c r="N2" s="6" t="n">
        <v>-4809675</v>
      </c>
      <c r="O2" s="4" t="inlineStr">
        <is>
          <t xml:space="preserve"> </t>
        </is>
      </c>
    </row>
    <row r="3">
      <c r="A3" s="4" t="inlineStr">
        <is>
          <t>Beginning balance, Shares at Dec. 31, 2021 | shares</t>
        </is>
      </c>
      <c r="B3" s="4" t="inlineStr">
        <is>
          <t xml:space="preserve"> </t>
        </is>
      </c>
      <c r="C3" s="4" t="inlineStr">
        <is>
          <t xml:space="preserve"> </t>
        </is>
      </c>
      <c r="D3" s="5" t="n">
        <v>171337528</v>
      </c>
      <c r="E3" s="5" t="n">
        <v>17133752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131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172</v>
      </c>
      <c r="O4" s="4" t="inlineStr">
        <is>
          <t xml:space="preserve"> </t>
        </is>
      </c>
    </row>
    <row r="5">
      <c r="A5" s="4" t="inlineStr">
        <is>
          <t>Share-based compensation</t>
        </is>
      </c>
      <c r="B5" s="5" t="n">
        <v>122654</v>
      </c>
      <c r="C5" s="4" t="inlineStr">
        <is>
          <t xml:space="preserve"> </t>
        </is>
      </c>
      <c r="D5" s="4" t="inlineStr">
        <is>
          <t xml:space="preserve"> </t>
        </is>
      </c>
      <c r="E5" s="4" t="inlineStr">
        <is>
          <t xml:space="preserve"> </t>
        </is>
      </c>
      <c r="F5" s="4" t="inlineStr">
        <is>
          <t xml:space="preserve"> </t>
        </is>
      </c>
      <c r="G5" s="4" t="inlineStr">
        <is>
          <t xml:space="preserve"> </t>
        </is>
      </c>
      <c r="H5" s="5" t="n">
        <v>12265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tion exercised and restricted stock units vested</t>
        </is>
      </c>
      <c r="B6" s="5" t="n">
        <v>12</v>
      </c>
      <c r="C6" s="4" t="inlineStr">
        <is>
          <t xml:space="preserve"> </t>
        </is>
      </c>
      <c r="D6" s="6" t="n">
        <v>1</v>
      </c>
      <c r="E6" s="4" t="inlineStr">
        <is>
          <t xml:space="preserve"> </t>
        </is>
      </c>
      <c r="F6" s="4" t="inlineStr">
        <is>
          <t xml:space="preserve"> </t>
        </is>
      </c>
      <c r="G6" s="4" t="inlineStr">
        <is>
          <t xml:space="preserve"> </t>
        </is>
      </c>
      <c r="H6" s="5" t="n">
        <v>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tion exercised and restricted stock units vested, Shares | shares</t>
        </is>
      </c>
      <c r="B7" s="4" t="inlineStr">
        <is>
          <t xml:space="preserve"> </t>
        </is>
      </c>
      <c r="C7" s="4" t="inlineStr">
        <is>
          <t xml:space="preserve"> </t>
        </is>
      </c>
      <c r="D7" s="5" t="n">
        <v>1521016</v>
      </c>
      <c r="E7" s="5" t="n">
        <v>15210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currency translation adjustments</t>
        </is>
      </c>
      <c r="B8" s="5" t="n">
        <v>727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2703</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realized gains on available-for-sale investments</t>
        </is>
      </c>
      <c r="B9" s="5" t="n">
        <v>397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9729</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ansfer to statements of operations of realized gains on available-for-sale investments</t>
        </is>
      </c>
      <c r="B10" s="5" t="n">
        <v>-333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383</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at Dec. 31, 2022</t>
        </is>
      </c>
      <c r="B11" s="5" t="n">
        <v>3095829</v>
      </c>
      <c r="C11" s="4" t="inlineStr">
        <is>
          <t xml:space="preserve"> </t>
        </is>
      </c>
      <c r="D11" s="6" t="n">
        <v>115</v>
      </c>
      <c r="E11" s="4" t="inlineStr">
        <is>
          <t xml:space="preserve"> </t>
        </is>
      </c>
      <c r="F11" s="4" t="inlineStr">
        <is>
          <t xml:space="preserve"> </t>
        </is>
      </c>
      <c r="G11" s="4" t="inlineStr">
        <is>
          <t xml:space="preserve"> </t>
        </is>
      </c>
      <c r="H11" s="5" t="n">
        <v>7915899</v>
      </c>
      <c r="I11" s="4" t="inlineStr">
        <is>
          <t xml:space="preserve"> </t>
        </is>
      </c>
      <c r="J11" s="5" t="n">
        <v>-64062</v>
      </c>
      <c r="K11" s="4" t="inlineStr">
        <is>
          <t xml:space="preserve"> </t>
        </is>
      </c>
      <c r="L11" s="5" t="n">
        <v>40380</v>
      </c>
      <c r="M11" s="4" t="inlineStr">
        <is>
          <t xml:space="preserve"> </t>
        </is>
      </c>
      <c r="N11" s="5" t="n">
        <v>-4796503</v>
      </c>
      <c r="O11" s="4" t="inlineStr">
        <is>
          <t xml:space="preserve"> </t>
        </is>
      </c>
    </row>
    <row r="12">
      <c r="A12" s="4" t="inlineStr">
        <is>
          <t>Ending balance, Shares at Dec. 31, 2022 | shares</t>
        </is>
      </c>
      <c r="B12" s="4" t="inlineStr">
        <is>
          <t xml:space="preserve"> </t>
        </is>
      </c>
      <c r="C12" s="4" t="inlineStr">
        <is>
          <t xml:space="preserve"> </t>
        </is>
      </c>
      <c r="D12" s="5" t="n">
        <v>172858544</v>
      </c>
      <c r="E12" s="5" t="n">
        <v>17285854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Loss)</t>
        </is>
      </c>
      <c r="B13" s="5" t="n">
        <v>-72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298</v>
      </c>
      <c r="O13" s="4" t="inlineStr">
        <is>
          <t xml:space="preserve"> </t>
        </is>
      </c>
    </row>
    <row r="14">
      <c r="A14" s="4" t="inlineStr">
        <is>
          <t>Transfer to statutory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845</v>
      </c>
      <c r="M14" s="4" t="inlineStr">
        <is>
          <t xml:space="preserve"> </t>
        </is>
      </c>
      <c r="N14" s="5" t="n">
        <v>-9845</v>
      </c>
      <c r="O14" s="4" t="inlineStr">
        <is>
          <t xml:space="preserve"> </t>
        </is>
      </c>
    </row>
    <row r="15">
      <c r="A15" s="4" t="inlineStr">
        <is>
          <t>Share-based compensation</t>
        </is>
      </c>
      <c r="B15" s="5" t="n">
        <v>58353</v>
      </c>
      <c r="C15" s="4" t="inlineStr">
        <is>
          <t xml:space="preserve"> </t>
        </is>
      </c>
      <c r="D15" s="4" t="inlineStr">
        <is>
          <t xml:space="preserve"> </t>
        </is>
      </c>
      <c r="E15" s="4" t="inlineStr">
        <is>
          <t xml:space="preserve"> </t>
        </is>
      </c>
      <c r="F15" s="4" t="inlineStr">
        <is>
          <t xml:space="preserve"> </t>
        </is>
      </c>
      <c r="G15" s="4" t="inlineStr">
        <is>
          <t xml:space="preserve"> </t>
        </is>
      </c>
      <c r="H15" s="5" t="n">
        <v>5835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 exercised and restricted stock units vested</t>
        </is>
      </c>
      <c r="B16" s="5" t="n">
        <v>11</v>
      </c>
      <c r="C16" s="4" t="inlineStr">
        <is>
          <t xml:space="preserve"> </t>
        </is>
      </c>
      <c r="D16" s="6" t="n">
        <v>1</v>
      </c>
      <c r="E16" s="4" t="inlineStr">
        <is>
          <t xml:space="preserve"> </t>
        </is>
      </c>
      <c r="F16" s="6" t="n">
        <v>5314</v>
      </c>
      <c r="G16" s="4" t="inlineStr">
        <is>
          <t xml:space="preserve"> </t>
        </is>
      </c>
      <c r="H16" s="5" t="n">
        <v>-530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ption exercised and restricted stock units vested, Shares | shares</t>
        </is>
      </c>
      <c r="B17" s="4" t="inlineStr">
        <is>
          <t xml:space="preserve"> </t>
        </is>
      </c>
      <c r="C17" s="4" t="inlineStr">
        <is>
          <t xml:space="preserve"> </t>
        </is>
      </c>
      <c r="D17" s="5" t="n">
        <v>2498091</v>
      </c>
      <c r="E17" s="5" t="n">
        <v>24980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urchase of ordinary shares</t>
        </is>
      </c>
      <c r="B18" s="5" t="n">
        <v>-90492</v>
      </c>
      <c r="C18" s="4" t="inlineStr">
        <is>
          <t xml:space="preserve"> </t>
        </is>
      </c>
      <c r="D18" s="4" t="inlineStr">
        <is>
          <t xml:space="preserve"> </t>
        </is>
      </c>
      <c r="E18" s="4" t="inlineStr">
        <is>
          <t xml:space="preserve"> </t>
        </is>
      </c>
      <c r="F18" s="5" t="n">
        <v>-9049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urchase of ordinary shares, Shares | shares</t>
        </is>
      </c>
      <c r="B19" s="4" t="inlineStr">
        <is>
          <t xml:space="preserve"> </t>
        </is>
      </c>
      <c r="C19" s="4" t="inlineStr">
        <is>
          <t xml:space="preserve"> </t>
        </is>
      </c>
      <c r="D19" s="5" t="n">
        <v>-3244745</v>
      </c>
      <c r="E19" s="5" t="n">
        <v>-324474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consolidation of a subsidiary</t>
        </is>
      </c>
      <c r="B20" s="5" t="n">
        <v>19009</v>
      </c>
      <c r="C20" s="4" t="inlineStr">
        <is>
          <t xml:space="preserve"> </t>
        </is>
      </c>
      <c r="D20" s="4" t="inlineStr">
        <is>
          <t xml:space="preserve"> </t>
        </is>
      </c>
      <c r="E20" s="4" t="inlineStr">
        <is>
          <t xml:space="preserve"> </t>
        </is>
      </c>
      <c r="F20" s="4" t="inlineStr">
        <is>
          <t xml:space="preserve"> </t>
        </is>
      </c>
      <c r="G20" s="4" t="inlineStr">
        <is>
          <t xml:space="preserve"> </t>
        </is>
      </c>
      <c r="H20" s="5" t="n">
        <v>1900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oreign currency translation adjustments</t>
        </is>
      </c>
      <c r="B21" s="5" t="n">
        <v>298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804</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realized gains on available-for-sale investments</t>
        </is>
      </c>
      <c r="B22" s="5" t="n">
        <v>257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792</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ansfer to statements of operations of realized gains on available-for-sale investments</t>
        </is>
      </c>
      <c r="B23" s="5" t="n">
        <v>-247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4743</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at Dec. 31, 2023</t>
        </is>
      </c>
      <c r="B24" s="5" t="n">
        <v>3106265</v>
      </c>
      <c r="C24" s="4" t="inlineStr">
        <is>
          <t xml:space="preserve"> </t>
        </is>
      </c>
      <c r="D24" s="6" t="n">
        <v>116</v>
      </c>
      <c r="E24" s="4" t="inlineStr">
        <is>
          <t xml:space="preserve"> </t>
        </is>
      </c>
      <c r="F24" s="5" t="n">
        <v>-85178</v>
      </c>
      <c r="G24" s="4" t="inlineStr">
        <is>
          <t xml:space="preserve"> </t>
        </is>
      </c>
      <c r="H24" s="5" t="n">
        <v>7987957</v>
      </c>
      <c r="I24" s="4" t="inlineStr">
        <is>
          <t xml:space="preserve"> </t>
        </is>
      </c>
      <c r="J24" s="5" t="n">
        <v>-33209</v>
      </c>
      <c r="K24" s="4" t="inlineStr">
        <is>
          <t xml:space="preserve"> </t>
        </is>
      </c>
      <c r="L24" s="5" t="n">
        <v>50225</v>
      </c>
      <c r="M24" s="4" t="inlineStr">
        <is>
          <t xml:space="preserve"> </t>
        </is>
      </c>
      <c r="N24" s="5" t="n">
        <v>-4813646</v>
      </c>
      <c r="O24" s="4" t="inlineStr">
        <is>
          <t xml:space="preserve"> </t>
        </is>
      </c>
    </row>
    <row r="25">
      <c r="A25" s="4" t="inlineStr">
        <is>
          <t>Ending balance, Shares at Dec. 31, 2023 | shares</t>
        </is>
      </c>
      <c r="B25" s="4" t="inlineStr">
        <is>
          <t xml:space="preserve"> </t>
        </is>
      </c>
      <c r="C25" s="4" t="inlineStr">
        <is>
          <t xml:space="preserve"> </t>
        </is>
      </c>
      <c r="D25" s="5" t="n">
        <v>172111890</v>
      </c>
      <c r="E25" s="5" t="n">
        <v>17211189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 (Loss)</t>
        </is>
      </c>
      <c r="B26" s="5" t="n">
        <v>-1048954</v>
      </c>
      <c r="C26" s="7" t="n">
        <v>-1437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48954</v>
      </c>
      <c r="O26" s="4" t="inlineStr">
        <is>
          <t xml:space="preserve"> </t>
        </is>
      </c>
    </row>
    <row r="27">
      <c r="A27" s="4" t="inlineStr">
        <is>
          <t>Transfer to statutory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817</v>
      </c>
      <c r="M27" s="4" t="inlineStr">
        <is>
          <t xml:space="preserve"> </t>
        </is>
      </c>
      <c r="N27" s="5" t="n">
        <v>-15817</v>
      </c>
      <c r="O27" s="4" t="inlineStr">
        <is>
          <t xml:space="preserve"> </t>
        </is>
      </c>
    </row>
    <row r="28">
      <c r="A28" s="4" t="inlineStr">
        <is>
          <t>Share-based compensation</t>
        </is>
      </c>
      <c r="B28" s="5" t="n">
        <v>53217</v>
      </c>
      <c r="C28" s="4" t="inlineStr">
        <is>
          <t xml:space="preserve"> </t>
        </is>
      </c>
      <c r="D28" s="4" t="inlineStr">
        <is>
          <t xml:space="preserve"> </t>
        </is>
      </c>
      <c r="E28" s="4" t="inlineStr">
        <is>
          <t xml:space="preserve"> </t>
        </is>
      </c>
      <c r="F28" s="4" t="inlineStr">
        <is>
          <t xml:space="preserve"> </t>
        </is>
      </c>
      <c r="G28" s="4" t="inlineStr">
        <is>
          <t xml:space="preserve"> </t>
        </is>
      </c>
      <c r="H28" s="5" t="n">
        <v>5321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 exercised and restricted stock units vested</t>
        </is>
      </c>
      <c r="B29" s="4" t="inlineStr">
        <is>
          <t xml:space="preserve"> </t>
        </is>
      </c>
      <c r="C29" s="4" t="inlineStr">
        <is>
          <t xml:space="preserve"> </t>
        </is>
      </c>
      <c r="D29" s="4" t="inlineStr">
        <is>
          <t xml:space="preserve"> </t>
        </is>
      </c>
      <c r="E29" s="4" t="inlineStr">
        <is>
          <t xml:space="preserve"> </t>
        </is>
      </c>
      <c r="F29" s="5" t="n">
        <v>49753</v>
      </c>
      <c r="G29" s="4" t="inlineStr">
        <is>
          <t xml:space="preserve"> </t>
        </is>
      </c>
      <c r="H29" s="5" t="n">
        <v>-4975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 exercised and restricted stock units vested, Shares | shares</t>
        </is>
      </c>
      <c r="B30" s="4" t="inlineStr">
        <is>
          <t xml:space="preserve"> </t>
        </is>
      </c>
      <c r="C30" s="4" t="inlineStr">
        <is>
          <t xml:space="preserve"> </t>
        </is>
      </c>
      <c r="D30" s="5" t="n">
        <v>1917933</v>
      </c>
      <c r="E30" s="5" t="n">
        <v>19179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purchase of ordinary shares</t>
        </is>
      </c>
      <c r="B31" s="5" t="n">
        <v>-207441</v>
      </c>
      <c r="C31" s="4" t="inlineStr">
        <is>
          <t xml:space="preserve"> </t>
        </is>
      </c>
      <c r="D31" s="4" t="inlineStr">
        <is>
          <t xml:space="preserve"> </t>
        </is>
      </c>
      <c r="E31" s="4" t="inlineStr">
        <is>
          <t xml:space="preserve"> </t>
        </is>
      </c>
      <c r="F31" s="5" t="n">
        <v>-20744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purchase of ordinary shares, Shares | shares</t>
        </is>
      </c>
      <c r="B32" s="4" t="inlineStr">
        <is>
          <t xml:space="preserve"> </t>
        </is>
      </c>
      <c r="C32" s="4" t="inlineStr">
        <is>
          <t xml:space="preserve"> </t>
        </is>
      </c>
      <c r="D32" s="5" t="n">
        <v>-5406598</v>
      </c>
      <c r="E32" s="5" t="n">
        <v>-540659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consolidation of a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00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oreign currency translation adjustments</t>
        </is>
      </c>
      <c r="B34" s="5" t="n">
        <v>228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894</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realized gains on available-for-sale investments</t>
        </is>
      </c>
      <c r="B35" s="5" t="n">
        <v>294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9497</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ansfer to statements of operations of realized gains on available-for-sale investments</t>
        </is>
      </c>
      <c r="B36" s="5" t="n">
        <v>-22014</v>
      </c>
      <c r="C36" s="5" t="n">
        <v>-301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2014</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Dec. 31, 2024</t>
        </is>
      </c>
      <c r="B37" s="6" t="n">
        <v>1933464</v>
      </c>
      <c r="C37" s="7" t="n">
        <v>264882</v>
      </c>
      <c r="D37" s="6" t="n">
        <v>116</v>
      </c>
      <c r="E37" s="7" t="n">
        <v>16</v>
      </c>
      <c r="F37" s="6" t="n">
        <v>-242866</v>
      </c>
      <c r="G37" s="7" t="n">
        <v>-33273</v>
      </c>
      <c r="H37" s="6" t="n">
        <v>7991421</v>
      </c>
      <c r="I37" s="7" t="n">
        <v>1094820</v>
      </c>
      <c r="J37" s="6" t="n">
        <v>-2832</v>
      </c>
      <c r="K37" s="7" t="n">
        <v>-388</v>
      </c>
      <c r="L37" s="6" t="n">
        <v>66042</v>
      </c>
      <c r="M37" s="7" t="n">
        <v>9048</v>
      </c>
      <c r="N37" s="6" t="n">
        <v>-5878417</v>
      </c>
      <c r="O37" s="7" t="n">
        <v>-805341</v>
      </c>
    </row>
    <row r="38">
      <c r="A38" s="4" t="inlineStr">
        <is>
          <t>Ending balance, Shares at Dec. 31, 2024 | shares</t>
        </is>
      </c>
      <c r="B38" s="4" t="inlineStr">
        <is>
          <t xml:space="preserve"> </t>
        </is>
      </c>
      <c r="C38" s="4" t="inlineStr">
        <is>
          <t xml:space="preserve"> </t>
        </is>
      </c>
      <c r="D38" s="5" t="n">
        <v>168623225</v>
      </c>
      <c r="E38" s="5" t="n">
        <v>1686232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and statutory income tax rate (Parenthetical)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pplicable Tax Rate</t>
        </is>
      </c>
      <c r="B4" s="12" t="n">
        <v>0.25</v>
      </c>
      <c r="C4" s="12" t="n">
        <v>0.25</v>
      </c>
      <c r="D4" s="12" t="n">
        <v>0.2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LOSS) PER SHARE - Summary of computation of basic and diluted net income/(loss) per share (Detail)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t>
        </is>
      </c>
      <c r="B4" s="6" t="n">
        <v>-1048954</v>
      </c>
      <c r="C4" s="7" t="n">
        <v>-143706</v>
      </c>
      <c r="D4" s="6" t="n">
        <v>-7298</v>
      </c>
      <c r="E4" s="6" t="n">
        <v>13172</v>
      </c>
    </row>
    <row r="5">
      <c r="A5" s="4" t="inlineStr">
        <is>
          <t>Net income/(loss) attributed to ordinary shareholders for computing net income/(loss) per ordinary shares -basic</t>
        </is>
      </c>
      <c r="B5" s="6" t="n">
        <v>-1048954</v>
      </c>
      <c r="C5" s="7" t="n">
        <v>-143706</v>
      </c>
      <c r="D5" s="6" t="n">
        <v>-7298</v>
      </c>
      <c r="E5" s="6" t="n">
        <v>1317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ordinary shares outstanding used in computing net income/(loss) per ordinary shares-basic</t>
        </is>
      </c>
      <c r="B7" s="5" t="n">
        <v>171412125</v>
      </c>
      <c r="C7" s="5" t="n">
        <v>171412125</v>
      </c>
      <c r="D7" s="5" t="n">
        <v>173725790</v>
      </c>
      <c r="E7" s="5" t="n">
        <v>172254080</v>
      </c>
    </row>
    <row r="8">
      <c r="A8" s="4" t="inlineStr">
        <is>
          <t>Net income/(loss) per ordinary share attributable to ordinary shareholders-basic | (per share)</t>
        </is>
      </c>
      <c r="B8" s="9" t="n">
        <v>-6.12</v>
      </c>
      <c r="C8" s="10" t="n">
        <v>-0.84</v>
      </c>
      <c r="D8" s="9" t="n">
        <v>-0.04</v>
      </c>
      <c r="E8" s="9" t="n">
        <v>0.08</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ordinary shares basic outstanding</t>
        </is>
      </c>
      <c r="B10" s="5" t="n">
        <v>171412125</v>
      </c>
      <c r="C10" s="5" t="n">
        <v>171412125</v>
      </c>
      <c r="D10" s="5" t="n">
        <v>173725790</v>
      </c>
      <c r="E10" s="5" t="n">
        <v>172254080</v>
      </c>
    </row>
    <row r="11">
      <c r="A11" s="4" t="inlineStr">
        <is>
          <t>Effect of potentially diluted stock options</t>
        </is>
      </c>
      <c r="B11" s="5" t="n">
        <v>0</v>
      </c>
      <c r="C11" s="5" t="n">
        <v>0</v>
      </c>
      <c r="D11" s="5" t="n">
        <v>0</v>
      </c>
      <c r="E11" s="5" t="n">
        <v>2931766</v>
      </c>
    </row>
    <row r="12">
      <c r="A12" s="4" t="inlineStr">
        <is>
          <t>Effect of potentially diluted RSUs</t>
        </is>
      </c>
      <c r="B12" s="5" t="n">
        <v>0</v>
      </c>
      <c r="C12" s="5" t="n">
        <v>0</v>
      </c>
      <c r="D12" s="5" t="n">
        <v>0</v>
      </c>
      <c r="E12" s="5" t="n">
        <v>805638</v>
      </c>
    </row>
    <row r="13">
      <c r="A13" s="4" t="inlineStr">
        <is>
          <t>Weighted average ordinary shares outstanding used in computing net income/(loss) per ordinary shares-diluted</t>
        </is>
      </c>
      <c r="B13" s="5" t="n">
        <v>171412125</v>
      </c>
      <c r="C13" s="5" t="n">
        <v>171412125</v>
      </c>
      <c r="D13" s="5" t="n">
        <v>173725790</v>
      </c>
      <c r="E13" s="5" t="n">
        <v>175991484</v>
      </c>
    </row>
    <row r="14">
      <c r="A14" s="4" t="inlineStr">
        <is>
          <t>Net income/(loss) per ordinary share attributable to ordinary shareholders-diluted | (per share)</t>
        </is>
      </c>
      <c r="B14" s="9" t="n">
        <v>-6.12</v>
      </c>
      <c r="C14" s="10" t="n">
        <v>-0.84</v>
      </c>
      <c r="D14" s="9" t="n">
        <v>-0.04</v>
      </c>
      <c r="E14" s="9" t="n">
        <v>0.07000000000000001</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common shares excluded from calculation of diluted net income/(loss) per ordinary share in connection with RSUs and share options</t>
        </is>
      </c>
      <c r="B4" s="5" t="n">
        <v>5480652</v>
      </c>
      <c r="C4" s="5" t="n">
        <v>6022173</v>
      </c>
      <c r="D4" s="5" t="n">
        <v>109392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 - CNY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benefit expense</t>
        </is>
      </c>
      <c r="B4" s="6" t="n">
        <v>372257</v>
      </c>
      <c r="C4" s="6" t="n">
        <v>176965</v>
      </c>
      <c r="D4" s="6" t="n">
        <v>125666</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1" customWidth="1" min="6" max="6"/>
  </cols>
  <sheetData>
    <row r="1">
      <c r="A1" s="1" t="inlineStr">
        <is>
          <t>RELATED PARTY TRANSACTION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May 31,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ion related party description</t>
        </is>
      </c>
      <c r="B4" s="4" t="inlineStr">
        <is>
          <t>The transaction was accounted as a deconsolidation of the subsidiary under common control. In connection with such deconsolidation, the Company obtained a call option to purchase the 60% equity interest held by Mr. Larry Xiangdong Chen, or to designate any third parties to repurchase the 60% equity interest held by Mr. Larry Xiangdong Chen within seven months after the deconsolidation date.</t>
        </is>
      </c>
      <c r="C4" s="4" t="inlineStr">
        <is>
          <t>The transaction was accounted as a deconsolidation of the subsidiary under common control. In connection with such deconsolidation, the Company obtained a call option to purchase the 60% equity interest held by Mr. Larry Xiangdong Chen, or to designate any third parties to repurchase the 60% equity interest held by Mr. Larry Xiangdong Chen within seven months after the deconsolidation date.</t>
        </is>
      </c>
      <c r="D4" s="4" t="inlineStr">
        <is>
          <t xml:space="preserve"> </t>
        </is>
      </c>
      <c r="E4" s="4" t="inlineStr">
        <is>
          <t xml:space="preserve"> </t>
        </is>
      </c>
      <c r="F4" s="4" t="inlineStr">
        <is>
          <t xml:space="preserve"> </t>
        </is>
      </c>
    </row>
    <row r="5">
      <c r="A5" s="4" t="inlineStr">
        <is>
          <t>Share of results of equity investees</t>
        </is>
      </c>
      <c r="B5" s="6" t="n">
        <v>0</v>
      </c>
      <c r="C5" s="7" t="n">
        <v>0</v>
      </c>
      <c r="D5" s="6" t="n">
        <v>9165</v>
      </c>
      <c r="E5" s="6" t="n">
        <v>0</v>
      </c>
      <c r="F5" s="4" t="inlineStr">
        <is>
          <t xml:space="preserve"> </t>
        </is>
      </c>
    </row>
    <row r="6">
      <c r="A6" s="4" t="inlineStr">
        <is>
          <t>Deconsolidation of a subsidiary</t>
        </is>
      </c>
      <c r="B6" s="4" t="inlineStr">
        <is>
          <t xml:space="preserve"> </t>
        </is>
      </c>
      <c r="C6" s="4" t="inlineStr">
        <is>
          <t xml:space="preserve"> </t>
        </is>
      </c>
      <c r="D6" s="5" t="n">
        <v>19009</v>
      </c>
      <c r="E6" s="4" t="inlineStr">
        <is>
          <t xml:space="preserve"> </t>
        </is>
      </c>
      <c r="F6" s="4" t="inlineStr">
        <is>
          <t xml:space="preserve"> </t>
        </is>
      </c>
    </row>
    <row r="7">
      <c r="A7" s="4" t="inlineStr">
        <is>
          <t>Beijing GaoTuJiaPin Technology Co., Ltd ("GaoTuJiaPi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of results of equity investees</t>
        </is>
      </c>
      <c r="B9" s="5" t="n">
        <v>0</v>
      </c>
      <c r="C9" s="4" t="inlineStr">
        <is>
          <t xml:space="preserve"> </t>
        </is>
      </c>
      <c r="D9" s="5" t="n">
        <v>9165</v>
      </c>
      <c r="E9" s="4" t="inlineStr">
        <is>
          <t xml:space="preserve"> </t>
        </is>
      </c>
      <c r="F9" s="4" t="inlineStr">
        <is>
          <t xml:space="preserve"> </t>
        </is>
      </c>
    </row>
    <row r="10">
      <c r="A10" s="4" t="inlineStr">
        <is>
          <t>Mr. Larry Xiangdong Chen | Beijing GaoTuJiaPin Technology Co., Ltd ("GaoTuJiaP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6" t="n">
        <v>15000</v>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12" t="n">
        <v>0.6</v>
      </c>
    </row>
    <row r="14">
      <c r="A14" s="4" t="inlineStr">
        <is>
          <t>Mr. Larry Xiangdong Chen | Call Option | Beijing GaoTuJiaPin Technology Co., Ltd ("GaoTuJiaP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equity interest</t>
        </is>
      </c>
      <c r="B16" s="4" t="inlineStr">
        <is>
          <t xml:space="preserve"> </t>
        </is>
      </c>
      <c r="C16" s="4" t="inlineStr">
        <is>
          <t xml:space="preserve"> </t>
        </is>
      </c>
      <c r="D16" s="4" t="inlineStr">
        <is>
          <t xml:space="preserve"> </t>
        </is>
      </c>
      <c r="E16" s="4" t="inlineStr">
        <is>
          <t xml:space="preserve"> </t>
        </is>
      </c>
      <c r="F16" s="12" t="n">
        <v>0.6</v>
      </c>
    </row>
    <row r="17">
      <c r="A17" s="4" t="inlineStr">
        <is>
          <t>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onsolidation of a subsidiary</t>
        </is>
      </c>
      <c r="B19" s="6" t="n">
        <v>19009</v>
      </c>
      <c r="C19" s="4" t="inlineStr">
        <is>
          <t xml:space="preserve"> </t>
        </is>
      </c>
      <c r="D19" s="6" t="n">
        <v>19009</v>
      </c>
      <c r="E19" s="4" t="inlineStr">
        <is>
          <t xml:space="preserve"> </t>
        </is>
      </c>
      <c r="F19" s="4"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 - Additional Information (Detail) - CNY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ing lease</t>
        </is>
      </c>
      <c r="B4" s="4" t="inlineStr">
        <is>
          <t>As of December 31, 2023 and 2024, the Group had no long-term leases that were classified as a financing lease.</t>
        </is>
      </c>
      <c r="C4" s="4" t="inlineStr">
        <is>
          <t xml:space="preserve"> </t>
        </is>
      </c>
      <c r="D4" s="4" t="inlineStr">
        <is>
          <t xml:space="preserve"> </t>
        </is>
      </c>
    </row>
    <row r="5">
      <c r="A5" s="4" t="inlineStr">
        <is>
          <t>Leases that have not yet commenced</t>
        </is>
      </c>
      <c r="B5" s="4" t="inlineStr">
        <is>
          <t>As of December 31, 2024, the Group did not have additional operating leases that have not yet commenced.</t>
        </is>
      </c>
      <c r="C5" s="4" t="inlineStr">
        <is>
          <t xml:space="preserve"> </t>
        </is>
      </c>
      <c r="D5" s="4" t="inlineStr">
        <is>
          <t xml:space="preserve"> </t>
        </is>
      </c>
    </row>
    <row r="6">
      <c r="A6" s="4" t="inlineStr">
        <is>
          <t>Operating lease expenses</t>
        </is>
      </c>
      <c r="B6" s="6" t="n">
        <v>153880</v>
      </c>
      <c r="C6" s="6" t="n">
        <v>40772</v>
      </c>
      <c r="D6" s="6" t="n">
        <v>32714</v>
      </c>
    </row>
    <row r="7">
      <c r="A7" s="4" t="inlineStr">
        <is>
          <t>Noncash decrease of operating lease right-of-use assets due to early termination</t>
        </is>
      </c>
      <c r="B7" s="6" t="n">
        <v>196982</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2" customWidth="1" min="2" max="2"/>
    <col width="22" customWidth="1" min="3" max="3"/>
    <col width="25" customWidth="1" min="4" max="4"/>
    <col width="22" customWidth="1" min="5" max="5"/>
  </cols>
  <sheetData>
    <row r="1">
      <c r="A1" s="1" t="inlineStr">
        <is>
          <t>LEASE - Supplementary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17774</v>
      </c>
      <c r="C4" s="4" t="inlineStr">
        <is>
          <t xml:space="preserve"> </t>
        </is>
      </c>
      <c r="D4" s="6" t="n">
        <v>43373</v>
      </c>
      <c r="E4" s="4" t="inlineStr">
        <is>
          <t xml:space="preserve"> </t>
        </is>
      </c>
    </row>
    <row r="5">
      <c r="A5" s="3" t="inlineStr">
        <is>
          <t>Non-cash right-of-use assets in exchange for new lease liabilities:</t>
        </is>
      </c>
      <c r="B5" s="4" t="inlineStr">
        <is>
          <t xml:space="preserve"> </t>
        </is>
      </c>
      <c r="C5" s="4" t="inlineStr">
        <is>
          <t xml:space="preserve"> </t>
        </is>
      </c>
      <c r="D5" s="4" t="inlineStr">
        <is>
          <t xml:space="preserve"> </t>
        </is>
      </c>
      <c r="E5" s="4" t="inlineStr">
        <is>
          <t xml:space="preserve"> </t>
        </is>
      </c>
    </row>
    <row r="6">
      <c r="A6" s="4" t="inlineStr">
        <is>
          <t>Operating leases</t>
        </is>
      </c>
      <c r="B6" s="6" t="n">
        <v>639386</v>
      </c>
      <c r="C6" s="7" t="n">
        <v>87596</v>
      </c>
      <c r="D6" s="6" t="n">
        <v>156534</v>
      </c>
      <c r="E6" s="6" t="n">
        <v>38953</v>
      </c>
    </row>
    <row r="7">
      <c r="A7" s="3" t="inlineStr">
        <is>
          <t>Weighted average remaining lease term</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4 years</t>
        </is>
      </c>
      <c r="C8" s="4" t="inlineStr">
        <is>
          <t>4 years</t>
        </is>
      </c>
      <c r="D8" s="4" t="inlineStr">
        <is>
          <t>4 years 2 months 12 days</t>
        </is>
      </c>
      <c r="E8" s="4" t="inlineStr">
        <is>
          <t xml:space="preserve"> </t>
        </is>
      </c>
    </row>
    <row r="9">
      <c r="A9" s="3" t="inlineStr">
        <is>
          <t>Weighted average discount rate</t>
        </is>
      </c>
      <c r="B9" s="4" t="inlineStr">
        <is>
          <t xml:space="preserve"> </t>
        </is>
      </c>
      <c r="C9" s="4" t="inlineStr">
        <is>
          <t xml:space="preserve"> </t>
        </is>
      </c>
      <c r="D9" s="4" t="inlineStr">
        <is>
          <t xml:space="preserve"> </t>
        </is>
      </c>
      <c r="E9" s="4" t="inlineStr">
        <is>
          <t xml:space="preserve"> </t>
        </is>
      </c>
    </row>
    <row r="10">
      <c r="A10" s="4" t="inlineStr">
        <is>
          <t>Operating leases</t>
        </is>
      </c>
      <c r="B10" s="11" t="n">
        <v>0.068</v>
      </c>
      <c r="C10" s="11" t="n">
        <v>0.068</v>
      </c>
      <c r="D10" s="11" t="n">
        <v>0.068</v>
      </c>
      <c r="E10"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 Summary of future minimum payment under non-cancelable operating leases (Detail) ¥ in Thousands</t>
        </is>
      </c>
      <c r="B1" s="2" t="inlineStr">
        <is>
          <t>Dec. 31, 2024 CNY (¥)</t>
        </is>
      </c>
    </row>
    <row r="2">
      <c r="A2" s="3" t="inlineStr">
        <is>
          <t>Lessee, Operating Lease, Liability, to be Paid, Fiscal Year Maturity [Abstract]</t>
        </is>
      </c>
      <c r="B2" s="4" t="inlineStr">
        <is>
          <t xml:space="preserve"> </t>
        </is>
      </c>
    </row>
    <row r="3">
      <c r="A3" s="4" t="inlineStr">
        <is>
          <t>2025</t>
        </is>
      </c>
      <c r="B3" s="6" t="n">
        <v>175117</v>
      </c>
    </row>
    <row r="4">
      <c r="A4" s="4" t="inlineStr">
        <is>
          <t>2026</t>
        </is>
      </c>
      <c r="B4" s="5" t="n">
        <v>132907</v>
      </c>
    </row>
    <row r="5">
      <c r="A5" s="4" t="inlineStr">
        <is>
          <t>2027</t>
        </is>
      </c>
      <c r="B5" s="5" t="n">
        <v>104247</v>
      </c>
    </row>
    <row r="6">
      <c r="A6" s="4" t="inlineStr">
        <is>
          <t>2028</t>
        </is>
      </c>
      <c r="B6" s="5" t="n">
        <v>88228</v>
      </c>
    </row>
    <row r="7">
      <c r="A7" s="4" t="inlineStr">
        <is>
          <t>2029</t>
        </is>
      </c>
      <c r="B7" s="5" t="n">
        <v>48006</v>
      </c>
    </row>
    <row r="8">
      <c r="A8" s="4" t="inlineStr">
        <is>
          <t>2030 and thereafter</t>
        </is>
      </c>
      <c r="B8" s="5" t="n">
        <v>10412</v>
      </c>
    </row>
    <row r="9">
      <c r="A9" s="4" t="inlineStr">
        <is>
          <t>Less: imputed interest</t>
        </is>
      </c>
      <c r="B9" s="5" t="n">
        <v>-66673</v>
      </c>
    </row>
    <row r="10">
      <c r="A10" s="4" t="inlineStr">
        <is>
          <t>Total</t>
        </is>
      </c>
      <c r="B10" s="6" t="n">
        <v>4922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EO. The Group is currently engaged in providing learning services and educational content &amp; digitalized learning products. The CODM uses consolidated net income to measure segment profit or loss, allocate resources, and assess performance. As such, the Group concluded that it has one operating segment and one reporting segment. The Group operates solely in mainland China and all of the Group’s long-lived assets are located in mainland China. See Note 2 for description of the Company's disaggregated revenues. Significant segment expenses are presented in the Company’s consolidated statements of operations.</t>
        </is>
      </c>
    </row>
    <row r="6">
      <c r="A6" s="4" t="inlineStr">
        <is>
          <t>Number of operating segments</t>
        </is>
      </c>
      <c r="B6" s="5" t="n">
        <v>1</v>
      </c>
    </row>
    <row r="7">
      <c r="A7" s="4" t="inlineStr">
        <is>
          <t>Number of reportable segments</t>
        </is>
      </c>
      <c r="B7"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4</t>
        </is>
      </c>
      <c r="C2" s="2" t="inlineStr">
        <is>
          <t>Dec. 31, 2023</t>
        </is>
      </c>
    </row>
    <row r="3">
      <c r="A3" s="3" t="inlineStr">
        <is>
          <t>Restricted Net Assets [Line Items]</t>
        </is>
      </c>
      <c r="B3" s="4" t="inlineStr">
        <is>
          <t xml:space="preserve"> </t>
        </is>
      </c>
      <c r="C3" s="4" t="inlineStr">
        <is>
          <t xml:space="preserve"> </t>
        </is>
      </c>
    </row>
    <row r="4">
      <c r="A4" s="4" t="inlineStr">
        <is>
          <t>Net assets not available for distribution</t>
        </is>
      </c>
      <c r="B4" s="6" t="n">
        <v>4764041</v>
      </c>
      <c r="C4" s="6" t="n">
        <v>4791223</v>
      </c>
    </row>
    <row r="5">
      <c r="A5" s="4" t="inlineStr">
        <is>
          <t>People Republic of China [Member]</t>
        </is>
      </c>
      <c r="B5" s="4" t="inlineStr">
        <is>
          <t xml:space="preserve"> </t>
        </is>
      </c>
      <c r="C5" s="4" t="inlineStr">
        <is>
          <t xml:space="preserve"> </t>
        </is>
      </c>
    </row>
    <row r="6">
      <c r="A6" s="3" t="inlineStr">
        <is>
          <t>Restricted Net Assets [Line Items]</t>
        </is>
      </c>
      <c r="B6" s="4" t="inlineStr">
        <is>
          <t xml:space="preserve"> </t>
        </is>
      </c>
      <c r="C6" s="4" t="inlineStr">
        <is>
          <t xml:space="preserve"> </t>
        </is>
      </c>
    </row>
    <row r="7">
      <c r="A7" s="4" t="inlineStr">
        <is>
          <t>Appropriation of after tax profit to statutory common reserve required minimum percentage</t>
        </is>
      </c>
      <c r="B7" s="12" t="n">
        <v>0.1</v>
      </c>
      <c r="C7" s="4" t="inlineStr">
        <is>
          <t xml:space="preserve"> </t>
        </is>
      </c>
    </row>
    <row r="8">
      <c r="A8" s="4" t="inlineStr">
        <is>
          <t>Appropriation of after tax profit to statutory common reserve limit registered capital percentage</t>
        </is>
      </c>
      <c r="B8" s="12" t="n">
        <v>0.5</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HAREHOLDERS' EQUITY (Parenthetical)</t>
        </is>
      </c>
      <c r="B1" s="2" t="inlineStr">
        <is>
          <t>12 Months Ended</t>
        </is>
      </c>
    </row>
    <row r="2">
      <c r="B2" s="2" t="inlineStr">
        <is>
          <t>Dec. 31, 2024 CNY (¥)</t>
        </is>
      </c>
    </row>
    <row r="3">
      <c r="A3" s="4" t="inlineStr">
        <is>
          <t>Ordinary Shares [Member] | Maximum [Member]</t>
        </is>
      </c>
      <c r="B3" s="4" t="inlineStr">
        <is>
          <t xml:space="preserve"> </t>
        </is>
      </c>
    </row>
    <row r="4">
      <c r="A4" s="4" t="inlineStr">
        <is>
          <t>Option exercised and restricted stock units vested</t>
        </is>
      </c>
      <c r="B4" s="6" t="n">
        <v>1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INFORMATION-FINANCIAL STATEMENT SCHEDULE I - Condensed Financial Information of Parent Company Balance Sheets (Detail)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321118</v>
      </c>
      <c r="C3" s="7" t="n">
        <v>180992</v>
      </c>
      <c r="D3" s="6" t="n">
        <v>636052</v>
      </c>
      <c r="E3" s="4" t="inlineStr">
        <is>
          <t xml:space="preserve"> </t>
        </is>
      </c>
      <c r="F3" s="4" t="inlineStr">
        <is>
          <t xml:space="preserve"> </t>
        </is>
      </c>
      <c r="G3" s="4" t="inlineStr">
        <is>
          <t xml:space="preserve"> </t>
        </is>
      </c>
    </row>
    <row r="4">
      <c r="A4" s="4" t="inlineStr">
        <is>
          <t>Short-term investments</t>
        </is>
      </c>
      <c r="B4" s="5" t="n">
        <v>1845242</v>
      </c>
      <c r="C4" s="5" t="n">
        <v>252797</v>
      </c>
      <c r="D4" s="5" t="n">
        <v>2253910</v>
      </c>
      <c r="E4" s="4" t="inlineStr">
        <is>
          <t xml:space="preserve"> </t>
        </is>
      </c>
      <c r="F4" s="4" t="inlineStr">
        <is>
          <t xml:space="preserve"> </t>
        </is>
      </c>
      <c r="G4" s="4" t="inlineStr">
        <is>
          <t xml:space="preserve"> </t>
        </is>
      </c>
    </row>
    <row r="5">
      <c r="A5" s="4" t="inlineStr">
        <is>
          <t>Prepaid expenses and other current assets, net</t>
        </is>
      </c>
      <c r="B5" s="5" t="n">
        <v>431829</v>
      </c>
      <c r="C5" s="5" t="n">
        <v>59160</v>
      </c>
      <c r="D5" s="5" t="n">
        <v>638248</v>
      </c>
      <c r="E5" s="4" t="inlineStr">
        <is>
          <t xml:space="preserve"> </t>
        </is>
      </c>
      <c r="F5" s="4" t="inlineStr">
        <is>
          <t xml:space="preserve"> </t>
        </is>
      </c>
      <c r="G5" s="4" t="inlineStr">
        <is>
          <t xml:space="preserve"> </t>
        </is>
      </c>
    </row>
    <row r="6">
      <c r="A6" s="4" t="inlineStr">
        <is>
          <t>Total current assets</t>
        </is>
      </c>
      <c r="B6" s="5" t="n">
        <v>3639812</v>
      </c>
      <c r="C6" s="5" t="n">
        <v>498651</v>
      </c>
      <c r="D6" s="5" t="n">
        <v>3586707</v>
      </c>
      <c r="E6" s="4" t="inlineStr">
        <is>
          <t xml:space="preserve"> </t>
        </is>
      </c>
      <c r="F6" s="4" t="inlineStr">
        <is>
          <t xml:space="preserve"> </t>
        </is>
      </c>
      <c r="G6" s="4" t="inlineStr">
        <is>
          <t xml:space="preserve"> </t>
        </is>
      </c>
    </row>
    <row r="7">
      <c r="A7" s="4" t="inlineStr">
        <is>
          <t>Long-term investments</t>
        </is>
      </c>
      <c r="B7" s="5" t="n">
        <v>922740</v>
      </c>
      <c r="C7" s="5" t="n">
        <v>126415</v>
      </c>
      <c r="D7" s="5" t="n">
        <v>1029632</v>
      </c>
      <c r="E7" s="4" t="inlineStr">
        <is>
          <t xml:space="preserve"> </t>
        </is>
      </c>
      <c r="F7" s="4" t="inlineStr">
        <is>
          <t xml:space="preserve"> </t>
        </is>
      </c>
      <c r="G7" s="4" t="inlineStr">
        <is>
          <t xml:space="preserve"> </t>
        </is>
      </c>
    </row>
    <row r="8">
      <c r="A8" s="4" t="inlineStr">
        <is>
          <t>TOTAL ASSETS</t>
        </is>
      </c>
      <c r="B8" s="5" t="n">
        <v>5828077</v>
      </c>
      <c r="C8" s="5" t="n">
        <v>798441</v>
      </c>
      <c r="D8" s="5" t="n">
        <v>5413309</v>
      </c>
      <c r="E8" s="4" t="inlineStr">
        <is>
          <t xml:space="preserve"> </t>
        </is>
      </c>
      <c r="F8" s="4" t="inlineStr">
        <is>
          <t xml:space="preserve"> </t>
        </is>
      </c>
      <c r="G8" s="4" t="inlineStr">
        <is>
          <t xml:space="preserve"> </t>
        </is>
      </c>
    </row>
    <row r="9">
      <c r="A9" s="4" t="inlineStr">
        <is>
          <t>Accrued expenses and other current liabilities</t>
        </is>
      </c>
      <c r="B9" s="5" t="n">
        <v>1245207</v>
      </c>
      <c r="C9" s="5" t="n">
        <v>170592</v>
      </c>
      <c r="D9" s="5" t="n">
        <v>805032</v>
      </c>
      <c r="E9" s="4" t="inlineStr">
        <is>
          <t xml:space="preserve"> </t>
        </is>
      </c>
      <c r="F9" s="4" t="inlineStr">
        <is>
          <t xml:space="preserve"> </t>
        </is>
      </c>
      <c r="G9" s="4" t="inlineStr">
        <is>
          <t xml:space="preserve"> </t>
        </is>
      </c>
    </row>
    <row r="10">
      <c r="A10" s="4" t="inlineStr">
        <is>
          <t>Amounts due to subsidiaries and VIEs</t>
        </is>
      </c>
      <c r="B10" s="5" t="n">
        <v>7078</v>
      </c>
      <c r="C10" s="4" t="inlineStr">
        <is>
          <t xml:space="preserve"> </t>
        </is>
      </c>
      <c r="D10" s="5" t="n">
        <v>5207</v>
      </c>
      <c r="E10" s="4" t="inlineStr">
        <is>
          <t xml:space="preserve"> </t>
        </is>
      </c>
      <c r="F10" s="4" t="inlineStr">
        <is>
          <t xml:space="preserve"> </t>
        </is>
      </c>
      <c r="G10" s="4" t="inlineStr">
        <is>
          <t xml:space="preserve"> </t>
        </is>
      </c>
    </row>
    <row r="11">
      <c r="A11" s="4" t="inlineStr">
        <is>
          <t>Total current liabilities</t>
        </is>
      </c>
      <c r="B11" s="5" t="n">
        <v>3260603</v>
      </c>
      <c r="C11" s="5" t="n">
        <v>446700</v>
      </c>
      <c r="D11" s="5" t="n">
        <v>1973284</v>
      </c>
      <c r="E11" s="4" t="inlineStr">
        <is>
          <t xml:space="preserve"> </t>
        </is>
      </c>
      <c r="F11" s="4" t="inlineStr">
        <is>
          <t xml:space="preserve"> </t>
        </is>
      </c>
      <c r="G11" s="4" t="inlineStr">
        <is>
          <t xml:space="preserve"> </t>
        </is>
      </c>
    </row>
    <row r="12">
      <c r="A12" s="4" t="inlineStr">
        <is>
          <t>TOTAL LIABILITIES</t>
        </is>
      </c>
      <c r="B12" s="5" t="n">
        <v>3894613</v>
      </c>
      <c r="C12" s="5" t="n">
        <v>533559</v>
      </c>
      <c r="D12" s="5" t="n">
        <v>2307044</v>
      </c>
      <c r="E12" s="4" t="inlineStr">
        <is>
          <t xml:space="preserve"> </t>
        </is>
      </c>
      <c r="F12" s="4" t="inlineStr">
        <is>
          <t xml:space="preserve"> </t>
        </is>
      </c>
      <c r="G12" s="4" t="inlineStr">
        <is>
          <t xml:space="preserve"> </t>
        </is>
      </c>
    </row>
    <row r="13">
      <c r="A13" s="4" t="inlineStr">
        <is>
          <t>Treasury stock, at cost</t>
        </is>
      </c>
      <c r="B13" s="5" t="n">
        <v>-242866</v>
      </c>
      <c r="C13" s="5" t="n">
        <v>-33273</v>
      </c>
      <c r="D13" s="5" t="n">
        <v>-85178</v>
      </c>
      <c r="E13" s="4" t="inlineStr">
        <is>
          <t xml:space="preserve"> </t>
        </is>
      </c>
      <c r="F13" s="4" t="inlineStr">
        <is>
          <t xml:space="preserve"> </t>
        </is>
      </c>
      <c r="G13" s="4" t="inlineStr">
        <is>
          <t xml:space="preserve"> </t>
        </is>
      </c>
    </row>
    <row r="14">
      <c r="A14" s="4" t="inlineStr">
        <is>
          <t>Additional paid-in capital</t>
        </is>
      </c>
      <c r="B14" s="5" t="n">
        <v>7991421</v>
      </c>
      <c r="C14" s="5" t="n">
        <v>1094820</v>
      </c>
      <c r="D14" s="5" t="n">
        <v>7987957</v>
      </c>
      <c r="E14" s="4" t="inlineStr">
        <is>
          <t xml:space="preserve"> </t>
        </is>
      </c>
      <c r="F14" s="4" t="inlineStr">
        <is>
          <t xml:space="preserve"> </t>
        </is>
      </c>
      <c r="G14" s="4" t="inlineStr">
        <is>
          <t xml:space="preserve"> </t>
        </is>
      </c>
    </row>
    <row r="15">
      <c r="A15" s="4" t="inlineStr">
        <is>
          <t>Accumulated other comprehensive loss</t>
        </is>
      </c>
      <c r="B15" s="5" t="n">
        <v>-2832</v>
      </c>
      <c r="C15" s="5" t="n">
        <v>-388</v>
      </c>
      <c r="D15" s="5" t="n">
        <v>-33209</v>
      </c>
      <c r="E15" s="4" t="inlineStr">
        <is>
          <t xml:space="preserve"> </t>
        </is>
      </c>
      <c r="F15" s="4" t="inlineStr">
        <is>
          <t xml:space="preserve"> </t>
        </is>
      </c>
      <c r="G15" s="4" t="inlineStr">
        <is>
          <t xml:space="preserve"> </t>
        </is>
      </c>
    </row>
    <row r="16">
      <c r="A16" s="4" t="inlineStr">
        <is>
          <t>Statutory reserves</t>
        </is>
      </c>
      <c r="B16" s="5" t="n">
        <v>66042</v>
      </c>
      <c r="C16" s="5" t="n">
        <v>9048</v>
      </c>
      <c r="D16" s="5" t="n">
        <v>50225</v>
      </c>
      <c r="E16" s="4" t="inlineStr">
        <is>
          <t xml:space="preserve"> </t>
        </is>
      </c>
      <c r="F16" s="4" t="inlineStr">
        <is>
          <t xml:space="preserve"> </t>
        </is>
      </c>
      <c r="G16" s="4" t="inlineStr">
        <is>
          <t xml:space="preserve"> </t>
        </is>
      </c>
    </row>
    <row r="17">
      <c r="A17" s="4" t="inlineStr">
        <is>
          <t>Accumulated deficit</t>
        </is>
      </c>
      <c r="B17" s="5" t="n">
        <v>-5878417</v>
      </c>
      <c r="C17" s="5" t="n">
        <v>-805341</v>
      </c>
      <c r="D17" s="5" t="n">
        <v>-4813646</v>
      </c>
      <c r="E17" s="4" t="inlineStr">
        <is>
          <t xml:space="preserve"> </t>
        </is>
      </c>
      <c r="F17" s="4" t="inlineStr">
        <is>
          <t xml:space="preserve"> </t>
        </is>
      </c>
      <c r="G17" s="4" t="inlineStr">
        <is>
          <t xml:space="preserve"> </t>
        </is>
      </c>
    </row>
    <row r="18">
      <c r="A18" s="4" t="inlineStr">
        <is>
          <t>TOTAL SHAREHOLDERS' EQUITY</t>
        </is>
      </c>
      <c r="B18" s="5" t="n">
        <v>1933464</v>
      </c>
      <c r="C18" s="5" t="n">
        <v>264882</v>
      </c>
      <c r="D18" s="5" t="n">
        <v>3106265</v>
      </c>
      <c r="E18" s="4" t="inlineStr">
        <is>
          <t xml:space="preserve"> </t>
        </is>
      </c>
      <c r="F18" s="6" t="n">
        <v>3095829</v>
      </c>
      <c r="G18" s="6" t="n">
        <v>2880942</v>
      </c>
    </row>
    <row r="19">
      <c r="A19" s="4" t="inlineStr">
        <is>
          <t>TOTAL LIABILITIES AND SHAREHOLDERS' EQUITY</t>
        </is>
      </c>
      <c r="B19" s="5" t="n">
        <v>5828077</v>
      </c>
      <c r="C19" s="5" t="n">
        <v>798441</v>
      </c>
      <c r="D19" s="5" t="n">
        <v>5413309</v>
      </c>
      <c r="E19" s="4" t="inlineStr">
        <is>
          <t xml:space="preserve"> </t>
        </is>
      </c>
      <c r="F19" s="4" t="inlineStr">
        <is>
          <t xml:space="preserve"> </t>
        </is>
      </c>
      <c r="G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densed Balance Sheet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t>
        </is>
      </c>
      <c r="B22" s="5" t="n">
        <v>68</v>
      </c>
      <c r="C22" s="5" t="n">
        <v>9</v>
      </c>
      <c r="D22" s="5" t="n">
        <v>68</v>
      </c>
      <c r="E22" s="4" t="inlineStr">
        <is>
          <t xml:space="preserve"> </t>
        </is>
      </c>
      <c r="F22" s="4" t="inlineStr">
        <is>
          <t xml:space="preserve"> </t>
        </is>
      </c>
      <c r="G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t>
        </is>
      </c>
      <c r="B25" s="5" t="n">
        <v>48</v>
      </c>
      <c r="C25" s="5" t="n">
        <v>7</v>
      </c>
      <c r="D25" s="5" t="n">
        <v>48</v>
      </c>
      <c r="E25" s="4" t="inlineStr">
        <is>
          <t xml:space="preserve"> </t>
        </is>
      </c>
      <c r="F25" s="4" t="inlineStr">
        <is>
          <t xml:space="preserve"> </t>
        </is>
      </c>
      <c r="G25" s="4" t="inlineStr">
        <is>
          <t xml:space="preserve"> </t>
        </is>
      </c>
    </row>
    <row r="26">
      <c r="A26" s="4" t="inlineStr">
        <is>
          <t>Pa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5" t="n">
        <v>220713</v>
      </c>
      <c r="C28" s="5" t="n">
        <v>30238</v>
      </c>
      <c r="D28" s="5" t="n">
        <v>98456</v>
      </c>
      <c r="E28" s="7" t="n">
        <v>13488</v>
      </c>
      <c r="F28" s="6" t="n">
        <v>3731</v>
      </c>
      <c r="G28" s="6" t="n">
        <v>11260</v>
      </c>
    </row>
    <row r="29">
      <c r="A29" s="4" t="inlineStr">
        <is>
          <t>Short-term investments</t>
        </is>
      </c>
      <c r="B29" s="5" t="n">
        <v>516647</v>
      </c>
      <c r="C29" s="5" t="n">
        <v>70780</v>
      </c>
      <c r="D29" s="5" t="n">
        <v>527692</v>
      </c>
      <c r="E29" s="4" t="inlineStr">
        <is>
          <t xml:space="preserve"> </t>
        </is>
      </c>
      <c r="F29" s="4" t="inlineStr">
        <is>
          <t xml:space="preserve"> </t>
        </is>
      </c>
      <c r="G29" s="4" t="inlineStr">
        <is>
          <t xml:space="preserve"> </t>
        </is>
      </c>
    </row>
    <row r="30">
      <c r="A30" s="4" t="inlineStr">
        <is>
          <t>Prepaid expenses and other current assets, net</t>
        </is>
      </c>
      <c r="B30" s="5" t="n">
        <v>1816</v>
      </c>
      <c r="C30" s="5" t="n">
        <v>249</v>
      </c>
      <c r="D30" s="5" t="n">
        <v>268</v>
      </c>
      <c r="E30" s="4" t="inlineStr">
        <is>
          <t xml:space="preserve"> </t>
        </is>
      </c>
      <c r="F30" s="4" t="inlineStr">
        <is>
          <t xml:space="preserve"> </t>
        </is>
      </c>
      <c r="G30" s="4" t="inlineStr">
        <is>
          <t xml:space="preserve"> </t>
        </is>
      </c>
    </row>
    <row r="31">
      <c r="A31" s="4" t="inlineStr">
        <is>
          <t>Amounts due from subsidiaries and VIEs</t>
        </is>
      </c>
      <c r="B31" s="5" t="n">
        <v>6437387</v>
      </c>
      <c r="C31" s="5" t="n">
        <v>881917</v>
      </c>
      <c r="D31" s="5" t="n">
        <v>6508527</v>
      </c>
      <c r="E31" s="4" t="inlineStr">
        <is>
          <t xml:space="preserve"> </t>
        </is>
      </c>
      <c r="F31" s="4" t="inlineStr">
        <is>
          <t xml:space="preserve"> </t>
        </is>
      </c>
      <c r="G31" s="4" t="inlineStr">
        <is>
          <t xml:space="preserve"> </t>
        </is>
      </c>
    </row>
    <row r="32">
      <c r="A32" s="4" t="inlineStr">
        <is>
          <t>Total current assets</t>
        </is>
      </c>
      <c r="B32" s="5" t="n">
        <v>7176563</v>
      </c>
      <c r="C32" s="5" t="n">
        <v>983184</v>
      </c>
      <c r="D32" s="5" t="n">
        <v>7134943</v>
      </c>
      <c r="E32" s="4" t="inlineStr">
        <is>
          <t xml:space="preserve"> </t>
        </is>
      </c>
      <c r="F32" s="4" t="inlineStr">
        <is>
          <t xml:space="preserve"> </t>
        </is>
      </c>
      <c r="G32" s="4" t="inlineStr">
        <is>
          <t xml:space="preserve"> </t>
        </is>
      </c>
    </row>
    <row r="33">
      <c r="A33" s="4" t="inlineStr">
        <is>
          <t>Long-term investments</t>
        </is>
      </c>
      <c r="B33" s="5" t="n">
        <v>174122</v>
      </c>
      <c r="C33" s="5" t="n">
        <v>23855</v>
      </c>
      <c r="D33" s="5" t="n">
        <v>209252</v>
      </c>
      <c r="E33" s="4" t="inlineStr">
        <is>
          <t xml:space="preserve"> </t>
        </is>
      </c>
      <c r="F33" s="4" t="inlineStr">
        <is>
          <t xml:space="preserve"> </t>
        </is>
      </c>
      <c r="G33" s="4" t="inlineStr">
        <is>
          <t xml:space="preserve"> </t>
        </is>
      </c>
    </row>
    <row r="34">
      <c r="A34" s="4" t="inlineStr">
        <is>
          <t>TOTAL ASSETS</t>
        </is>
      </c>
      <c r="B34" s="5" t="n">
        <v>7350685</v>
      </c>
      <c r="C34" s="5" t="n">
        <v>1007039</v>
      </c>
      <c r="D34" s="5" t="n">
        <v>7344195</v>
      </c>
      <c r="E34" s="4" t="inlineStr">
        <is>
          <t xml:space="preserve"> </t>
        </is>
      </c>
      <c r="F34" s="4" t="inlineStr">
        <is>
          <t xml:space="preserve"> </t>
        </is>
      </c>
      <c r="G34" s="4" t="inlineStr">
        <is>
          <t xml:space="preserve"> </t>
        </is>
      </c>
    </row>
    <row r="35">
      <c r="A35" s="4" t="inlineStr">
        <is>
          <t>Accrued expenses and other current liabilities</t>
        </is>
      </c>
      <c r="B35" s="5" t="n">
        <v>5778</v>
      </c>
      <c r="C35" s="5" t="n">
        <v>792</v>
      </c>
      <c r="D35" s="5" t="n">
        <v>4636</v>
      </c>
      <c r="E35" s="4" t="inlineStr">
        <is>
          <t xml:space="preserve"> </t>
        </is>
      </c>
      <c r="F35" s="4" t="inlineStr">
        <is>
          <t xml:space="preserve"> </t>
        </is>
      </c>
      <c r="G35" s="4" t="inlineStr">
        <is>
          <t xml:space="preserve"> </t>
        </is>
      </c>
    </row>
    <row r="36">
      <c r="A36" s="4" t="inlineStr">
        <is>
          <t>Amounts due to subsidiaries and VIEs</t>
        </is>
      </c>
      <c r="B36" s="5" t="n">
        <v>108083</v>
      </c>
      <c r="C36" s="5" t="n">
        <v>14807</v>
      </c>
      <c r="D36" s="5" t="n">
        <v>108120</v>
      </c>
      <c r="E36" s="4" t="inlineStr">
        <is>
          <t xml:space="preserve"> </t>
        </is>
      </c>
      <c r="F36" s="4" t="inlineStr">
        <is>
          <t xml:space="preserve"> </t>
        </is>
      </c>
      <c r="G36" s="4" t="inlineStr">
        <is>
          <t xml:space="preserve"> </t>
        </is>
      </c>
    </row>
    <row r="37">
      <c r="A37" s="4" t="inlineStr">
        <is>
          <t>Total current liabilities</t>
        </is>
      </c>
      <c r="B37" s="5" t="n">
        <v>113861</v>
      </c>
      <c r="C37" s="5" t="n">
        <v>15599</v>
      </c>
      <c r="D37" s="5" t="n">
        <v>112756</v>
      </c>
      <c r="E37" s="4" t="inlineStr">
        <is>
          <t xml:space="preserve"> </t>
        </is>
      </c>
      <c r="F37" s="4" t="inlineStr">
        <is>
          <t xml:space="preserve"> </t>
        </is>
      </c>
      <c r="G37" s="4" t="inlineStr">
        <is>
          <t xml:space="preserve"> </t>
        </is>
      </c>
    </row>
    <row r="38">
      <c r="A38" s="4" t="inlineStr">
        <is>
          <t>Deficit of investments in subsidiaries and VIEs</t>
        </is>
      </c>
      <c r="B38" s="5" t="n">
        <v>5303360</v>
      </c>
      <c r="C38" s="5" t="n">
        <v>726558</v>
      </c>
      <c r="D38" s="5" t="n">
        <v>4125174</v>
      </c>
      <c r="E38" s="4" t="inlineStr">
        <is>
          <t xml:space="preserve"> </t>
        </is>
      </c>
      <c r="F38" s="4" t="inlineStr">
        <is>
          <t xml:space="preserve"> </t>
        </is>
      </c>
      <c r="G38" s="4" t="inlineStr">
        <is>
          <t xml:space="preserve"> </t>
        </is>
      </c>
    </row>
    <row r="39">
      <c r="A39" s="4" t="inlineStr">
        <is>
          <t>TOTAL LIABILITIES</t>
        </is>
      </c>
      <c r="B39" s="5" t="n">
        <v>5417221</v>
      </c>
      <c r="C39" s="5" t="n">
        <v>742157</v>
      </c>
      <c r="D39" s="5" t="n">
        <v>4237930</v>
      </c>
      <c r="E39" s="4" t="inlineStr">
        <is>
          <t xml:space="preserve"> </t>
        </is>
      </c>
      <c r="F39" s="4" t="inlineStr">
        <is>
          <t xml:space="preserve"> </t>
        </is>
      </c>
      <c r="G39" s="4" t="inlineStr">
        <is>
          <t xml:space="preserve"> </t>
        </is>
      </c>
    </row>
    <row r="40">
      <c r="A40" s="4" t="inlineStr">
        <is>
          <t>Treasury stock, at cost</t>
        </is>
      </c>
      <c r="B40" s="5" t="n">
        <v>-242866</v>
      </c>
      <c r="C40" s="5" t="n">
        <v>-33273</v>
      </c>
      <c r="D40" s="5" t="n">
        <v>-85178</v>
      </c>
      <c r="E40" s="4" t="inlineStr">
        <is>
          <t xml:space="preserve"> </t>
        </is>
      </c>
      <c r="F40" s="4" t="inlineStr">
        <is>
          <t xml:space="preserve"> </t>
        </is>
      </c>
      <c r="G40" s="4" t="inlineStr">
        <is>
          <t xml:space="preserve"> </t>
        </is>
      </c>
    </row>
    <row r="41">
      <c r="A41" s="4" t="inlineStr">
        <is>
          <t>Additional paid-in capital</t>
        </is>
      </c>
      <c r="B41" s="5" t="n">
        <v>7991421</v>
      </c>
      <c r="C41" s="5" t="n">
        <v>1094820</v>
      </c>
      <c r="D41" s="5" t="n">
        <v>7987957</v>
      </c>
      <c r="E41" s="4" t="inlineStr">
        <is>
          <t xml:space="preserve"> </t>
        </is>
      </c>
      <c r="F41" s="4" t="inlineStr">
        <is>
          <t xml:space="preserve"> </t>
        </is>
      </c>
      <c r="G41" s="4" t="inlineStr">
        <is>
          <t xml:space="preserve"> </t>
        </is>
      </c>
    </row>
    <row r="42">
      <c r="A42" s="4" t="inlineStr">
        <is>
          <t>Accumulated other comprehensive loss</t>
        </is>
      </c>
      <c r="B42" s="5" t="n">
        <v>-2832</v>
      </c>
      <c r="C42" s="5" t="n">
        <v>-388</v>
      </c>
      <c r="D42" s="5" t="n">
        <v>-33209</v>
      </c>
      <c r="E42" s="4" t="inlineStr">
        <is>
          <t xml:space="preserve"> </t>
        </is>
      </c>
      <c r="F42" s="4" t="inlineStr">
        <is>
          <t xml:space="preserve"> </t>
        </is>
      </c>
      <c r="G42" s="4" t="inlineStr">
        <is>
          <t xml:space="preserve"> </t>
        </is>
      </c>
    </row>
    <row r="43">
      <c r="A43" s="4" t="inlineStr">
        <is>
          <t>Statutory reserves</t>
        </is>
      </c>
      <c r="B43" s="5" t="n">
        <v>66042</v>
      </c>
      <c r="C43" s="5" t="n">
        <v>9048</v>
      </c>
      <c r="D43" s="5" t="n">
        <v>50225</v>
      </c>
      <c r="E43" s="4" t="inlineStr">
        <is>
          <t xml:space="preserve"> </t>
        </is>
      </c>
      <c r="F43" s="4" t="inlineStr">
        <is>
          <t xml:space="preserve"> </t>
        </is>
      </c>
      <c r="G43" s="4" t="inlineStr">
        <is>
          <t xml:space="preserve"> </t>
        </is>
      </c>
    </row>
    <row r="44">
      <c r="A44" s="4" t="inlineStr">
        <is>
          <t>Accumulated deficit</t>
        </is>
      </c>
      <c r="B44" s="5" t="n">
        <v>-5878417</v>
      </c>
      <c r="C44" s="5" t="n">
        <v>-805341</v>
      </c>
      <c r="D44" s="5" t="n">
        <v>-4813646</v>
      </c>
      <c r="E44" s="4" t="inlineStr">
        <is>
          <t xml:space="preserve"> </t>
        </is>
      </c>
      <c r="F44" s="4" t="inlineStr">
        <is>
          <t xml:space="preserve"> </t>
        </is>
      </c>
      <c r="G44" s="4" t="inlineStr">
        <is>
          <t xml:space="preserve"> </t>
        </is>
      </c>
    </row>
    <row r="45">
      <c r="A45" s="4" t="inlineStr">
        <is>
          <t>TOTAL SHAREHOLDERS' EQUITY</t>
        </is>
      </c>
      <c r="B45" s="5" t="n">
        <v>1933464</v>
      </c>
      <c r="C45" s="5" t="n">
        <v>264882</v>
      </c>
      <c r="D45" s="5" t="n">
        <v>3106265</v>
      </c>
      <c r="E45" s="4" t="inlineStr">
        <is>
          <t xml:space="preserve"> </t>
        </is>
      </c>
      <c r="F45" s="4" t="inlineStr">
        <is>
          <t xml:space="preserve"> </t>
        </is>
      </c>
      <c r="G45" s="4" t="inlineStr">
        <is>
          <t xml:space="preserve"> </t>
        </is>
      </c>
    </row>
    <row r="46">
      <c r="A46" s="4" t="inlineStr">
        <is>
          <t>TOTAL LIABILITIES AND SHAREHOLDERS' EQUITY</t>
        </is>
      </c>
      <c r="B46" s="5" t="n">
        <v>7350685</v>
      </c>
      <c r="C46" s="5" t="n">
        <v>1007039</v>
      </c>
      <c r="D46" s="5" t="n">
        <v>7344195</v>
      </c>
      <c r="E46" s="4" t="inlineStr">
        <is>
          <t xml:space="preserve"> </t>
        </is>
      </c>
      <c r="F46" s="4" t="inlineStr">
        <is>
          <t xml:space="preserve"> </t>
        </is>
      </c>
      <c r="G46" s="4" t="inlineStr">
        <is>
          <t xml:space="preserve"> </t>
        </is>
      </c>
    </row>
    <row r="47">
      <c r="A47" s="4" t="inlineStr">
        <is>
          <t>Parent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densed Balance Sheet Statements,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rdinary shares</t>
        </is>
      </c>
      <c r="B49" s="5" t="n">
        <v>68</v>
      </c>
      <c r="C49" s="5" t="n">
        <v>9</v>
      </c>
      <c r="D49" s="5" t="n">
        <v>68</v>
      </c>
      <c r="E49" s="4" t="inlineStr">
        <is>
          <t xml:space="preserve"> </t>
        </is>
      </c>
      <c r="F49" s="4" t="inlineStr">
        <is>
          <t xml:space="preserve"> </t>
        </is>
      </c>
      <c r="G49" s="4" t="inlineStr">
        <is>
          <t xml:space="preserve"> </t>
        </is>
      </c>
    </row>
    <row r="50">
      <c r="A50" s="4" t="inlineStr">
        <is>
          <t>Parent [Member] | 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densed Balance Sheet Statements,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rdinary shares</t>
        </is>
      </c>
      <c r="B52" s="6" t="n">
        <v>48</v>
      </c>
      <c r="C52" s="7" t="n">
        <v>7</v>
      </c>
      <c r="D52" s="6" t="n">
        <v>48</v>
      </c>
      <c r="E52" s="4" t="inlineStr">
        <is>
          <t xml:space="preserve"> </t>
        </is>
      </c>
      <c r="F52" s="4" t="inlineStr">
        <is>
          <t xml:space="preserve"> </t>
        </is>
      </c>
      <c r="G5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FINANCIAL STATEMENT SCHEDULE I - Condensed Financial Information of Parent Company Balance Sheets (Parenthetical) (Detail)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Ordinary shares, shares outstanding</t>
        </is>
      </c>
      <c r="B3" s="5" t="n">
        <v>168623225</v>
      </c>
      <c r="C3" s="4" t="inlineStr">
        <is>
          <t xml:space="preserve"> </t>
        </is>
      </c>
    </row>
    <row r="4">
      <c r="A4" s="4" t="inlineStr">
        <is>
          <t>Common Class A [Member]</t>
        </is>
      </c>
      <c r="B4" s="4" t="inlineStr">
        <is>
          <t xml:space="preserve"> </t>
        </is>
      </c>
      <c r="C4" s="4" t="inlineStr">
        <is>
          <t xml:space="preserve"> </t>
        </is>
      </c>
    </row>
    <row r="5">
      <c r="A5" s="3" t="inlineStr">
        <is>
          <t>Condensed Balance Sheet Statements, Captions [Line Items]</t>
        </is>
      </c>
      <c r="B5" s="4" t="inlineStr">
        <is>
          <t xml:space="preserve"> </t>
        </is>
      </c>
      <c r="C5" s="4" t="inlineStr">
        <is>
          <t xml:space="preserve"> </t>
        </is>
      </c>
    </row>
    <row r="6">
      <c r="A6" s="4" t="inlineStr">
        <is>
          <t>Ordinary shares, par value</t>
        </is>
      </c>
      <c r="B6" s="8" t="n">
        <v>0.0001</v>
      </c>
      <c r="C6" s="8" t="n">
        <v>0.0001</v>
      </c>
    </row>
    <row r="7">
      <c r="A7" s="4" t="inlineStr">
        <is>
          <t>Ordinary shares, shares authorized</t>
        </is>
      </c>
      <c r="B7" s="5" t="n">
        <v>800000000</v>
      </c>
      <c r="C7" s="5" t="n">
        <v>800000000</v>
      </c>
    </row>
    <row r="8">
      <c r="A8" s="4" t="inlineStr">
        <is>
          <t>Ordinary shares, shares issued</t>
        </is>
      </c>
      <c r="B8" s="5" t="n">
        <v>101974316</v>
      </c>
      <c r="C8" s="5" t="n">
        <v>101974316</v>
      </c>
    </row>
    <row r="9">
      <c r="A9" s="4" t="inlineStr">
        <is>
          <t>Ordinary shares, shares outstanding</t>
        </is>
      </c>
      <c r="B9" s="5" t="n">
        <v>95317937</v>
      </c>
      <c r="C9" s="5" t="n">
        <v>98806602</v>
      </c>
    </row>
    <row r="10">
      <c r="A10" s="4" t="inlineStr">
        <is>
          <t>Common Class B [Member]</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Ordinary shares, par value</t>
        </is>
      </c>
      <c r="B12" s="8" t="n">
        <v>0.0001</v>
      </c>
      <c r="C12" s="8" t="n">
        <v>0.0001</v>
      </c>
    </row>
    <row r="13">
      <c r="A13" s="4" t="inlineStr">
        <is>
          <t>Ordinary shares, shares authorized</t>
        </is>
      </c>
      <c r="B13" s="5" t="n">
        <v>100000000</v>
      </c>
      <c r="C13" s="5" t="n">
        <v>100000000</v>
      </c>
    </row>
    <row r="14">
      <c r="A14" s="4" t="inlineStr">
        <is>
          <t>Ordinary shares, shares issued</t>
        </is>
      </c>
      <c r="B14" s="5" t="n">
        <v>73305288</v>
      </c>
      <c r="C14" s="5" t="n">
        <v>73305288</v>
      </c>
    </row>
    <row r="15">
      <c r="A15" s="4" t="inlineStr">
        <is>
          <t>Ordinary shares, shares outstanding</t>
        </is>
      </c>
      <c r="B15" s="5" t="n">
        <v>73305288</v>
      </c>
      <c r="C15" s="5" t="n">
        <v>73305288</v>
      </c>
    </row>
    <row r="16">
      <c r="A16" s="4" t="inlineStr">
        <is>
          <t>Parent [Member] | Common Class A [Member]</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Ordinary shares, par value</t>
        </is>
      </c>
      <c r="B18" s="8" t="n">
        <v>0.0001</v>
      </c>
      <c r="C18" s="8" t="n">
        <v>0.0001</v>
      </c>
    </row>
    <row r="19">
      <c r="A19" s="4" t="inlineStr">
        <is>
          <t>Ordinary shares, shares authorized</t>
        </is>
      </c>
      <c r="B19" s="5" t="n">
        <v>800000000</v>
      </c>
      <c r="C19" s="5" t="n">
        <v>800000000</v>
      </c>
    </row>
    <row r="20">
      <c r="A20" s="4" t="inlineStr">
        <is>
          <t>Ordinary shares, shares issued</t>
        </is>
      </c>
      <c r="B20" s="5" t="n">
        <v>101974316</v>
      </c>
      <c r="C20" s="5" t="n">
        <v>101974316</v>
      </c>
    </row>
    <row r="21">
      <c r="A21" s="4" t="inlineStr">
        <is>
          <t>Ordinary shares, shares outstanding</t>
        </is>
      </c>
      <c r="B21" s="5" t="n">
        <v>95317937</v>
      </c>
      <c r="C21" s="5" t="n">
        <v>98806602</v>
      </c>
    </row>
    <row r="22">
      <c r="A22" s="4" t="inlineStr">
        <is>
          <t>Parent [Member] | Common Class B [Member]</t>
        </is>
      </c>
      <c r="B22" s="4" t="inlineStr">
        <is>
          <t xml:space="preserve"> </t>
        </is>
      </c>
      <c r="C22" s="4" t="inlineStr">
        <is>
          <t xml:space="preserve"> </t>
        </is>
      </c>
    </row>
    <row r="23">
      <c r="A23" s="3" t="inlineStr">
        <is>
          <t>Condensed Balance Sheet Statements, Captions [Line Items]</t>
        </is>
      </c>
      <c r="B23" s="4" t="inlineStr">
        <is>
          <t xml:space="preserve"> </t>
        </is>
      </c>
      <c r="C23" s="4" t="inlineStr">
        <is>
          <t xml:space="preserve"> </t>
        </is>
      </c>
    </row>
    <row r="24">
      <c r="A24" s="4" t="inlineStr">
        <is>
          <t>Ordinary shares, par value</t>
        </is>
      </c>
      <c r="B24" s="8" t="n">
        <v>0.0001</v>
      </c>
      <c r="C24" s="8" t="n">
        <v>0.0001</v>
      </c>
    </row>
    <row r="25">
      <c r="A25" s="4" t="inlineStr">
        <is>
          <t>Ordinary shares, shares authorized</t>
        </is>
      </c>
      <c r="B25" s="5" t="n">
        <v>100000000</v>
      </c>
      <c r="C25" s="5" t="n">
        <v>100000000</v>
      </c>
    </row>
    <row r="26">
      <c r="A26" s="4" t="inlineStr">
        <is>
          <t>Ordinary shares, shares issued</t>
        </is>
      </c>
      <c r="B26" s="5" t="n">
        <v>73305288</v>
      </c>
      <c r="C26" s="5" t="n">
        <v>73305288</v>
      </c>
    </row>
    <row r="27">
      <c r="A27" s="4" t="inlineStr">
        <is>
          <t>Ordinary shares, shares outstanding</t>
        </is>
      </c>
      <c r="B27" s="5" t="n">
        <v>73305288</v>
      </c>
      <c r="C27" s="5" t="n">
        <v>733052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FINANCIAL STATEMENT SCHEDULE I - Condensed Financial Information of Parent Company Statement of Operation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668673</v>
      </c>
      <c r="C4" s="7" t="n">
        <v>-91608</v>
      </c>
      <c r="D4" s="6" t="n">
        <v>-356369</v>
      </c>
      <c r="E4" s="6" t="n">
        <v>-290339</v>
      </c>
    </row>
    <row r="5">
      <c r="A5" s="4" t="inlineStr">
        <is>
          <t>Total operating expenses</t>
        </is>
      </c>
      <c r="B5" s="5" t="n">
        <v>-4280472</v>
      </c>
      <c r="C5" s="5" t="n">
        <v>-586422</v>
      </c>
      <c r="D5" s="5" t="n">
        <v>-2319612</v>
      </c>
      <c r="E5" s="5" t="n">
        <v>-1915216</v>
      </c>
    </row>
    <row r="6">
      <c r="A6" s="4" t="inlineStr">
        <is>
          <t>Loss from operations</t>
        </is>
      </c>
      <c r="B6" s="5" t="n">
        <v>-1181833</v>
      </c>
      <c r="C6" s="5" t="n">
        <v>-161910</v>
      </c>
      <c r="D6" s="5" t="n">
        <v>-149006</v>
      </c>
      <c r="E6" s="5" t="n">
        <v>-118052</v>
      </c>
    </row>
    <row r="7">
      <c r="A7" s="4" t="inlineStr">
        <is>
          <t>(Loss)/income before provision for income tax and share of results of equity investees</t>
        </is>
      </c>
      <c r="B7" s="5" t="n">
        <v>-1040322</v>
      </c>
      <c r="C7" s="5" t="n">
        <v>-142523</v>
      </c>
      <c r="D7" s="5" t="n">
        <v>12524</v>
      </c>
      <c r="E7" s="5" t="n">
        <v>-2533</v>
      </c>
    </row>
    <row r="8">
      <c r="A8" s="4" t="inlineStr">
        <is>
          <t>Net income/(loss)</t>
        </is>
      </c>
      <c r="B8" s="5" t="n">
        <v>-1048954</v>
      </c>
      <c r="C8" s="5" t="n">
        <v>-143706</v>
      </c>
      <c r="D8" s="5" t="n">
        <v>-7298</v>
      </c>
      <c r="E8" s="5" t="n">
        <v>13172</v>
      </c>
    </row>
    <row r="9">
      <c r="A9" s="4" t="inlineStr">
        <is>
          <t>Parent [Member]</t>
        </is>
      </c>
      <c r="B9" s="4" t="inlineStr">
        <is>
          <t xml:space="preserve"> </t>
        </is>
      </c>
      <c r="C9" s="4" t="inlineStr">
        <is>
          <t xml:space="preserve"> </t>
        </is>
      </c>
      <c r="D9" s="4" t="inlineStr">
        <is>
          <t xml:space="preserve"> </t>
        </is>
      </c>
      <c r="E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19828</v>
      </c>
      <c r="C11" s="5" t="n">
        <v>-2716</v>
      </c>
      <c r="D11" s="5" t="n">
        <v>-8477</v>
      </c>
      <c r="E11" s="5" t="n">
        <v>-8807</v>
      </c>
    </row>
    <row r="12">
      <c r="A12" s="4" t="inlineStr">
        <is>
          <t>Total operating expenses</t>
        </is>
      </c>
      <c r="B12" s="5" t="n">
        <v>-19828</v>
      </c>
      <c r="C12" s="5" t="n">
        <v>-2716</v>
      </c>
      <c r="D12" s="5" t="n">
        <v>-8477</v>
      </c>
      <c r="E12" s="5" t="n">
        <v>-8807</v>
      </c>
    </row>
    <row r="13">
      <c r="A13" s="4" t="inlineStr">
        <is>
          <t>Loss from operations</t>
        </is>
      </c>
      <c r="B13" s="5" t="n">
        <v>-19828</v>
      </c>
      <c r="C13" s="5" t="n">
        <v>-2716</v>
      </c>
      <c r="D13" s="5" t="n">
        <v>-8477</v>
      </c>
      <c r="E13" s="5" t="n">
        <v>-8807</v>
      </c>
    </row>
    <row r="14">
      <c r="A14" s="4" t="inlineStr">
        <is>
          <t>Equity in gain/(loss) of subsidiaries and VIEs</t>
        </is>
      </c>
      <c r="B14" s="5" t="n">
        <v>-1051659</v>
      </c>
      <c r="C14" s="5" t="n">
        <v>-144077</v>
      </c>
      <c r="D14" s="5" t="n">
        <v>-28414</v>
      </c>
      <c r="E14" s="5" t="n">
        <v>45545</v>
      </c>
    </row>
    <row r="15">
      <c r="A15" s="4" t="inlineStr">
        <is>
          <t>(Loss)/income from non-operations</t>
        </is>
      </c>
      <c r="B15" s="5" t="n">
        <v>22533</v>
      </c>
      <c r="C15" s="5" t="n">
        <v>3087</v>
      </c>
      <c r="D15" s="5" t="n">
        <v>29593</v>
      </c>
      <c r="E15" s="5" t="n">
        <v>-23566</v>
      </c>
    </row>
    <row r="16">
      <c r="A16" s="4" t="inlineStr">
        <is>
          <t>(Loss)/income before provision for income tax and share of results of equity investees</t>
        </is>
      </c>
      <c r="B16" s="5" t="n">
        <v>-1048954</v>
      </c>
      <c r="C16" s="5" t="n">
        <v>-143706</v>
      </c>
      <c r="D16" s="5" t="n">
        <v>-7298</v>
      </c>
      <c r="E16" s="5" t="n">
        <v>13172</v>
      </c>
    </row>
    <row r="17">
      <c r="A17" s="4" t="inlineStr">
        <is>
          <t>Net income/(loss)</t>
        </is>
      </c>
      <c r="B17" s="6" t="n">
        <v>-1048954</v>
      </c>
      <c r="C17" s="7" t="n">
        <v>-143706</v>
      </c>
      <c r="D17" s="6" t="n">
        <v>-7298</v>
      </c>
      <c r="E17" s="6" t="n">
        <v>13172</v>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FINANCIAL STATEMENT SCHEDULE I - Condensed Financial Information of Parent Company Statement of Comprehensive Income/(Los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income/(loss)</t>
        </is>
      </c>
      <c r="B4" s="6" t="n">
        <v>-1048954</v>
      </c>
      <c r="C4" s="7" t="n">
        <v>-143706</v>
      </c>
      <c r="D4" s="6" t="n">
        <v>-7298</v>
      </c>
      <c r="E4" s="6" t="n">
        <v>13172</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Change in cumulative foreign currency translation adjustments</t>
        </is>
      </c>
      <c r="B6" s="5" t="n">
        <v>22894</v>
      </c>
      <c r="C6" s="5" t="n">
        <v>3136</v>
      </c>
      <c r="D6" s="5" t="n">
        <v>29804</v>
      </c>
      <c r="E6" s="5" t="n">
        <v>72703</v>
      </c>
    </row>
    <row r="7">
      <c r="A7" s="4" t="inlineStr">
        <is>
          <t>Unrealized gains on available-for-sale investments (net of tax effect of RMB8,703, RMB6,464 and RMB3,251 for the years ended December 31, 2022, 2023 and 2024, respectively)</t>
        </is>
      </c>
      <c r="B7" s="5" t="n">
        <v>29497</v>
      </c>
      <c r="C7" s="5" t="n">
        <v>4041</v>
      </c>
      <c r="D7" s="5" t="n">
        <v>25792</v>
      </c>
      <c r="E7" s="5" t="n">
        <v>39729</v>
      </c>
    </row>
    <row r="8">
      <c r="A8" s="4" t="inlineStr">
        <is>
          <t>Transfer to statements of operations of realized gains on available-for-sale investments (net of tax effect of RMB8,881, RMB6,487 and RMB3,288 for the years ended December 31, 2022, 2023 and 2024, respectively)</t>
        </is>
      </c>
      <c r="B8" s="5" t="n">
        <v>-22014</v>
      </c>
      <c r="C8" s="5" t="n">
        <v>-3016</v>
      </c>
      <c r="D8" s="5" t="n">
        <v>-24743</v>
      </c>
      <c r="E8" s="5" t="n">
        <v>-33383</v>
      </c>
    </row>
    <row r="9">
      <c r="A9" s="4" t="inlineStr">
        <is>
          <t>Total comprehensive income/(loss) attributable to Gaotu Techedu Inc.</t>
        </is>
      </c>
      <c r="B9" s="5" t="n">
        <v>-1018577</v>
      </c>
      <c r="C9" s="5" t="n">
        <v>-139545</v>
      </c>
      <c r="D9" s="5" t="n">
        <v>23555</v>
      </c>
      <c r="E9" s="5" t="n">
        <v>92221</v>
      </c>
    </row>
    <row r="10">
      <c r="A10" s="4" t="inlineStr">
        <is>
          <t>Parent [Member]</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Net income/(loss)</t>
        </is>
      </c>
      <c r="B12" s="5" t="n">
        <v>-1048954</v>
      </c>
      <c r="C12" s="5" t="n">
        <v>-143706</v>
      </c>
      <c r="D12" s="5" t="n">
        <v>-7298</v>
      </c>
      <c r="E12" s="5" t="n">
        <v>13172</v>
      </c>
    </row>
    <row r="13">
      <c r="A13" s="3" t="inlineStr">
        <is>
          <t>Other comprehensive income/(loss), net of tax:</t>
        </is>
      </c>
      <c r="B13" s="4" t="inlineStr">
        <is>
          <t xml:space="preserve"> </t>
        </is>
      </c>
      <c r="C13" s="4" t="inlineStr">
        <is>
          <t xml:space="preserve"> </t>
        </is>
      </c>
      <c r="D13" s="4" t="inlineStr">
        <is>
          <t xml:space="preserve"> </t>
        </is>
      </c>
      <c r="E13" s="4" t="inlineStr">
        <is>
          <t xml:space="preserve"> </t>
        </is>
      </c>
    </row>
    <row r="14">
      <c r="A14" s="4" t="inlineStr">
        <is>
          <t>Change in cumulative foreign currency translation adjustments</t>
        </is>
      </c>
      <c r="B14" s="5" t="n">
        <v>22894</v>
      </c>
      <c r="C14" s="5" t="n">
        <v>3136</v>
      </c>
      <c r="D14" s="5" t="n">
        <v>29804</v>
      </c>
      <c r="E14" s="5" t="n">
        <v>72703</v>
      </c>
    </row>
    <row r="15">
      <c r="A15" s="4" t="inlineStr">
        <is>
          <t>Unrealized gains on available-for-sale investments (net of tax effect of RMB8,703, RMB6,464 and RMB3,251 for the years ended December 31, 2022, 2023 and 2024, respectively)</t>
        </is>
      </c>
      <c r="B15" s="5" t="n">
        <v>29497</v>
      </c>
      <c r="C15" s="5" t="n">
        <v>4041</v>
      </c>
      <c r="D15" s="5" t="n">
        <v>25792</v>
      </c>
      <c r="E15" s="5" t="n">
        <v>39729</v>
      </c>
    </row>
    <row r="16">
      <c r="A16" s="4" t="inlineStr">
        <is>
          <t>Transfer to statements of operations of realized gains on available-for-sale investments (net of tax effect of RMB8,881, RMB6,487 and RMB3,288 for the years ended December 31, 2022, 2023 and 2024, respectively)</t>
        </is>
      </c>
      <c r="B16" s="5" t="n">
        <v>-22014</v>
      </c>
      <c r="C16" s="5" t="n">
        <v>-3016</v>
      </c>
      <c r="D16" s="5" t="n">
        <v>-24743</v>
      </c>
      <c r="E16" s="5" t="n">
        <v>-33383</v>
      </c>
    </row>
    <row r="17">
      <c r="A17" s="4" t="inlineStr">
        <is>
          <t>Total comprehensive income/(loss) attributable to Gaotu Techedu Inc.</t>
        </is>
      </c>
      <c r="B17" s="6" t="n">
        <v>-1018577</v>
      </c>
      <c r="C17" s="7" t="n">
        <v>-139545</v>
      </c>
      <c r="D17" s="6" t="n">
        <v>23555</v>
      </c>
      <c r="E17" s="6" t="n">
        <v>92221</v>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SCHEDULE I - Condensed Financial Information of Parent Company Statement of Comprehensive Income/(Loss) (Parenthetical) (Detail) - CNY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ax Effect Of Unrealized Gain On Available For Sale Investments</t>
        </is>
      </c>
      <c r="B4" s="6" t="n">
        <v>3251</v>
      </c>
      <c r="C4" s="6" t="n">
        <v>6464</v>
      </c>
      <c r="D4" s="6" t="n">
        <v>8703</v>
      </c>
    </row>
    <row r="5">
      <c r="A5" s="4" t="inlineStr">
        <is>
          <t>Tax effect of transfer to statements of operations of realized gains on available-for-sale investments</t>
        </is>
      </c>
      <c r="B5" s="5" t="n">
        <v>3288</v>
      </c>
      <c r="C5" s="5" t="n">
        <v>6487</v>
      </c>
      <c r="D5" s="5" t="n">
        <v>8881</v>
      </c>
    </row>
    <row r="6">
      <c r="A6" s="4" t="inlineStr">
        <is>
          <t>Parent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Tax Effect Of Unrealized Gain On Available For Sale Investments</t>
        </is>
      </c>
      <c r="B8" s="5" t="n">
        <v>3251</v>
      </c>
      <c r="C8" s="5" t="n">
        <v>6464</v>
      </c>
      <c r="D8" s="5" t="n">
        <v>8703</v>
      </c>
    </row>
    <row r="9">
      <c r="A9" s="4" t="inlineStr">
        <is>
          <t>Tax effect of transfer to statements of operations of realized gains on available-for-sale investments</t>
        </is>
      </c>
      <c r="B9" s="6" t="n">
        <v>3288</v>
      </c>
      <c r="C9" s="6" t="n">
        <v>6487</v>
      </c>
      <c r="D9" s="6" t="n">
        <v>8881</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FINANCIAL STATEMENT SCHEDULE I - Condensed Financial Information of Parent Company Statement of Cash Flow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1048954</v>
      </c>
      <c r="C4" s="7" t="n">
        <v>-143706</v>
      </c>
      <c r="D4" s="6" t="n">
        <v>-7298</v>
      </c>
      <c r="E4" s="6" t="n">
        <v>13172</v>
      </c>
    </row>
    <row r="5">
      <c r="A5" s="3" t="inlineStr">
        <is>
          <t>Adjustments to reconcile net (loss)/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Realized gains from investments</t>
        </is>
      </c>
      <c r="B6" s="5" t="n">
        <v>-25302</v>
      </c>
      <c r="C6" s="5" t="n">
        <v>-3466</v>
      </c>
      <c r="D6" s="5" t="n">
        <v>-31230</v>
      </c>
      <c r="E6" s="5" t="n">
        <v>-42264</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and other current assets</t>
        </is>
      </c>
      <c r="B8" s="5" t="n">
        <v>-14258</v>
      </c>
      <c r="C8" s="5" t="n">
        <v>-1953</v>
      </c>
      <c r="D8" s="5" t="n">
        <v>-182561</v>
      </c>
      <c r="E8" s="5" t="n">
        <v>-12294</v>
      </c>
    </row>
    <row r="9">
      <c r="A9" s="4" t="inlineStr">
        <is>
          <t>Accrued expenses and other current liabilities</t>
        </is>
      </c>
      <c r="B9" s="5" t="n">
        <v>421047</v>
      </c>
      <c r="C9" s="5" t="n">
        <v>57683</v>
      </c>
      <c r="D9" s="5" t="n">
        <v>210018</v>
      </c>
      <c r="E9" s="5" t="n">
        <v>-56401</v>
      </c>
    </row>
    <row r="10">
      <c r="A10" s="4" t="inlineStr">
        <is>
          <t>Net cash generated from operating activities</t>
        </is>
      </c>
      <c r="B10" s="5" t="n">
        <v>258007</v>
      </c>
      <c r="C10" s="5" t="n">
        <v>35347</v>
      </c>
      <c r="D10" s="5" t="n">
        <v>353697</v>
      </c>
      <c r="E10" s="5" t="n">
        <v>54545</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Net cash (used in )/generated from investing activities</t>
        </is>
      </c>
      <c r="B12" s="5" t="n">
        <v>620821</v>
      </c>
      <c r="C12" s="5" t="n">
        <v>85052</v>
      </c>
      <c r="D12" s="5" t="n">
        <v>-423978</v>
      </c>
      <c r="E12" s="5" t="n">
        <v>-158385</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Capital contribution</t>
        </is>
      </c>
      <c r="B14" s="5" t="n">
        <v>0</v>
      </c>
      <c r="C14" s="5" t="n">
        <v>0</v>
      </c>
      <c r="D14" s="5" t="n">
        <v>12</v>
      </c>
      <c r="E14" s="5" t="n">
        <v>0</v>
      </c>
    </row>
    <row r="15">
      <c r="A15" s="4" t="inlineStr">
        <is>
          <t>Repurchase of ordinary shares</t>
        </is>
      </c>
      <c r="B15" s="5" t="n">
        <v>-205302</v>
      </c>
      <c r="C15" s="5" t="n">
        <v>-28126</v>
      </c>
      <c r="D15" s="5" t="n">
        <v>-90492</v>
      </c>
      <c r="E15" s="5" t="n">
        <v>0</v>
      </c>
    </row>
    <row r="16">
      <c r="A16" s="4" t="inlineStr">
        <is>
          <t>Net cash used in financing activities</t>
        </is>
      </c>
      <c r="B16" s="5" t="n">
        <v>-205302</v>
      </c>
      <c r="C16" s="5" t="n">
        <v>-28126</v>
      </c>
      <c r="D16" s="5" t="n">
        <v>-90480</v>
      </c>
      <c r="E16" s="5" t="n">
        <v>0</v>
      </c>
    </row>
    <row r="17">
      <c r="A17" s="4" t="inlineStr">
        <is>
          <t>Effect of exchange rate changes</t>
        </is>
      </c>
      <c r="B17" s="5" t="n">
        <v>-17139</v>
      </c>
      <c r="C17" s="5" t="n">
        <v>-2349</v>
      </c>
      <c r="D17" s="5" t="n">
        <v>10781</v>
      </c>
      <c r="E17" s="5" t="n">
        <v>26650</v>
      </c>
    </row>
    <row r="18">
      <c r="A18" s="4" t="inlineStr">
        <is>
          <t>Net (decrease)/increase in cash and cash equivalents</t>
        </is>
      </c>
      <c r="B18" s="5" t="n">
        <v>656387</v>
      </c>
      <c r="C18" s="5" t="n">
        <v>89924</v>
      </c>
      <c r="D18" s="5" t="n">
        <v>-149980</v>
      </c>
      <c r="E18" s="5" t="n">
        <v>-77190</v>
      </c>
    </row>
    <row r="19">
      <c r="A19" s="4" t="inlineStr">
        <is>
          <t>Cash and cash equivalents at beginning of the year</t>
        </is>
      </c>
      <c r="B19" s="5" t="n">
        <v>636052</v>
      </c>
      <c r="C19" s="4" t="inlineStr">
        <is>
          <t xml:space="preserve"> </t>
        </is>
      </c>
      <c r="D19" s="4" t="inlineStr">
        <is>
          <t xml:space="preserve"> </t>
        </is>
      </c>
      <c r="E19" s="4" t="inlineStr">
        <is>
          <t xml:space="preserve"> </t>
        </is>
      </c>
    </row>
    <row r="20">
      <c r="A20" s="4" t="inlineStr">
        <is>
          <t>Cash and cash equivalents at end of the year</t>
        </is>
      </c>
      <c r="B20" s="5" t="n">
        <v>1321118</v>
      </c>
      <c r="C20" s="5" t="n">
        <v>180992</v>
      </c>
      <c r="D20" s="5" t="n">
        <v>636052</v>
      </c>
      <c r="E20" s="4" t="inlineStr">
        <is>
          <t xml:space="preserve"> </t>
        </is>
      </c>
    </row>
    <row r="21">
      <c r="A21" s="4" t="inlineStr">
        <is>
          <t>Parent Company [Member]</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income/(loss)</t>
        </is>
      </c>
      <c r="B23" s="5" t="n">
        <v>-1048954</v>
      </c>
      <c r="C23" s="5" t="n">
        <v>-143706</v>
      </c>
      <c r="D23" s="5" t="n">
        <v>-7298</v>
      </c>
      <c r="E23" s="5" t="n">
        <v>13172</v>
      </c>
    </row>
    <row r="24">
      <c r="A24" s="3" t="inlineStr">
        <is>
          <t>Adjustments to reconcile net (loss)/income to net cash generated from operating activities:</t>
        </is>
      </c>
      <c r="B24" s="4" t="inlineStr">
        <is>
          <t xml:space="preserve"> </t>
        </is>
      </c>
      <c r="C24" s="4" t="inlineStr">
        <is>
          <t xml:space="preserve"> </t>
        </is>
      </c>
      <c r="D24" s="4" t="inlineStr">
        <is>
          <t xml:space="preserve"> </t>
        </is>
      </c>
      <c r="E24" s="4" t="inlineStr">
        <is>
          <t xml:space="preserve"> </t>
        </is>
      </c>
    </row>
    <row r="25">
      <c r="A25" s="4" t="inlineStr">
        <is>
          <t>Equity in (gain)/loss of subsidiaries and VIEs</t>
        </is>
      </c>
      <c r="B25" s="5" t="n">
        <v>1051659</v>
      </c>
      <c r="C25" s="5" t="n">
        <v>144077</v>
      </c>
      <c r="D25" s="5" t="n">
        <v>28414</v>
      </c>
      <c r="E25" s="5" t="n">
        <v>-45545</v>
      </c>
    </row>
    <row r="26">
      <c r="A26" s="4" t="inlineStr">
        <is>
          <t>Realized gains from investments</t>
        </is>
      </c>
      <c r="B26" s="5" t="n">
        <v>-7773</v>
      </c>
      <c r="C26" s="5" t="n">
        <v>-1065</v>
      </c>
      <c r="D26" s="5" t="n">
        <v>-4946</v>
      </c>
      <c r="E26" s="5" t="n">
        <v>0</v>
      </c>
    </row>
    <row r="27">
      <c r="A27" s="4" t="inlineStr">
        <is>
          <t>Fair value change of fair value option</t>
        </is>
      </c>
      <c r="B27" s="5" t="n">
        <v>-5547</v>
      </c>
      <c r="C27" s="5" t="n">
        <v>-760</v>
      </c>
      <c r="D27" s="5" t="n">
        <v>-5301</v>
      </c>
      <c r="E27" s="5" t="n">
        <v>31080</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row>
    <row r="29">
      <c r="A29" s="4" t="inlineStr">
        <is>
          <t>Prepaid expenses and other current assets</t>
        </is>
      </c>
      <c r="B29" s="5" t="n">
        <v>-517</v>
      </c>
      <c r="C29" s="5" t="n">
        <v>-71</v>
      </c>
      <c r="D29" s="5" t="n">
        <v>4145</v>
      </c>
      <c r="E29" s="5" t="n">
        <v>-1324</v>
      </c>
    </row>
    <row r="30">
      <c r="A30" s="4" t="inlineStr">
        <is>
          <t>Accrued expenses and other current liabilities</t>
        </is>
      </c>
      <c r="B30" s="5" t="n">
        <v>-1085</v>
      </c>
      <c r="C30" s="5" t="n">
        <v>-149</v>
      </c>
      <c r="D30" s="5" t="n">
        <v>-436</v>
      </c>
      <c r="E30" s="5" t="n">
        <v>-113</v>
      </c>
    </row>
    <row r="31">
      <c r="A31" s="4" t="inlineStr">
        <is>
          <t>Net cash generated from operating activities</t>
        </is>
      </c>
      <c r="B31" s="5" t="n">
        <v>-12217</v>
      </c>
      <c r="C31" s="5" t="n">
        <v>-1674</v>
      </c>
      <c r="D31" s="5" t="n">
        <v>14578</v>
      </c>
      <c r="E31" s="5" t="n">
        <v>-273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Loans to subsidiaries</t>
        </is>
      </c>
      <c r="B33" s="5" t="n">
        <v>-74245</v>
      </c>
      <c r="C33" s="5" t="n">
        <v>-10172</v>
      </c>
      <c r="D33" s="5" t="n">
        <v>-250744</v>
      </c>
      <c r="E33" s="5" t="n">
        <v>-303214</v>
      </c>
    </row>
    <row r="34">
      <c r="A34" s="4" t="inlineStr">
        <is>
          <t>Repayment from subsidiaries</t>
        </is>
      </c>
      <c r="B34" s="5" t="n">
        <v>325466</v>
      </c>
      <c r="C34" s="5" t="n">
        <v>44589</v>
      </c>
      <c r="D34" s="5" t="n">
        <v>402800</v>
      </c>
      <c r="E34" s="5" t="n">
        <v>100000</v>
      </c>
    </row>
    <row r="35">
      <c r="A35" s="4" t="inlineStr">
        <is>
          <t>Purchase of short-term and long-term investments</t>
        </is>
      </c>
      <c r="B35" s="5" t="n">
        <v>-1440673</v>
      </c>
      <c r="C35" s="5" t="n">
        <v>-197371</v>
      </c>
      <c r="D35" s="5" t="n">
        <v>-2085667</v>
      </c>
      <c r="E35" s="5" t="n">
        <v>-7303902</v>
      </c>
    </row>
    <row r="36">
      <c r="A36" s="4" t="inlineStr">
        <is>
          <t>Proceeds from redemption of short-term and long-term investments</t>
        </is>
      </c>
      <c r="B36" s="5" t="n">
        <v>1533082</v>
      </c>
      <c r="C36" s="5" t="n">
        <v>210031</v>
      </c>
      <c r="D36" s="5" t="n">
        <v>2116220</v>
      </c>
      <c r="E36" s="5" t="n">
        <v>7478284</v>
      </c>
    </row>
    <row r="37">
      <c r="A37" s="4" t="inlineStr">
        <is>
          <t>Net cash (used in )/generated from investing activities</t>
        </is>
      </c>
      <c r="B37" s="5" t="n">
        <v>343630</v>
      </c>
      <c r="C37" s="5" t="n">
        <v>47077</v>
      </c>
      <c r="D37" s="5" t="n">
        <v>182609</v>
      </c>
      <c r="E37" s="5" t="n">
        <v>-28832</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Capital contribution</t>
        </is>
      </c>
      <c r="B39" s="5" t="n">
        <v>0</v>
      </c>
      <c r="C39" s="5" t="n">
        <v>0</v>
      </c>
      <c r="D39" s="5" t="n">
        <v>12</v>
      </c>
      <c r="E39" s="5" t="n">
        <v>0</v>
      </c>
    </row>
    <row r="40">
      <c r="A40" s="4" t="inlineStr">
        <is>
          <t>Repurchase of ordinary shares</t>
        </is>
      </c>
      <c r="B40" s="5" t="n">
        <v>-205302</v>
      </c>
      <c r="C40" s="5" t="n">
        <v>-28126</v>
      </c>
      <c r="D40" s="5" t="n">
        <v>-90492</v>
      </c>
      <c r="E40" s="5" t="n">
        <v>0</v>
      </c>
    </row>
    <row r="41">
      <c r="A41" s="4" t="inlineStr">
        <is>
          <t>Net cash used in financing activities</t>
        </is>
      </c>
      <c r="B41" s="5" t="n">
        <v>-205302</v>
      </c>
      <c r="C41" s="5" t="n">
        <v>-28126</v>
      </c>
      <c r="D41" s="5" t="n">
        <v>-90480</v>
      </c>
      <c r="E41" s="5" t="n">
        <v>0</v>
      </c>
    </row>
    <row r="42">
      <c r="A42" s="4" t="inlineStr">
        <is>
          <t>Effect of exchange rate changes</t>
        </is>
      </c>
      <c r="B42" s="5" t="n">
        <v>-3854</v>
      </c>
      <c r="C42" s="5" t="n">
        <v>-527</v>
      </c>
      <c r="D42" s="5" t="n">
        <v>-11982</v>
      </c>
      <c r="E42" s="5" t="n">
        <v>24033</v>
      </c>
    </row>
    <row r="43">
      <c r="A43" s="4" t="inlineStr">
        <is>
          <t>Net (decrease)/increase in cash and cash equivalents</t>
        </is>
      </c>
      <c r="B43" s="5" t="n">
        <v>122257</v>
      </c>
      <c r="C43" s="5" t="n">
        <v>16750</v>
      </c>
      <c r="D43" s="5" t="n">
        <v>94725</v>
      </c>
      <c r="E43" s="5" t="n">
        <v>-7529</v>
      </c>
    </row>
    <row r="44">
      <c r="A44" s="4" t="inlineStr">
        <is>
          <t>Cash and cash equivalents at beginning of the year</t>
        </is>
      </c>
      <c r="B44" s="5" t="n">
        <v>98456</v>
      </c>
      <c r="C44" s="5" t="n">
        <v>13488</v>
      </c>
      <c r="D44" s="5" t="n">
        <v>3731</v>
      </c>
      <c r="E44" s="5" t="n">
        <v>11260</v>
      </c>
    </row>
    <row r="45">
      <c r="A45" s="4" t="inlineStr">
        <is>
          <t>Cash and cash equivalents at end of the year</t>
        </is>
      </c>
      <c r="B45" s="6" t="n">
        <v>220713</v>
      </c>
      <c r="C45" s="7" t="n">
        <v>30238</v>
      </c>
      <c r="D45" s="6" t="n">
        <v>98456</v>
      </c>
      <c r="E45" s="6" t="n">
        <v>3731</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DDITIONAL INFORMATION-FINANCIAL STATEMENT SCHEDULE I - Additional Information (Detail)</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Convenience translation rate of USD1.00</t>
        </is>
      </c>
      <c r="B4" s="13" t="n">
        <v>7.2993</v>
      </c>
    </row>
    <row r="5">
      <c r="A5" s="4" t="inlineStr">
        <is>
          <t>Parent Company [Member]</t>
        </is>
      </c>
      <c r="B5" s="4" t="inlineStr">
        <is>
          <t xml:space="preserve"> </t>
        </is>
      </c>
    </row>
    <row r="6">
      <c r="A6" s="3" t="inlineStr">
        <is>
          <t>Condensed Financial Statements, Captions [Line Items]</t>
        </is>
      </c>
      <c r="B6" s="4" t="inlineStr">
        <is>
          <t xml:space="preserve"> </t>
        </is>
      </c>
    </row>
    <row r="7">
      <c r="A7" s="4" t="inlineStr">
        <is>
          <t>Convenience translation rate of USD1.00</t>
        </is>
      </c>
      <c r="B7" s="13" t="n">
        <v>7.2993</v>
      </c>
    </row>
    <row r="8">
      <c r="A8" s="4" t="inlineStr">
        <is>
          <t>Assets, Total [Member] | Parent Company [Member]</t>
        </is>
      </c>
      <c r="B8" s="4" t="inlineStr">
        <is>
          <t xml:space="preserve"> </t>
        </is>
      </c>
    </row>
    <row r="9">
      <c r="A9" s="3" t="inlineStr">
        <is>
          <t>Condensed Financial Statements, Captions [Line Items]</t>
        </is>
      </c>
      <c r="B9" s="4" t="inlineStr">
        <is>
          <t xml:space="preserve"> </t>
        </is>
      </c>
    </row>
    <row r="10">
      <c r="A10" s="4" t="inlineStr">
        <is>
          <t>Percentage of consolidated net assets accounted by VIE and its subsidiaries</t>
        </is>
      </c>
      <c r="B10" s="12" t="n">
        <v>0.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0:12:16Z</dcterms:created>
  <dcterms:modified xmlns:dcterms="http://purl.org/dc/terms/" xmlns:xsi="http://www.w3.org/2001/XMLSchema-instance" xsi:type="dcterms:W3CDTF">2025-04-22T10:12:19Z</dcterms:modified>
</cp:coreProperties>
</file>